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Description of" sheetId="8" r:id="rId8"/>
    <s:sheet name="Basis of Presentation and Signi" sheetId="9" r:id="rId9"/>
    <s:sheet name="Investments" sheetId="10" r:id="rId10"/>
    <s:sheet name="Fair Value Measurements" sheetId="11" r:id="rId11"/>
    <s:sheet name="Variable Interest Entities" sheetId="12" r:id="rId12"/>
    <s:sheet name="Equity Accounted Investees" sheetId="13" r:id="rId13"/>
    <s:sheet name="Property and Equipment and Leas" sheetId="14" r:id="rId14"/>
    <s:sheet name="Goodwill and Intangible Assets" sheetId="15" r:id="rId15"/>
    <s:sheet name="Timber and Timberlands" sheetId="16" r:id="rId16"/>
    <s:sheet name="Related Party Transactions" sheetId="17" r:id="rId17"/>
    <s:sheet name="Accounts Payable and Accrued Li" sheetId="18" r:id="rId18"/>
    <s:sheet name="Other Compensation Liabilities" sheetId="19" r:id="rId19"/>
    <s:sheet name="Borrowings and Debt" sheetId="20" r:id="rId20"/>
    <s:sheet name="Income Taxes" sheetId="21" r:id="rId21"/>
    <s:sheet name="Commitments and Contingencies" sheetId="22" r:id="rId22"/>
    <s:sheet name="Earnings Per Share" sheetId="23" r:id="rId23"/>
    <s:sheet name="Employee Benefits" sheetId="24" r:id="rId24"/>
    <s:sheet name="Equity-based Compensation" sheetId="25" r:id="rId25"/>
    <s:sheet name="Accumulated Other Comprehensive" sheetId="26" r:id="rId26"/>
    <s:sheet name="Non-controlling interests" sheetId="27" r:id="rId27"/>
    <s:sheet name="Derivatives and Hedging" sheetId="28" r:id="rId28"/>
    <s:sheet name="Discontinued Operations and Res" sheetId="29" r:id="rId29"/>
    <s:sheet name="Segment Information" sheetId="30" r:id="rId30"/>
    <s:sheet name="Selected Quarterly Financial Da" sheetId="31" r:id="rId31"/>
    <s:sheet name="Basis of Presentation and Sig32" sheetId="32" r:id="rId32"/>
    <s:sheet name="Investments (Tables)" sheetId="33" r:id="rId33"/>
    <s:sheet name="Fair Value Measurements (Tables" sheetId="34" r:id="rId34"/>
    <s:sheet name="Variable Interest Entities (Tab" sheetId="35" r:id="rId35"/>
    <s:sheet name="Equity Accounted Investees (Tab" sheetId="36" r:id="rId36"/>
    <s:sheet name="Property and Equipment and Le37" sheetId="37" r:id="rId37"/>
    <s:sheet name="Goodwill and Intangible Assets " sheetId="38" r:id="rId38"/>
    <s:sheet name="Timber and Timberlands (Tables)" sheetId="39" r:id="rId39"/>
    <s:sheet name="Related Party Transactions (Tab" sheetId="40" r:id="rId40"/>
    <s:sheet name="Accounts Payable and Accrued 41" sheetId="41" r:id="rId41"/>
    <s:sheet name="Other Compensation Liabilities " sheetId="42" r:id="rId42"/>
    <s:sheet name="Borrowings and Debt (Tables)" sheetId="43" r:id="rId43"/>
    <s:sheet name="Income Taxes (Tables)" sheetId="44" r:id="rId44"/>
    <s:sheet name="Earnings Per Share (Tables)" sheetId="45" r:id="rId45"/>
    <s:sheet name="Equity-based Compensation (Tabl" sheetId="46" r:id="rId46"/>
    <s:sheet name="Accumulated Other Comprehensi47" sheetId="47" r:id="rId47"/>
    <s:sheet name="Derivatives and Hedging (Tables" sheetId="48" r:id="rId48"/>
    <s:sheet name="Discontinued Operations and R49" sheetId="49" r:id="rId49"/>
    <s:sheet name="Segment Information (Tables)" sheetId="50" r:id="rId50"/>
    <s:sheet name="Selected Quarterly Financial 51" sheetId="51" r:id="rId51"/>
    <s:sheet name="Organization and Description 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Investment (Details)" sheetId="58" r:id="rId58"/>
    <s:sheet name="Fair Value Measurements - Fair " sheetId="59" r:id="rId59"/>
    <s:sheet name="Variable Interest Entities (Det" sheetId="60" r:id="rId60"/>
    <s:sheet name="Equity Accounted Investees (Det" sheetId="61" r:id="rId61"/>
    <s:sheet name="Property and Equipment and Le62" sheetId="62" r:id="rId62"/>
    <s:sheet name="Goodwill and Intangible Asset63" sheetId="63" r:id="rId63"/>
    <s:sheet name="Goodwill and Intangible Asset64" sheetId="64" r:id="rId64"/>
    <s:sheet name="Timber and Timberlands (Details" sheetId="65" r:id="rId65"/>
    <s:sheet name="Related Party Transactions (Det" sheetId="66" r:id="rId66"/>
    <s:sheet name="Related Party Transactions - Ot" sheetId="67" r:id="rId67"/>
    <s:sheet name="Accounts Payable and Accrued 68" sheetId="68" r:id="rId68"/>
    <s:sheet name="Other Compensation Liabilitie69" sheetId="69" r:id="rId69"/>
    <s:sheet name="Borrowings and Debt - Long Term" sheetId="70" r:id="rId70"/>
    <s:sheet name="Borrowings and Debt - Narrative" sheetId="71" r:id="rId71"/>
    <s:sheet name="Borrowings and Debt - Long Te72" sheetId="72" r:id="rId72"/>
    <s:sheet name="Borrowings and Debt - Maturitie" sheetId="73" r:id="rId73"/>
    <s:sheet name="Income Taxes (Details)" sheetId="74" r:id="rId74"/>
    <s:sheet name="Income Taxes - Federal Tax Rate" sheetId="75" r:id="rId75"/>
    <s:sheet name="Income Taxes - Significant Comp" sheetId="76" r:id="rId76"/>
    <s:sheet name="Income Taxes - Reconciliation o" sheetId="77" r:id="rId77"/>
    <s:sheet name="Commitments and Contingencies (" sheetId="78" r:id="rId78"/>
    <s:sheet name="Earnings Per Share (Details)" sheetId="79" r:id="rId79"/>
    <s:sheet name="Employee Benefits (Details)" sheetId="80" r:id="rId80"/>
    <s:sheet name="Equity-based Compensation (Deta" sheetId="81" r:id="rId81"/>
    <s:sheet name="Equity-based Compensation - Equ" sheetId="82" r:id="rId82"/>
    <s:sheet name="Equity-based Compensation - OM " sheetId="83" r:id="rId83"/>
    <s:sheet name="Accumulated Other Comprehensi84" sheetId="84" r:id="rId84"/>
    <s:sheet name="Accumulated Other Comprehensi85" sheetId="85" r:id="rId85"/>
    <s:sheet name="Non-controlling interests (Deta" sheetId="86" r:id="rId86"/>
    <s:sheet name="Derivatives and Hedging (Detail" sheetId="87" r:id="rId87"/>
    <s:sheet name="Derivatives and Hedging - Effec" sheetId="88" r:id="rId88"/>
    <s:sheet name="Discontinued Operations and R89" sheetId="89" r:id="rId89"/>
    <s:sheet name="Segment Information - Additiona" sheetId="90" r:id="rId90"/>
    <s:sheet name="Segment Information - Economic " sheetId="91" r:id="rId91"/>
    <s:sheet name="Segment Information - US GAAP R" sheetId="92" r:id="rId92"/>
    <s:sheet name="Segment Information - US GAAP E" sheetId="93" r:id="rId93"/>
    <s:sheet name="Selected Quarterly Financial 94" sheetId="94" r:id="rId94"/>
  </s:sheets>
  <s:definedNames/>
  <s:calcPr calcId="124519" calcMode="auto" fullCalcOnLoad="1"/>
</s:workbook>
</file>

<file path=xl/sharedStrings.xml><?xml version="1.0" encoding="utf-8"?>
<sst xmlns="http://schemas.openxmlformats.org/spreadsheetml/2006/main" uniqueCount="1144">
  <si>
    <t>Document and Entity Information - USD ($)</t>
  </si>
  <si>
    <t>12 Months Ended</t>
  </si>
  <si>
    <t>Dec. 31, 2015</t>
  </si>
  <si>
    <t>Mar. 11, 2016</t>
  </si>
  <si>
    <t>Jun. 30, 2015</t>
  </si>
  <si>
    <t>Document and Entity Information</t>
  </si>
  <si>
    <t>Entity Registrant Name</t>
  </si>
  <si>
    <t>OM Asset Management p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Assets</t>
  </si>
  <si>
    <t>Cash and cash equivalents</t>
  </si>
  <si>
    <t>Investments (includes balances reported at fair value of $97.0 and $94.2)</t>
  </si>
  <si>
    <t>Goodwill</t>
  </si>
  <si>
    <t>Deferred tax assets</t>
  </si>
  <si>
    <t>Investments at fair value</t>
  </si>
  <si>
    <t>Total assets</t>
  </si>
  <si>
    <t>Liabilities and shareholders' equity</t>
  </si>
  <si>
    <t>Other compensation liabilities</t>
  </si>
  <si>
    <t>Total liabilities</t>
  </si>
  <si>
    <t>Commitments and contingencies</t>
  </si>
  <si>
    <t xml:space="preserve"> </t>
  </si>
  <si>
    <t>Redeemable non-controlling interests in consolidated Funds</t>
  </si>
  <si>
    <t>Equity:</t>
  </si>
  <si>
    <t>Total equity and redeemable non-controlling interests in consolidated Funds</t>
  </si>
  <si>
    <t>Total liabilities and equity</t>
  </si>
  <si>
    <t>Consolidated Entity Excluding Consolidated Funds</t>
  </si>
  <si>
    <t>Investment advisory fees receivable</t>
  </si>
  <si>
    <t>Property and equipment, net</t>
  </si>
  <si>
    <t>Acquired intangibles, net</t>
  </si>
  <si>
    <t>Other assets</t>
  </si>
  <si>
    <t>Note receivable due from related party</t>
  </si>
  <si>
    <t>Accounts payable and accrued expenses</t>
  </si>
  <si>
    <t>Accrued incentive compensation</t>
  </si>
  <si>
    <t>Other amounts due to related parties</t>
  </si>
  <si>
    <t>Accrued income taxes</t>
  </si>
  <si>
    <t>Notes payable to related parties</t>
  </si>
  <si>
    <t>Third party borrowings</t>
  </si>
  <si>
    <t>Other liabilities</t>
  </si>
  <si>
    <t>Ordinary shares (nominal value $0.001; issued and outstanding 120,000,000 shares)</t>
  </si>
  <si>
    <t>Shareholders' equity</t>
  </si>
  <si>
    <t>Accumulated other comprehensive income</t>
  </si>
  <si>
    <t>Non-controlling interests</t>
  </si>
  <si>
    <t>Consolidated Funds</t>
  </si>
  <si>
    <t>Restricted cash in Timber Funds</t>
  </si>
  <si>
    <t>Timber assets</t>
  </si>
  <si>
    <t>Long term debt</t>
  </si>
  <si>
    <t>Securities sold, not yet purchased, at fair value</t>
  </si>
  <si>
    <t>Consolidated Balance Sheets (Parenthetical) - USD ($) $ in Millions</t>
  </si>
  <si>
    <t>Oct. 15, 2014</t>
  </si>
  <si>
    <t>Investments, fair value (in dollars)</t>
  </si>
  <si>
    <t>Ordinary shares, nominal value (in dollars per share)</t>
  </si>
  <si>
    <t>Ordinary shares, issued shares</t>
  </si>
  <si>
    <t>Consolidated Statements of Operations - USD ($) $ in Millions</t>
  </si>
  <si>
    <t>Dec. 31, 2013</t>
  </si>
  <si>
    <t>Revenue:</t>
  </si>
  <si>
    <t>Total revenue</t>
  </si>
  <si>
    <t>Operating expenses:</t>
  </si>
  <si>
    <t>Amortization of acquired intangibles</t>
  </si>
  <si>
    <t>Total operating expenses</t>
  </si>
  <si>
    <t>Operating income (loss)</t>
  </si>
  <si>
    <t>Non-operating income and (expense):</t>
  </si>
  <si>
    <t>Total non-operating income</t>
  </si>
  <si>
    <t>Income (loss) from continuing operations before taxes</t>
  </si>
  <si>
    <t>Income tax expense</t>
  </si>
  <si>
    <t>Income (loss) from continuing operations</t>
  </si>
  <si>
    <t>Gain (loss) from discontinued operations, net of tax</t>
  </si>
  <si>
    <t>Gain (loss) on disposal of discontinued operations, net of tax</t>
  </si>
  <si>
    <t>Net income (loss)</t>
  </si>
  <si>
    <t>Net income attributable to controlling interests</t>
  </si>
  <si>
    <t>Earnings per share, basic (dollars per share)</t>
  </si>
  <si>
    <t>Earnings per share, diluted (dollars per share)</t>
  </si>
  <si>
    <t>Income (Loss) from Continuing Operations, Per Basic Share (dollars per share)</t>
  </si>
  <si>
    <t>Income (Loss) from Continuing Operations, Per Diluted Share (dollars per share)</t>
  </si>
  <si>
    <t>Weighted Average Number of Shares Outstanding, Basic (in shares)</t>
  </si>
  <si>
    <t>Weighted Average Number of Shares Outstanding, Diluted (in shares)</t>
  </si>
  <si>
    <t>Pro forma</t>
  </si>
  <si>
    <t>Management fees</t>
  </si>
  <si>
    <t>Performance fees</t>
  </si>
  <si>
    <t>Other revenue</t>
  </si>
  <si>
    <t>Compensation and benefits</t>
  </si>
  <si>
    <t>General and administrative expense</t>
  </si>
  <si>
    <t>Depreciation and amortization</t>
  </si>
  <si>
    <t>Investment income</t>
  </si>
  <si>
    <t>Interest income</t>
  </si>
  <si>
    <t>Interest expense</t>
  </si>
  <si>
    <t>Net income attributable to non-controlling interests</t>
  </si>
  <si>
    <t>Revenue from timber</t>
  </si>
  <si>
    <t>Interest and dividend expense</t>
  </si>
  <si>
    <t>Timber expense</t>
  </si>
  <si>
    <t>Depletion expense</t>
  </si>
  <si>
    <t>Other expense</t>
  </si>
  <si>
    <t>Net consolidated Funds gains</t>
  </si>
  <si>
    <t>Consolidated Statements of Comprehensive Income - USD ($) $ in Millions</t>
  </si>
  <si>
    <t>Valuation of derivative securities, net of tax</t>
  </si>
  <si>
    <t>Foreign currency translation adjustment</t>
  </si>
  <si>
    <t>Total other comprehensive income (loss)</t>
  </si>
  <si>
    <t>Comprehensive income attributable to non-controlling interests, net of tax</t>
  </si>
  <si>
    <t>Total comprehensive income attributable to controlling interests</t>
  </si>
  <si>
    <t>Consolidated Statements of Changes in Shareholders' Equity - USD ($) $ in Millions</t>
  </si>
  <si>
    <t>Total</t>
  </si>
  <si>
    <t>Valuation of derivative securities</t>
  </si>
  <si>
    <t>Consolidated Entity Excluding Consolidated FundsCommon stock</t>
  </si>
  <si>
    <t>Consolidated Entity Excluding Consolidated FundsShareholders' equity (deficit)</t>
  </si>
  <si>
    <t>Consolidated Entity Excluding Consolidated FundsAccumulated other comprehensive income (loss)</t>
  </si>
  <si>
    <t>Consolidated Entity Excluding Consolidated FundsTotal shareholders' equity (deficit)</t>
  </si>
  <si>
    <t>Consolidated Entity Excluding Consolidated FundsNon-controlling interests</t>
  </si>
  <si>
    <t>Consolidated Entity Excluding Consolidated FundsValuation of derivative securities</t>
  </si>
  <si>
    <t>Consolidated Entity Excluding Consolidated FundsForeign currency translation adjustment</t>
  </si>
  <si>
    <t>Consolidated FundsNon-controlling interests</t>
  </si>
  <si>
    <t>Consolidated FundsForeign currency translation adjustment</t>
  </si>
  <si>
    <t>Balance at Dec. 31, 2012</t>
  </si>
  <si>
    <t>Balance (in shares) at Dec. 31, 2012</t>
  </si>
  <si>
    <t>Increase (Decrease) in Stockholders' Equity</t>
  </si>
  <si>
    <t>Capital contributions (redemptions)</t>
  </si>
  <si>
    <t>Equity-based compensation</t>
  </si>
  <si>
    <t>Other comprehensive income (loss)</t>
  </si>
  <si>
    <t>Parent company corporate cost allocation</t>
  </si>
  <si>
    <t>Distributions</t>
  </si>
  <si>
    <t>Balance at Dec. 31, 2013</t>
  </si>
  <si>
    <t>Balance (in shares) at Dec. 31, 2013</t>
  </si>
  <si>
    <t>Increase (Decrease) in redeemable non-controlling interest in consolidated Funds</t>
  </si>
  <si>
    <t>Net consolidation (deconsolidation) of funds</t>
  </si>
  <si>
    <t>Increase (Decrease) in total equity and redeemable non-controlling interest in consolidated Funds</t>
  </si>
  <si>
    <t>Transfer of subsidiary to Parent</t>
  </si>
  <si>
    <t>Tax on gain from transfer of subsidiary to Parent</t>
  </si>
  <si>
    <t>Issuance of ordinary shares</t>
  </si>
  <si>
    <t>Issuance of ordinary shares (in shares)</t>
  </si>
  <si>
    <t>Deferred tax asset revaluation</t>
  </si>
  <si>
    <t>Transfer of value incentive plan share award</t>
  </si>
  <si>
    <t>Assignment of deferred tax assets and coinvestments</t>
  </si>
  <si>
    <t>IPO costs charged to parent</t>
  </si>
  <si>
    <t>Repurchase of Affiliate equity</t>
  </si>
  <si>
    <t>Dividends to parent</t>
  </si>
  <si>
    <t>Balance at Dec. 31, 2014</t>
  </si>
  <si>
    <t>Balance (in shares) at Dec. 31, 2014</t>
  </si>
  <si>
    <t>IPO costs charged to Parent</t>
  </si>
  <si>
    <t>Dividends</t>
  </si>
  <si>
    <t>Dividends to shareholders</t>
  </si>
  <si>
    <t>Dividends to related parties</t>
  </si>
  <si>
    <t>Balance at Dec. 31, 2015</t>
  </si>
  <si>
    <t>Balance (in shares) at Dec. 31, 2015</t>
  </si>
  <si>
    <t>Consolidated Statements of Cash Flows - USD ($) $ in Millions</t>
  </si>
  <si>
    <t>Cash flow from operating activities:</t>
  </si>
  <si>
    <t>Adjustments to reconcile net profit (loss) to net cash provided by (used in) operating activities from continuing operations:</t>
  </si>
  <si>
    <t>Net earnings from Affiliates accounted for using the equity method</t>
  </si>
  <si>
    <t>Deferred income taxe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 from investing activities:</t>
  </si>
  <si>
    <t>Net cash flows from investing activities of continuing operations</t>
  </si>
  <si>
    <t>Net cash flows from investing activities of discontinued operations</t>
  </si>
  <si>
    <t>Total net cash flows from investing activities</t>
  </si>
  <si>
    <t>Cash flow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Net consolidation (de-consolidation) of Funds</t>
  </si>
  <si>
    <t>Non-cash capital contribution to Parent</t>
  </si>
  <si>
    <t>Non-cash contribution from Parent</t>
  </si>
  <si>
    <t>Net loss attributable to non-controlling interests in consolidated Funds</t>
  </si>
  <si>
    <t>Net (income) loss from discontinued operations</t>
  </si>
  <si>
    <t>Depreciation and other amortization</t>
  </si>
  <si>
    <t>Loss on disposal of property and equipment</t>
  </si>
  <si>
    <t>Amortization and revaluation of non-cash compensation awards</t>
  </si>
  <si>
    <t>Parent Company Corporate Cost Allocation</t>
  </si>
  <si>
    <t>Distributions received from equity method affiliates</t>
  </si>
  <si>
    <t>(Gains) losses on other investments</t>
  </si>
  <si>
    <t>(Increase) decrease in investment advisory fees receivable and other amounts due from related parties</t>
  </si>
  <si>
    <t>(Increase) decrease in other receivables, prepayments, deposits and other assets</t>
  </si>
  <si>
    <t>Increase (Decrease) in Accrued Incentive Compensation, Other Amounts Due to Related Parties, and Other Long Term Liabilities</t>
  </si>
  <si>
    <t>Increase (decrease) in accounts payable and accruals and accrued income taxes</t>
  </si>
  <si>
    <t>Purchase of fixed assets, excluding discontinued operations</t>
  </si>
  <si>
    <t>Contingent payments for affiliate equity</t>
  </si>
  <si>
    <t>Dispositions of Affiliates</t>
  </si>
  <si>
    <t>Purchase of investment securities</t>
  </si>
  <si>
    <t>Sale Of Investment Securities and Other Investment Securities Activity</t>
  </si>
  <si>
    <t>Proceeds from third party borrowings</t>
  </si>
  <si>
    <t>Repayment of third party borrowings</t>
  </si>
  <si>
    <t>Repayment of related party borrowings</t>
  </si>
  <si>
    <t>Payment to parent for deferred tax arrangement</t>
  </si>
  <si>
    <t>Payment to Parent for co-investment redemptions</t>
  </si>
  <si>
    <t>Dividends paid to shareholders</t>
  </si>
  <si>
    <t>Dividends paid to related parties</t>
  </si>
  <si>
    <t>Interest paid (excluding consolidated Funds)</t>
  </si>
  <si>
    <t>Depletion</t>
  </si>
  <si>
    <t>(Increase) decrease in receivables other assets</t>
  </si>
  <si>
    <t>Increase (decrease) in accounts payable and other liabilities</t>
  </si>
  <si>
    <t>Sale of investment securities</t>
  </si>
  <si>
    <t>Change in restricted cash</t>
  </si>
  <si>
    <t>Deconsolidation of funds</t>
  </si>
  <si>
    <t>Repayment of debt</t>
  </si>
  <si>
    <t>Non-controlling interest capital redeemed</t>
  </si>
  <si>
    <t>Non-controlling interest capital raised</t>
  </si>
  <si>
    <t>Redeemable non-controlling interest capital raised</t>
  </si>
  <si>
    <t>Redeemable non-controlling interest capital redeemed</t>
  </si>
  <si>
    <t>Distributions to non-controlling interests</t>
  </si>
  <si>
    <t>Distributions to redeemable non-controlling interests</t>
  </si>
  <si>
    <t>Organization and Description of the Business</t>
  </si>
  <si>
    <t>Organization, Consolidation and Presentation of Financial Statements [Abstract]</t>
  </si>
  <si>
    <t>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real estate and timber.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the alignment of OMAM and Affiliate key employee economic interests, which is critical to the Company's talent management strategy and long-term growth of the business. The Company operates in one reportable segment. The Company is a majority-owned subsidiary of Old Mutual plc (the "Parent"), an international long-term savings, protection and investment group, listed on the London Stock Exchange. Reorganization Prior to the initial public offering of the Company’s business (the "Offering"), the Company’s U.S. holding company, Old Mutual (US) Holdings Inc. (“OMUSH”) was a subsidiary of OM Group (UK) Limited (“OMGUK”) which was in turn wholly owned by the Parent. The board of directors of the Parent elected to undertake the Offering which was completed on October 15, 2014. The Company and the Parent determined that certain transactions (the “Reorganization”) should be undertaken in preparation for the Offering. Specifically, the pre-Offering restructuring steps described below were completed by the Company and the Parent prior to October 15, 2014: 1. OMGUK incorporated OMAM in the United Kingdom as a direct, wholly-owned subsidiary of OMGUK. 2. OMAM incorporated OMAM US, Inc. in the State of Delaware ("U.S. Sub") as a direct, wholly-owned subsidiary of OMAM. 3. U.S. Sub incorporated OMAM UK Limited in the United Kingdom ("U.K. Sub") as a direct, wholly-owned subsidiary of U.S. Sub. 4. The Company's existing intercompany debt, which was owed by OMUSH to OMGUK, was refinanced with new intercompany debt. 5. OMGUK contributed its shares in OMUSH and the new intercompany debt to OMAM in return for an issuance of shares by OMAM resulting in the elimination of existing intercompany debt of $1,003.5 million and the redemption of a $32.2 million intercompany receivable via a capital distribution back to OMGUK, for a net reduction of existing intercompany debt of $971.3 million . 6. The OMUSH shares were transferred to U.K. Sub via a series of share exchanges, and the new intercompany debt was contributed among OMAM, U.S. Sub and U.K. Sub. 7. OMAM underwent a reduction of share capital to maximize distributable reserves, re-registered in the United Kingdom as a public limited company, amended its articles of association to reflect the same and organized its share capital for purposes of the Offering. 8. OMAM declared a $175.0 million pre-Offering dividend to OMGUK. OMAM also issued a non-interest bearing promissory note to OMGUK in the principal amount of $37.0 million which was fully repaid by June 30, 2015. 9. OMAM entered into arrangements with OMGUK for the payment of future realizable benefits (estimated to total $198.1 million at December 31, 2015 ) associated with certain deferred tax assets existing as of the date of the Offering, as well as co-investments (with both a carrying value and fair value of $25.2 million at December 31, 2015 ) made by the Company in real-estate and timber strategies of its Affiliates. In accordance with the deferred tax asset arrangement, in December 2014, OMAM began to make quarterly payments to OMGUK. In the fourth quarter of 2014, OMAM adjusted the balance of the liability to reflect the impact of the 2013 income tax return and also reduced the liability as of the Offering date to reflect a revised estimate of the future realizable benefits as of the Offering date. The liability was adjusted again in the fourth quarter of 2015 to reflect the impact of the 2014 income tax return through October 8, 2014. 10. The Company made a payment of the $175.0 million pre-Offering dividend to OMGUK, funded by a new third party credit facility entered into at the closing of the Offering; and 11. OMAM completed the purchase of additional ownership of an Affiliate for $60.0 million in cash, resulting in a reduction of liabilities for the same amount. Additionally, in the fourth quarter of 2014, the Company recast the components of Shareholders' equity (deficit) to reflect the issuance of 120,000,000 ordinary shares, nominal value $0.001 per share. Secondary Public Offering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its Parent. At December 31, 2015 , the Company's Parent owned 65.8% of the Company's outstanding ordinary shares. Share Repurchase Program On February 3, 2016, the Company's Board of Directors authorized a $150 million share repurchase program, which was approved by shareholders on March 15, 2016.</t>
  </si>
  <si>
    <t>Basis of Presentation and Significant Accounting Policies</t>
  </si>
  <si>
    <t>Accounting Policies [Abstract]</t>
  </si>
  <si>
    <t>The Company's significant accounting policies are as follows: Basis of presentation These Consolidated Financial Statements reflect the historical balance sheets; statements of operations; statements of comprehensive income; statements of changes in shareholders' equity; and statements of cash flows of the Company. On October 15, 2014, the Company completed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5,295,000 ordinary shares including the full overallotment option. At December 31, 2015 , the Company's Parent owned 65.8% of the Company's outstanding ordinary shares. Within these Consolidated Financial Statements, entities that are part of the Parent's consolidated results, but are not part of OMAM, as defined above, are referred to as "related parties." These historical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for the entirety of the periods presented. The Company historically utilized the services of the Parent for certain functions. These services included providing working capital, as well as certain finance, internal audit, insurance, human resources, investor relations, risk, governance and other corporate functions and projects. The cost of these services was allocated to the Company and included in the Consolidated Financial Statements. The allocations were determined on the basis which the Parent and the Company considered to be reasonable reflections of the utilization of services provided by the Parent. Subsequent to the Offering, the Company assumed responsibility for the costs of these functions.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 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Prior to the adoption of ASU 2015-02, substantially all of the Funds managed by the Company qualified for the deferral granted under ASU 2010-10, " Amendments for Certain Investment Funds ".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In adopting ASU 2015-02, the Company re-evaluated all of its Affiliates' Funds for consolidation. All Funds consolidated prior to January 1, 2015 pursuant to consolidation guidance superseded by ASU 2015-02 were de-consolidated as of January 1, 2015. The Company elected to implement ASU 2015-02 using the modified retrospective method, which resulted in an effective date of adoption of January 1, 2015 and did not require the restatement of prior period results.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Other than Funds holding investments in timber assets (the “Timber Funds”), the Company’s consolidated Funds are investment companies (the “Investment Funds”) and the Company has therefore retained their specialized investment company accounting in consolidation, pursuant to ASC 946, “Financial Services—Investment Companies.”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As of December 31, 2015 , there were no Funds which were consolidated pursuant to ASU 2015-02. Timber Funds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 utilizing the modified retrospective method.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 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 Operating segment The Company operates in one operating segment that provides investment management services and products primarily to institutional clients. Although the Company does make certain disclosures regarding assets under management by product and affiliate, the Company's determination that it operates one business segment is based on the fact that the Chief Operating Decision Maker ("CODM") reviews the Company's financial performance on an aggregate level.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Restricted cash in Timber Funds consists primarily of deposits in time deposit accounts, earning interest at LIBOR + a margin, which are restricted to payment of certain notes payable of consolidated Funds of the Company (also see Note 13). Restricted cash of the consolidated Timber Funds may only be drawn upon to meet debt service payments (corrective coverage payments) or to pay certain Fund operating expenses through December 31, 2014. During the period thereafter, the restricted reserve balance may only be drawn upon for principal payments. Fair value measurements In accordance with the provisions of FASB ASC 820, "Fair Value Measurement" ("ASC 820"), fair value is the price that the Company expects to be paid upon the sale of an asset or expects to pay upon the transfer of a liability in an orderly transaction between market participants. Pursuant to ASC 820,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adopted the provisions of Accounting Standards Update 2015-07, " Fair Value Measurement" ("ASU 2015-07") where, in cases in which the fair value of an investment is established using the net asset value (or its equivalent) as a practical expedient, the investment will no longer be categorized within the fair value hierarchy. Investments and Investment Transactions Valuation of investments held at fair value Valuation of Fund investments is evaluated pursuant to the fair value methodology discussed above. The Company's discretionary investments are categorized as trading and held at estimated fair value. Realized and unrealized gains and losses arising from changes in fair value of discretionary investments are reported within investment income in the Consolidated Statements of Operations. See Note 4 for a summary of the fair value inputs utilized to determine the fair value of other discretionary investments held at fair value. Security transactions The Investment Funds generally record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Investment Funds record interest income on an accrual basis and include amortization of premiums and accretion of discounts. Dividend income and expense on dividends sold short are recorded on the ex-dividend date, net of applicable withholding taxes. Expenses are recorded on an accrual basis. Foreign currency translation The books and records of the Company and its Affiliates are maintained in U.S. dollars. Except for one Timber Fund in Australia consolidated prior to 2015, the books and records of consolidated Funds are maintained in U.S. dollars. Investment securities and other assets and liabilities denominated in a foreign currency are translated into U.S. dollars on the date of valuation. Income and expense transactions denominated in foreign currencies are translated into U.S. dollars using the average exchange rate over the period presented. The portion of realized or unrealized gains and losses resulting from changes in foreign exchange rates and from fluctuations arising from changes in the market prices of the underlying securities are included in the net realized and unrealized gain and loss on investments on the consolidated statement of operations. Net realized and unrealized gains and losses on foreign currency transactions represent net foreign exchange gains or losses from forward foreign currency exchange contracts, disposition of foreign currencies, currency gains or losses between the trade and settlement date on security transactions, and the difference between the amount of the investment income and foreign withholding taxes recorded on the Funds' books and the U.S. dollar equivalent amounts actually received or paid. Short sales Certain Investment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 The extent of such risk cannot be quantified. Funds' Derivatives Certain Funds use derivative instruments. However, there is minimal risk to the Company in relation to the derivative assets and liabilities of the Funds in excess of its investment in the respective Funds holding the investment. The Funds' derivative instruments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Company has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 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LLC and Investment Counselors of Maryland, LLC as well as all unconsolidated Funds over which the Company exercises significant influence. The Company's share of earnings (losses) from equity method investments is included in investment income in the Consolidated Statements of Operations. The carrying amounts of equity method investments are reflected in Investment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Other investments, in which OMAM or an Affiliate do not exercise significant influence are accounted for under the cost method. Under the cost method, income is recognized as dividends are declared. Revenue recognition The Company's consolidated revenue primarily represents management fees billed monthly, quarterly and annually by Affiliates for managing the assets of clients. Asset-based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by Investment Funds is recorded on the ex-dividend date. Performance fees are generally assessed as a percentage of the investment performance realized on a client's account. Performance fees, including those that are subject to clawback are recognized when they (i) become billable to customers (based on contractual terms of agreements), (ii) are not subject to contingent repayment and (iii) when collection is reasonably assured. Other income and revenues include interest income on cash and cash equivalents of Investment Funds and the Company's share of earnings from joint venture partners. Timber Funds' revenue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Allocated Costs from the Parent The Company's Parent provides the Company with various services, including governance through the board of directors and executive committees, investor relations, procurement of insurance coverage, human resources, financial reporting, internal audit, treasury, systems, risk and tax services. Some of these services are directly attributable to the Company and some are of a more general nature. The costs associated with the services which are (i) directly attributable to the Company, (ii) have been charged directly to the Company by the Company's Parent, and (iii) have been paid to the Company's Parent by the Company have been reflected in the Company's Consolidated Financial Statements. During the years ended December 31, 2015 , 2014 and 2013 , the amount of expenses charged directly to the Company from the Company's Parent were $1.8 million , $2.1 million and $2.0 million , respectively. With respect to the above services and benefits which are not directly attributable to the Company, costs were allocated to the Company and included in the Consolidated Financial Statements, based generally on the Company's proportion of the total Parent's consolidated, normalized revenues. Subsequent to the Offering (see Note 1), these general costs are no longer allocated and if required are borne directly by the Company. During the years ended December 31, 2015 , 2014 and 2013 , costs allocated to the Company from Parent were $0.0 million , $3.4 million and $3.3 million , respectively. These cost allocations were determined using a method that the Parent and the Company considered reasonably reflected the costs of such services attributable to the Company provided by the Parent. The Company believes the assumptions and allocations underlying the Consolidated Financial Statements are reasonable and the allocated amounts are representative of the amounts that would have been recorded in the Consolidated Financial Statements had the Company operated independent of the Parent for the historical periods presented prior to the Offering. A more detailed discussion of the relationship with the Parent, including a description of the costs that have been allocated to the Company, as well as the allocation methods, is included in Note 10, "Related Party Transactions." Property and equipment Property and equipment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is amortized using the straight-line method over the estimated useful life of the software, which is generally three years or less. The costs of improvements that extend the life of a fixed asset are capitalized, while the costs of repairs and maintenance are expensed as incurred. 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 line basis over their estimated useful lives, ranging from five to sixteen years , reflecting the expected duration of such relationships. The Company does not hold any indefinite-life intangible assets other than goodwill. The Company tests for the possible impairment of acquired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 amount, an impairment charge is recorded in the Consolidated Statements of Operations for amounts necessary to reduce the carrying value of the asset to fair value. Intangible assets to be disposed of are reported at the lower of carrying value or fair value less cost to sell. 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during the fourth quarter annually as of September 30, or as necessary, and the Company has determined that it has five reporting units, consisting of the five consolidated Affiliates. The Company first considers various qualitative factors to determine if it is more likely than not that the fair value of each of the reporting units is greater than its respective carrying amount, including goodwill. If the fair value of any reporting unit declines below its respective carrying amount, therefore indicating that impairment may exist, the impact would be determined at that poi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the Company determines the implied fair value of the goodwill in the same manner used to determine the amount of goodwill in a business combination. If the carrying value of goodwill exceeds the implied fair value of the goodwill, an impairment charge is recognized in the amount equal to that excess. Based on the Company's most recent annual goodwill impairment test, the fair value of all its reporting units were in excess of their carrying value. Leases The Company and its Affiliates</t>
  </si>
  <si>
    <t>Investments</t>
  </si>
  <si>
    <t>Investments [Abstract]</t>
  </si>
  <si>
    <t>Investments are comprised of the following at December 31 (in millions): 2015 2014 Investments by consolidated Funds in related, unconsolidated master Funds $ — $ 23.6 Other investments of consolidated Funds attributable to non-controlling interests — 37.0 Investments of consolidated Funds attributable to non-controlling interests held at fair value — 60.6 Equity-accounted investments in unconsolidated Funds (Note 6) 30.1 34.5 Investments related to voluntary deferred compensation plans held at fair value 66.9 59.7 Total investments held at fair value 97.0 154.8 Equity-accounted investments in Affiliates (Note 6) 54.0 50.5 Equity-accounted investments in unconsolidated Funds, at cost (Note 6) — 0.5 Investments in joint ventures — 2.4 Other investments* 51.6 1.7 Total investments per Consolidated Balance Sheet $ 202.6 $ 209.9 Investment income is comprised of the following for the years ended December 31 (in millions): 2015 2014 2013 Investment return of equity-accounted investments in unconsolidated Funds (Note 6) $ 0.3 $ 1.9 $ 2.9 Realized and unrealized gains/losses on other discretionary investments held at fair value — 0.7 0.1 Total investment return on OMAM products 0.3 2.6 3.0 Investment return of equity-accounted investments in Affiliates (Note 6) 12.7 9.6 7.7 Total investment income per Consolidated Statement of Operations $ 13.0 $ 12.2 $ 10.7 * Other investments represent cost-basis investments made by one of our Affiliates.</t>
  </si>
  <si>
    <t>Fair Value Measurements</t>
  </si>
  <si>
    <t>Fair Value Disclosures [Abstract]</t>
  </si>
  <si>
    <t>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 securities (2) 66.9 — — — 66.9 Investments in unconsolidated Funds (3) — — — 30.1 30.1 Total fair value assets $ 66.9 $ — $ — $ 30.1 $ 97.0 Liabilities of OMAM (1) Derivative securities $ — $ (8.8 ) $ — $ — $ (8.8 ) Total fair value liabilities $ — $ (8.8 ) $ — $ — $ (8.8 ) On January 1, 2015, in conjunction with the adoption of ASU 2015-02, the Company de-consolidated all Funds that had been consolidated as of December 31, 2014. The following table summarizes the Company's assets and liabilities that are measured at fair value on a recurring basis at December 31, 2014 (in millions): Quoted prices in active markets (Level I) Significant other observable inputs (Level II) Significant unobservable inputs (Level III) Uncategorized Total value, December 31, 2014 Assets of OMAM and consolidated Funds (1) Investments owned, at fair value Common and preferred stock $ 24.8 $ — $ — $ — $ 24.8 Short-term investment funds 0.1 — — — 0.1 Fixed income securities 1.1 — — — 1.1 Collective investment funds — — — 32.5 32.5 Other investments 0.3 1.8 — — 2.1 Total investments at fair value 26.3 1.8 — 32.5 60.6 Restricted cash held at fair value 104.5 — — — 104.5 Consolidated Funds Total 130.8 1.8 — 32.5 165.1 Investment securities (2) 59.7 — — — 59.7 Investments in unconsolidated Funds (3) — — — 34.5 34.5 OMAM Total 59.7 — — 34.5 94.2 Total fair value assets $ 190.5 $ 1.8 $ — $ 67.0 $ 259.3 Liabilities of consolidated Funds (1) Common stock $ (16.4 ) $ — $ — $ — $ (16.4 ) Total fair value liabilities $ (16.4 ) $ — $ — $ — $ (16.4 ) (1) Assets and liabilities measured at fair value are comprised of financial investments managed by the Company's Affiliates. $0.0 million in assets and $0.0 million in liabilities at December 31, 2015 and $60.6 million in assets and $16.4 million in liabilities at December 31, 2014 are the result of the consolidation of Funds sponsored by the Company's Affiliates. Of these,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6.9 million and $59.7 million at December 31, 2015 and 2014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3) The $30.1 million and $34.5 million at December 31, 2015 and December 31, 2014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December 31, 2015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re were no significant transfers of financial assets or liabilities among Levels I, II or III during the years ended December 31, 2015 and 2014 .</t>
  </si>
  <si>
    <t>Variable Interest Entities</t>
  </si>
  <si>
    <t>The Company sponsors the formation of various entities considered to be VIEs. The Company consolidates these entities pursuant to ASC Topic 810 relating to the consolidation of VIEs. These VIEs are primarily Funds managed by Affiliates that are typically owned entirely by third-party investors, however, certain Funds are capitalized with seed capital investments from the Company and its related parties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at December 31 (in millions): 2015 2014 Assets Investments at fair value $ — $ 5.9 Restricted cash — 2,487.7 Timber assets — 4,053.2 Other assets of consolidated Funds — 165.0 Total Assets $ — $ 6,711.8 Liabilities Borrowings $ — $ 4,095.9 Other liabilities of consolidated Funds — 150.8 Total Liabilities $ — $ 4,246.7 "Investments at fair value" consist of investments in securities and investments in related parties. On January 1, 2015, in conjunction with the adoption of ASU 2015-02, the Company de-consolidated all Funds that had been consolidated as of December 31, 2014. The assets of consolidated VIEs presented in the table above belong to the investors in those Funds, are available for use only by the Fund to which they belong, and are not available for use by the Company. Any debt or liabilities held by consolidated Funds have no recourse to the Company's general credit. The Company has also consolidated Funds that are not VIEs, and therefore the assets and liabilities of those Funds are not included in the table above. The Company's involvement with Funds that are VIEs and unconsolidated by the Company is generally limited to that of an investment manager and its investment in the unconsolidated VIE, if any. The Company's investment in any unconsolidated VIE generally represents an insignificant interest of the Fund's net assets,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at December 31 (in millions): 2015 2014 Unconsolidated VIE assets $ 7,302.4 $ 9,993.5 Unconsolidated VIE liabilities $ 4,189.1 $ 1,515.0 Equity interests on the Consolidated Balance Sheet $ 10.8 $ 75.3 Maximum risk of loss(1) $ 16.6 $ 75.5 (1) Includes equity investments the Company has made or is required to make and any earned but uncollected management/incentive fees. The Company does not record performance/incentive allocations until the respective measurement period has ended.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assets and liabilities of Heitman LLC include the management company itself as well as certain funds that Heitman LLC consolidates. The Company aggregated Heitman LLC with the Company's other unconsolidated VIE Funds due to their similar risk profiles given that the risks and rewards are driven by changes in investment values and the Affiliates' ability to manage those assets.</t>
  </si>
  <si>
    <t>Equity Accounted Investees</t>
  </si>
  <si>
    <t>Equity Method Investments and Joint Ventures [Abstract]</t>
  </si>
  <si>
    <t>The following tables present summarized financial information for Affiliates and Funds accounted for under the equity method (in millions): For the year ended December 31, 2015 For the year ended December 31, 2014 Statements of Income Heitman LLC Other Total Heitman LLC Other Total Net revenues (1) $ 128.9 $ 213.7 $ 342.6 $ 227.4 $ 89.1 $ 316.5 Operating income 27.1 87.7 114.8 51.0 17.2 68.2 Other income (expense), net — 97.8 97.8 26.1 (102.1 ) (76.0 ) Income (loss) before income taxes 27.1 185.5 212.6 77.1 (84.9 ) (7.8 ) Less income tax expense 0.8 5.1 5.9 3.0 1.9 4.9 Exclude: noncontrolling interests income (loss) — 177.6 177.6 58.6 (89.8 ) (31.2 ) Net income attributable to controlling interests $ 26.3 $ 2.8 $ 29.1 $ 15.5 $ 3.0 $ 18.5 OMAM equity in net income of equity method investees $ 10.2 $ 2.8 $ 13.0 $ 8.5 $ 3.0 $ 11.5 For the year ended December 31, 2013 Statements of Income (cont.) Heitman LLC Other Total Net revenues (1) $ 218.3 $ 80.1 $ 298.4 Operating income 49.0 20.8 69.8 Other income (expense), net 172.8 (13.4 ) 159.4 Income before income taxes 221.8 7.4 229.2 Less income tax expense 1.8 (0.4 ) 1.4 Exclude: noncontrolling interests income 197.2 7.6 204.8 Net income attributable to controlling interests $ 22.8 $ 0.2 $ 23.0 OMAM equity in net income of equity method investees $ 10.4 $ 0.2 $ 10.6 As of December 31, 2015 As of December 31, 2014 Balance Sheets Heitman LLC Other Total Heitman LLC Other Total Total assets $ 76.8 $ 2,670.4 $ 2,747.2 $ 1,647.1 $ 1,319.9 $ 2,967.0 Total liabilities 39.0 1,026.2 1,065.2 581.1 552.8 1,133.9 Non-controlling interests in subsidiaries — 1,612.7 1,612.7 1,014.4 756.9 1,771.3 Members' equity $ 37.8 $ 31.5 $ 69.3 $ 51.6 $ 10.2 $ 61.8 OMAM equity investment and undistributed earnings of affiliated companies, before consolidating and reconciling adjustments $ 22.9 $ 31.5 $ 54.4 $ 44.7 $ 10.2 $ 54.9 Consolidating and reconciling adjustments: Goodwill attributable to equity method investment 29.7 — 29.7 30.6 — 30.6 OMAM investment in equity method investees at cost plus equity in undistributable earnings since acquisition $ 52.6 $ 31.5 $ 84.1 $ 75.3 $ 10.2 $ 85.5 (1) Net revenue includes advisory fees for asset management services and investment income, including interest and dividends from consolidated investment partnerships. During the period, certain Affiliates held investments in joint ventures. These investments were accounted for using the equity method of accounting. Acadian Asset Management LLC had a joint venture investment in Acadian Asset Management (Australia) Limited. Net income (loss) in the Consolidated Statement of Operations includes $0.3 million , $1.4 million , and $2.1 million of income for the years ended December 31, 2015 , 2014 and 2013 , respectively, and investments in the Consolidated Balance Sheet includes $0.0 million and $2.4 million for the years ending at December 31, 2015 and 2014 , respectively. There are no material differences between the carrying value of these investments and the amounts of their underlying net asset value.</t>
  </si>
  <si>
    <t>Property and Equipment and Lease Commitments</t>
  </si>
  <si>
    <t>Property and equipment consisted of the following at December 31 (in millions): 2015 2014 Leasehold improvements $ 28.5 $ 26.7 Office equipment 21.3 17.5 Furniture and fixtures 6.8 6.6 Software and web development 21.4 14.3 Total property and equipment, at cost 78.0 65.1 Accumulated depreciation and amortization (47.3 ) (41.0 ) Property and equipment, net $ 30.7 $ 24.1 Fixed asset depreciation and software and web development amortization expense for continuing operations was $6.9 million , $6.1 million , and $4.9 million for the years ended December 31, 2015 , 2014 , and 2013 , respectively. The Company and its Affiliates lease office space for their operations. At December 31, 2015 , the Company's aggregate future minimum payments for operating leases having initial or non-cancelable lease terms greater than one year are (in millions): Future minimum rentals 2016 $ 11.0 2017 10.9 2018 10.4 2019 10.1 2020 9.6 Thereafter 19.2 Total $ 71.2 The Company is responsible for other expenses under these leases as well. Such expenses include operating costs, insurance, taxes and broker fees. Consolidated rent &amp; occupancy expenses for 2015 , 2014 , and 2013 were $10.9 million , $10.6 million , and $8.8 million respectively.</t>
  </si>
  <si>
    <t>Goodwill and Intangible Assets</t>
  </si>
  <si>
    <t>Goodwill and Intangible Assets Disclosure [Abstract]</t>
  </si>
  <si>
    <t>The following table presents the changes in goodwill in 2015 , and 2014 (in millions): Gross Book Value Accumulated Impairment Net Book Value December 31, 2013 $ 160.6 $ (42.8 ) $ 117.8 Impairments — — — Additions 11.0 — 11.0 Disposals (11.2 ) 8.9 (2.3 ) December 31, 2014 $ 160.4 $ (33.9 ) $ 126.5 Impairments — — — Additions — — — Disposals — — — December 31, 2015 $ 160.4 $ (33.9 ) $ 126.5 The amount of the disposal charge attributable to discontinued operations was $11.2 million in 2014. The disposal amount represents the write down necessary as a result of the transfer of Rogge Global Partners plc to the Company's Parent. The following table presents the change in acquired intangible assets in 2015 and, 2014 , composed of client relationships (in millions): Gross Book Value Accumulated Amortization &amp; Impairment Net Book Value December 31, 2013 $ 26.8 $ (25.6 ) $ 1.2 Amortization — (0.1 ) (0.1 ) Disposals (4.1 ) 4.0 (0.1 ) December 31, 2014 $ 22.7 $ (21.7 ) $ 1.0 Additions 0.6 — 0.6 Amortization — (0.1 ) (0.1 ) Disposals — — — December 31, 2015 $ 23.3 $ (21.8 ) $ 1.5 The Company's definite-lived acquired intangibles are amortized over their expected useful lives. As of December 31, 2015 , these assets were being amortized over an average remaining useful life of six to eight years . The Company recorded amortization expense of $0.1 million , $0.1 million and $0.2 million , respectively, for the years ended December 31, 2015 , 2014 and 2013 . The amount of amortization attributable to continuing operations was $0.1 million , $0.1 million , and $0.1 million for the years ended December 31, 2015 , 2014 , and 2013 , respectively. The amount of amortization attributable to discontinued operations was $0.0 million , $0.0 million , and $0.1 million for the years ended December 31, 2015 , 2014 , and 2013 , respectively. The Company estimates that its consolidated annual amortization expense, assuming no useful life changes or additional investments in new or existing Affiliates, for each of the next five fiscal years is as follows (in millions): 2016 $ 0.2 2017 0.2 2018 0.2 2019 0.2 2020 0.2 Thereafter 0.5 Total $ 1.5</t>
  </si>
  <si>
    <t>Timber and Timberlands</t>
  </si>
  <si>
    <t>Timber Funds [Abstract]</t>
  </si>
  <si>
    <t>Timber and timberlands consisted of the following at December 31 (in millions): 2015 2014 Timber $ — $ 2,813.7 Timberlands — 1,880.5 Timber lease rights — 198.8 Other (1) — 27.1 Total timber and timberlands, at cost — 4,920.1 Accumulated depletion on timber — (866.0 ) Accumulated amortization — (0.9 ) Timber and timberlands, net $ — $ 4,053.2 (1) The category "Other" includes buildings, roads, quarries, hunting lease rights and other similar tangible and intangible assets related to timber cutting operations. On January 1, 2015, in conjunction with the adoption of ASU 2015-02, the Company de-consolidated its Timber Funds.</t>
  </si>
  <si>
    <t>Related Party Transactions</t>
  </si>
  <si>
    <t>Related Party Transactions [Abstract]</t>
  </si>
  <si>
    <t>Amounts due from related parties were comprised of the following at December 31 (in millions): 2015 2014 Fees receivable from unconsolidated Funds $ 31.5 $ 18.2 Fees receivable from commonly controlled Old Mutual plc business units 2.0 2.3 Other amounts due from related parties 5.2 5.9 Other amounts due from Parent 0.2 1.8 Total amounts due from related parties $ 38.9 $ 28.2 Amounts due to related parties were comprised of the following at December 31 (in millions): 2015 2014 Other amounts due to related parties $ 0.2 $ 0.4 Loan notes payable to Parent (Note 13) — 37.0 Preferred dividend payable of consolidated Fund — 16.3 Other amounts due to Parent (2) 4.5 3.5 Total current payables to related parties 4.7 57.2 Other amounts due to Parent (2) 218.2 286.1 Promissory note payable to related parties of consolidated Fund (Note 13) — 318.7 Total long-term payables to related parties 218.2 604.8 Total amounts due to related parties $ 222.9 $ 662.0 Investments in related parties consisted of the following at December 31 (in millions): 2015 2014 Investment in unconsolidated master Funds (3) $ — $ 23.6 Investments in joint ventures — 2.4 Investments in equity-accounted investees (Note 6) 84.1 85.5 Total related party investments $ 84.1 $ 111.5 Related party transactions included in the Company's Consolidated Statement of Operations for the years ended December 31 consisted of (in millions): 2015 2014 2013 Revenues: Management fees collected from commonly controlled Old Mutual business units (3) $ 9.3 $ 10.6 $ 9.6 Management fees collected from unconsolidated Funds (1) 107.0 47.5 46.4 Performance fees collected from unconsolidated Funds (1) 1.9 5.9 0.5 Management fees collected from joint venture partners — 6.4 13.7 Total related party revenues (including discontinued operations) $ 118.2 $ 70.4 $ 70.2 Expenses: Interest expense owed to parent (Note 13) $ — $ 49.8 $ 72.1 Rent and administrative costs recharged by commonly controlled Old Mutual business units (4) 1.7 1.2 0.1 Restricted stock grants of parent equity to OMAM employees (Note 18) 0.5 4.5 5.0 Recharged parent operational costs (5) 1.8 5.5 5.3 Total related party expenses (including discontinued operations) $ 4.0 $ 61.0 $ 82.5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master" Funds held by consolidated "feeder" Funds. (2) During 2014, the Company entered into a deferred tax asset deed with the Parent for the payment of realized benefits associated with certain deferred tax assets, as well as a co-investment deed for the payment of realized benefits associated with co-investments made by the Company in real-estate and timber strategies of its Affiliates. Amounts owed to the Parent associated with the deferred tax asset deed were $198.1 million at December 31, 2015 . Amounts owed to the Parent associated with the co-investment deed were $20.2 million at December 31, 2015 , net of tax. As of December 31, 2015 , the Company recorded a payable of $4.5 million for redemptions and estimated taxes due under the co-investment deed. Amounts withheld in excess of the future tax liability will be payable to the Parent upon settlement. (3) The Company provides sub-advisory services in the ordinary course of business to commonly controlled Old Mutual business units. Management fees include amounts earned from these related parties. For the years ended December 31, 2015 , 2014 , and 2013 , $0.0 million , $0.3 million , and $0.0 million , respectively, were earned from discontinued operations. (4) The Company conducts a portion of its distribution activities out of Asia and the United Kingdom, and has entered into contractual arrangements with Related Business Units domiciled there to share their premises and leverage certain of their administrative functions. (5) The Company's Parent provides the Company with various oversight services, including governance, which includes compensation for board and executive committees, investor relations, procurement of insurance coverage, human resources, financial reporting, internal audit, treasury, systems, risk and tax services. That portion of the above costs which (i) are directly attributable to the Company, (ii) have been charged to the Company by the Company's Parent and (iii) have been paid to the Parent by the Company, have been recorded in the Company's Consolidated Financial Statements and were $1.8 million , $2.1 million , and $2.0 million for the years ended December 31, 2015 , 2014 , and 2013 , respectively. With respect to the above services which were not directly attributable to the Company, costs associated with these services were generally allocated based on the Company's proportion of the Parent's total consolidated, normalized revenues. In the years ended December 31, 2015 , 2014 , and 2013 , $0.0 million , $3.4 million , and $3.3 million , respectively, of these costs incurred have been allocated to the Company through a non-cash contribution to Parent equity, with the balance of the charges settled in cash. Subsequent to the Offering, these general costs are no longer allocated and if required, are borne directly by the Company. Other related party arrangements In December 2011, the Company's Parent transferred a loan note receivable with a carrying value of $30.1 million to the Company from a commonly controlled business unit (sister entity). The acquisition of the loan note was funded via a non-cash contribution to capital from the Company's Parent. The loan note, issued by the Parent, earned interest at the two year U.S dollar swap rate plus 7.28% . Interest was payable annually in arrears. During 2014, the loan note receivable was redeemed via capital redemption to the Parent in the Company's Consolidated Financial Statements. The Company has entered into a sub-lease arrangement with a Related Business Unit subsidiary of the Parent in relation to premises it continues to lease in respect of a discontinued operation. During 2009, as of the date this operation was discontinued, the Company recorded a liability in respect of the present value of future lease payments it remained contractually obligated to incur, net of the future sub-lease income on the intercompany sub-lease arrangement. During the years ended December 31, 2015 , 2014 , and 2013 the Company received sub-lease payments of $0.2 million , $1.0 million and $1.0 million , respectively, as a result of this related party arrangement. In certain instances the Company pays the compensation for employees of Related Business Units who are based at its location. Conversely, employees of the Company operating at locations of Related Business Units are paid by those entities. In both cases these costs are recharged back to the business to which the employee is providing services. As part of its profit-interests plan, an Affiliate made tax payments on behalf of its employees who became vested in profit interests of the Affiliate. Payments totaling $5.1 million , and $5.3 million made in the years ended December 31, 2015 , and 2014 , respectively, are included on the Company's balance sheet in Other assets. The balance as of December 31, 2015 was repaid by the employees of the Affiliate by February 2016. The Company uses the equity-method to account for its interests in Affiliates where it exercises significant influence over their operations, but does not hold a controlling interest, as well as its joint venture partners. During 2015 , 2014 and 2013 , the Company recorded earnings in respect of these investees of $12.5 million , $9.8 million and $9.8 million respectively. During 2015 , 2014 and 2013 respectively, the Company received dividends from joint ventures of $0.0 million , $1.2 million and $1.9 million , and the Company recharged expenses of $0.0 million , $0.3 million and $0.3 million to joint venture partners during the same respective periods. The Company also exercises significant influence over unconsolidated Funds; however in order to report in a manner consistent with consolidated Funds, it has elected to apply the fair value option for its investments therein. Total investment return recognized during 2015 , 2014 and 2013 in respect of these entities was $5.7 million , $(3.2) million and $2.9 million respectively. Additional information with respect to equity-method investees is disclosed in Note 6. During 2014, the Company entered into a seed capital management agreement and shareholder agreement with the Parent and the Parent's subsidiaries. Additionally in connection with the Reorganization, on September 29, 2014, the Company entered into a loan note with the Parent. The loan note was issued in the amount of $37 million and did not bear interest. The loan note was paid in full during 2015. During 2014, the Company's Parent contributed its intercompany debt to the Company in return for an issuance of shares by OMAM. The elimination of this intercompany debt is reflected as a capital contribution in the Company's Consolidated Financial Statements. As the Company is a member of a group of related businesses, it is possible that the terms of certain related party transactions are not the same as those that would result from transactions with wholly unrelated parties.</t>
  </si>
  <si>
    <t>Accounts Payable and Accrued Liabilities</t>
  </si>
  <si>
    <t>Accounts Payable and Accrued Liabilities [Abstract]</t>
  </si>
  <si>
    <t>Accounts payable and accrued liabilities consisted of the following at December 31 (in millions): 2015 2014 Accounts payable $ 8.4 $ 10.5 Accrued expenses 25.7 26.1 Treasury rate lock hedge liability (Note 21) 8.8 — Other 2.8 2.9 Total accounts payable and accruals $ 45.7 $ 39.5</t>
  </si>
  <si>
    <t>Other Compensation Liabilities</t>
  </si>
  <si>
    <t>Other Compensation Liabilities [Abstract]</t>
  </si>
  <si>
    <t>Other compensation liabilities consisted of the following at December 31 (in millions): 2015 2014 Share-based payments liability (Note 18) $ 38.5 $ 42.3 Non-current compensation payable 0.3 2.7 Profit interests compensation liability (Note 2) 155.2 123.8 Voluntary deferral plan liability (Note 17) 66.8 59.5 Total other compensation liabilities $ 260.8 $ 228.3 Profit interests compensation expense (including discontinued operations in 2013 ) amounted to $31.4 million in 2015 , $51.0 million in 2014 , and $29.0 million in 2013 . Issuances of additional profit sharing interests to key employees for cash amounted to $0.2 million in 2015 , $0.6 million in 2014 , and $0.2 million in 2013 . Redemption of profit sharing interests by OMAM from key employees for cash were $2.9 million in 2015 , $6.8 million in 2014 , and $0.9 million in 2013 .</t>
  </si>
  <si>
    <t>Borrowings and Debt</t>
  </si>
  <si>
    <t>Debt Disclosure [Abstract]</t>
  </si>
  <si>
    <t>The Company's long term debt at December 31, excluding the long term debt of the Company's consolidated Funds, was comprised of the following (in millions): (in millions) 2015 2014 Interest rate Maturity Third party obligations: Revolving credit facility $ 90.0 $ 177.0 LIBOR + 1.25% October 15, 2019 Related party obligations: Loan note two — 37.0 — September 29, 2024 Total long term debt of the Company $ 90.0 $ 214.0 The fair value of borrowings approximated net cost basis as of December 31, 2015 and 2014 . Fair value was determined based on future cash flows, discounted to present value using current market rates. The inputs are categorized as Level III in the fair value hierarchy, as defined in Note 4, "Fair Value Measurement." Revolving credit facility On October 15, 2014, the Company entered into a revolving credit facility with Citibank, as administrative agent and issuing bank, Citigroup Global Markets Inc. and Merrill Lynch, Pierce, Fenner &amp; Smith Incorporated as joint lead arrangers and joint book runners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Borrowings under the credit facility will bear interest, at OMAM's option, at either the per annum rate equal to (a) the greatest of (i) the prime rate , (ii) the federal funds effective rate plus 0.5% and (iii) the one month Adjusted LIBO Rate plus 1% , plus, in each case an additional amount ranging from 0.25% to 1.00% , with such additional amount being based from time to time on the ratio of the Company's total consolidated indebtedness to Adjusted EBITDA (a "Leverage Ratio") until either Moody's Investor Service, Inc. or Standard &amp; Poor's has assigned an initial rating to the Company's senior, unsecured long-term indebtedness for borrowed money that is not subject to credit enhancement, or its credit rating, at which time such additional amount will be based on its credit rating or (b) the London interbank offered rate for a period, at the Company's election, equal to one, two, three or six months plus an additional amount ranging from 1.25% to 2.00% , with such additional amount being based from time to time on the Company's Leverage Ratio until it has been assigned a credit rating, at which time such additional amount will be based on its credit rating. In addition, the Company will be charged a commitment fee based on the average daily unused portion of the revolving credit facility at a per annum rate ranging from 0.20% to 0.50% , with such amount being based from time to time on its Leverage Ratio until it has been assigned a credit rating, at which time such amount will be based on the Company's credit rating. Under the Credit Facility, the ratio of third-party borrowings to trailing twelve months Adjusted EBITDA cannot exceed 3.0 x, and the interest coverage ratio must not be less than 4.0 x. As the Company is yet to receive a public credit rating and in accordance with the terms of the Credit Facility an interest rate of LIBOR plus a margin of 1.25% and commitment fee rate of 0.20% is being charged. At December 31, 2015 , the outstanding balance drawn was $90.0 million , the Company's ratio of third-party borrowings to trailing twelve months Adjusted EBITDA was 0.4 x, and the interest coverage ratio was 85.1 x. Loan note two On September 29, 2014, the Company entered into loan note two with its Parent. Loan note two was issued in the amount of $37.0 million and did not bear interest. Loan note two had a ten year term and called for quarterly repayments amounting to the greater of the Company's excess cash, as defined in loan note two, or $1.0 million , whichever is greater. Loan note two was fully repaid in the second quarter of 2015. Other debt prior to the Reorganization The Company also had the following borrowings outstanding in 2014 that were repaid prior to or concurrent with the Reorganization more fully described in Note 1: • Loan note one : On September 29, 2014, the Company entered into loan note one with its Parent. Loan note one was issued in the amount of $175.0 million , accrues interest at 3% per annum and was payable in full on its maturity date, September 29, 2015. On October 15, 2014, the Company repaid loan note one upon the closing of its new revolving credit facility. • Term loan two : On September 30, 2010, the Company entered into a $16.5 million term note to American AgCredit, PCA. The note was repayable in installments of $0.5 million on December 1, 2012, $12.0 million on November 1, 2013, $1.5 million on December 15, 2013 and $2.5 million on August 15, 2014. The note bore interest at a rate of 5.23% per annum and was paid out of a third party-funded interest reserve account at no cost to the Company. The note was fully repaid in August 2014. • Related party credit facility : On September 30, 2005, the Company entered into a five year revolving credit facility with its Parent. During March 2013, the Company and its Parent agreed to extend the agreement through March 31, 2018, at a maximum amount of $750.0 million with a fee on undrawn amounts of 0.5% . In connection with the Reorganization, the Parent made a capital contribution to the Company in the amount of the outstanding principal on the Related party credit facility. • Term loan one : On December 31, 2008, the Company issued a $900.0 million promissory note to its Parent. The note was due on September 30, 2015 and bore interest at a rate of 6.34% per annum. In connection with the Reorganization the Parent made a capital contribution to the Company in the amount of the outstanding principal on term loan one. Interest expense amounted to $3.1 million , $50.6 million and $72.2 million for the years ended December 31, 2015 , 2014 and 2013 respectively. The weighted average interest rate on all debt obligations, excluding consolidated Funds, was 1.40% , 1.43% and 6.53% in each of 2015 , 2014 and 2013 , respectively. Borrowings and debt of consolidated funds On January 1, 2015, in conjunction with the adoption of ASU 2015-02, the Company de-consolidated all Funds that had been consolidated as of December 31, 2014. The long term debt of the Company's consolidated Funds was comprised of the following at December 31 (in millions): (in millions) 2015 2014 Interest rate Maturity Related party obligations: Shareholder loans and note interest $ — $ 318.7 BBSW* + 5.5% October 2022 Total related party obligations: — 318.7 Third party obligations: Term loan A — 163.0 6.0% - 6.26% May 2016 Term loan B — 261.3 5.93% – LIBOR + 1.61% October 1, 2016 Senior secured notes — 860.0 6.19% - 6.38% December 1, 2019 Secured bank loan — 109.7 variable October 2017 Notes payable — 2,383.2 LIBOR + margin October 2027 Total third party obligations: — 3,777.2 Total long term debt of consolidated Funds $ — $ 4,095.9 * BBSW refers to the Australian Bank-Bill Reference Rate The fair value of borrowings of consolidated Funds was approximately $3,794.1 million as of December 31, 2014 . Fair value was determined based on future cash flows, discounted to present value using current market rates. The inputs are categorized as Level III in the fair value hierarchy, as defined in Note 4, "Fair Value Measurement." Total interest expense recognized in relation to debt from consolidated Funds during the years ended December 31, 2015 , 2014 and 2013 respectively, was $0.0 million , $135.5 million and $149.3 million . As of December 31, 2015 , the aggregate maturities of debt commitments, based on their contractual terms, are as follows: Future minimum debt commitments 2016 $ — 2017 — 2018 — 2019 90.0 2020 — Thereafter — Total $ 90.0 The Company was in compliance with the required covenants related to borrowings and debt facilities as of December 31, 2015 .</t>
  </si>
  <si>
    <t>Income Taxes</t>
  </si>
  <si>
    <t>Income Tax Disclosure [Abstract]</t>
  </si>
  <si>
    <t>The components of income tax expense from continuing operations for the years ended December 31 are as follows (in millions): 2015 2014 2013 Current: Federal $ 40.8 $ 41.6 $ — State 7.4 5.1 4.5 Foreign 1.3 1.3 0.5 Total current 49.5 48.0 5.0 Deferred: Federal (4.5 ) (37.4 ) 12.0 State (4.5 ) 0.5 (3.9 ) Foreign 6.1 1.7 0.2 Total deferred (2.9 ) (35.2 ) 8.3 Total tax expense $ 46.6 $ 12.8 $ 13.3 Included in discontinued operations is income tax expense of $0.0 million , $1.0 million , and $5.2 million in the years ended December 31, 2015 , 2014 , and 2013 , respectively. Included in gain (loss) on disposal of discontinued operations is income tax expense (benefit) of $0.5 million , $1.5 million , and $(2.3) million in the years ended December 31, 2015 , 2014 , and 2013 , respectively. The provision for income taxes in 2015 , 2014 , and 2013 included benefits of $4.0 million , $1.6 million , and $33.8 million , respectively, related to the utilization of net operating loss carryforwards. Due to the use of federal net operating loss carry forwards and an election pursuant to Internal Revenue Code § 172(b)(1)(H), the Company's current federal tax expense for the year ended December 31, 2013 , was reduced to zero. The reconciliation of the difference between the Company's U.S. Federal statutory income tax rate and the effective income tax rate for continuing operations for the years ended December 31 is as follows: 2015 2014 2013 Tax at U.S. federal statutory income tax rate 35.0 % 35.0 % 35.0 % State income taxes, net of federal benefit 3.0 % (7.3 )% (2.7 )% Non-deductible expenses — % 1.6 % (0.1 )% Interest expense (9.3 )% 14.7 % — % Dividends from foreign subsidiaries 0.3 % (6.6 )% — % Parent company expense carve-out adjustment — % (3.6 )% (1.4 )% Adjustment to liabilities for uncertain tax positions (0.4 )% 2.2 % 1.3 % Change in valuation allowance (3.4 )% 34.9 % 1.0 % Effect of foreign operations (1.0 )% 2.5 % 0.7 % Effect of changes in tax law, rates (0.5 )% (10.8 )% (1.6 )% Effect of income from non-controlling interest — % (108.4 )% (48.6 )% Other (0.5 )% 6.1 % 0.5 % Effective income tax rate for continuing operations 23.2 % (39.7 )% (15.9 )% During 2015, the Company released $4.5 million of its valuation allowance relating to foreign tax credit carryforwards, as management has concluded that the tax benefits will be realized primarily due to forecasted taxable income resulting from the utilization of substantially all the Company's remaining federal net operating loss carryforwards. Additionally, the Company released $2.0 million of its valuation allowance relating to state net operating loss carryforwards as management has concluded the tax benefits will be realized due to increases of income apportioned to the applicable states. During 2014, the Company released $11.3 million of its valuation allowance relating to the federal net operating loss carryforwards of Skandia America Corporation, as management has concluded that the tax benefits will be fully realized following a restructuring which occurred in 2014. In general, it is the practice and intention of the Company to reinvest earnings of its non-U.S. subsidiaries in those operations. Management has no intention of repatriating earnings of its non-U.S. subsidiaries in the foreseeable future. As such, at December 31, 2015 , the Company has not recorded any deferred tax liabilities relating to additional tax on unremitted earnings of its non-U.S. subsidiaries. The Company's foreign unremitted earnings that are indefinitely reinvested are estimated to be $9.5 million at December 31, 2015 . It is not practicable to estimate the amount of deferred tax liability related to investments in these foreign subsidiaries. Deferred tax assets and liabilities reflect the expected future tax consequences of temporary differences between the book carrying amounts and tax bases of the Company's assets and liabilities. The significant components of deferred tax assets and deferred tax liabilities for the years ended December 31 are as follows (in millions): 2015 2014 Deferred tax assets: Interest expense $ 164.3 $ 181.1 Federal net operating loss 8.1 12.7 State net operating loss carry forwards 8.4 27.2 Investment partnerships 132.4 121.0 Foreign tax credit carry forwards 15.4 6.4 Intangible assets 1.8 2.5 Employee compensation 14.8 8.8 Other 5.6 4.5 Cash flow hedge 1.6 — Total deferred tax assets 352.4 364.2 Valuation allowance (6.4 ) (33.9 ) Deferred tax assets, net of valuation allowance 346.0 330.3 Deferred tax liabilities: Investments 4.4 — Net deferred tax asset $ 341.6 $ 330.3 At December 31, 2015 , the Company has tax attributes that carry forward for varying periods. The Company's federal net operating loss carryforward of $23.2 million originated during 2003, 2004, 2006, and 2008 through 2010 and will expire over an 8 to 15 -year period. State net operating losses of $188.4 million expire over a 6 to 16 -year period. The Company has removed $18.4 million of state net operating loss carryforwards and the connected valuation allowance to reflect a state's statutory limit on the annual use of net operating losses. The Company has recorded a partial valuation allowance in connection with state net operating loss carryforwards for which the Company believes it is more-likely-than-not that the tax benefits will not be recognized. The Company's foreign tax credit carryforwards of $15.4 million expire over a one to nine year perio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that is necessary and the more difficult it is to support a conclusion that a valuation allowance is not needed. The Company has three years of cumulative earnings as of December 31, 2015 , 2014 , and 2013 . As of December 31, 2015 , management believes it is more likely than not that the balance of the deferred tax asset will be realized based on forecasted taxable income. The Company recorded approximately $10 million in additional foreign tax credit carryforwards during 2015 due to management's intention to amend its tax returns for the tax years 2009-2014 in order to claim credits for previously deducted foreign taxes. The realized benefits associated with these foreign tax credits are subject to the arrangements with the Parent (see Note 10) relating to the benefits associated with certain deferred tax assets. A reconciliation of the change in gross unrecognized tax benefits for the years ended December 31 is as follows (in millions): 2015 2014 2013 Balance as of January 1 $ 93.9 $ 97.2 $ 106.2 Additions based on tax positions of prior years — — 0.1 Reductions for tax provisions of prior years — (1.5 ) (6.9 ) Reductions related to lapses of statutes of limitations (0.4 ) (1.8 ) (2.2 ) Balance as of December 31 $ 93.5 $ 93.9 $ 97.2 The Company's liability for uncertain tax positions includes benefits of $94.3 million and $93.2 million at December 31, 2015 and 2014 , respectively, that if recognized would affect the effective tax rate on income from continuing operations. The Company recognized $1.4 million , $0.0 million , and $(0.4) million in interest and penalties in its income tax provision for the years ended December 31, 2015 , 2014 , and 2013 , respectively. The Company recognizes accrued interest and penalties relating to unrecognized tax benefits as income tax expense. The Company's liability for uncertain tax benefits at December 31, 2015 , 2014 , and 2013 includes accrued interest and penalties of $2.8 million , $1.4 million , and $1.4 million , respectively. The Company believes that it is reasonably possible that a decrease of up to $3.3 million in unrecognized tax benefits relating to the Company's state tax exposures may be necessary within the next twelve months, as the result of a lapse of statute of limitations. The Company is periodically under examination by various taxing authorities. There are no open examinations as of December 31, 2015. The Company and its subsidiaries file tax returns in U.S. federal, state, local, and foreign jurisdictions. As of December 31, 2015 , the Company is generally no longer subject to income tax examinations by U.S. federal, state, local, or foreign tax authorities for calendar years prior to 2007.</t>
  </si>
  <si>
    <t>Commitments and Contingencies</t>
  </si>
  <si>
    <t>Commitments and Contingencies Disclosure [Abstract]</t>
  </si>
  <si>
    <t>Operational commitments The Company had unfunded commitments to invest up to $15.7 million and $30.0 million in co-investments with an Affiliate as of December 31, 2015 and 2014 , respectively. These commitments will be funded as required through the end of the respective investment periods ranging through fiscal 2018.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As of December 31, 2015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15 , management of the Company has estimated the potential maximum exposure and concluded that it is not material. No accrual for the potential exposure has been recorded as the probability of incurring any potential liability relating to this exposure is not probable at December 31, 2015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The calculation of basic and diluted earnings per ordinary share for the years ended December 31, 2015 , 2014 and 2013 is as follows. Amounts shown reflect pro forma shares outstanding prior to the Offering on October 8, 2014. (dollars in millions, except per share data): 2015 2014 2013 Numerator: Net income attributable to controlling interests $ 155.5 $ 51.7 $ 25.7 Less: Total income available to participating unvested securities (1) 0.6 — — Total net income (loss) attributable to ordinary shares $ 154.9 $ 51.7 $ 25.7 Denominator: Weighted-average ordinary shares outstanding—basic 120,000,000 120,000,000 120,000,000 Potential ordinary shares Restricted stock units 497,997 — — Weighted-average ordinary shares outstanding—diluted 120,497,997 120,000,000 120,000,000 Earnings per ordinary share attributable to controlling interests: Basic $ 1.29 $ 0.43 $ 0.21 Diluted $ 1.29 $ 0.43 $ 0.21 (1) Income available to participating unvested securities includes dividends paid on unvested restricted shares and their proportionate share of undistributed earnings.</t>
  </si>
  <si>
    <t>Employee Benefits</t>
  </si>
  <si>
    <t>Compensation and Retirement Disclosure [Abstract]</t>
  </si>
  <si>
    <t>The Company has various defined contribution plans covering substantially all of its full-time employees and several of its Affiliates. In addition to pre-tax contributions made by employees, the Company also makes contributions to the qualified plans annually.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As of December 31, 2015 , and 2014 , a total of $66.8 million and $59.5 million , respectively, had been recorded as other compensation liabilities and a total of $66.9 million and $59.7 million , respectively, had been invested under the Deferred Compensation and Voluntary Deferral plans. The Company recorded total expenses in relation to its qualified and non-qualified plans within compensation and benefits in its Consolidated Statements of Operations for the years ended December 31, 2015 , 2014 , and 2013 of $12.5 million , $10.8 million , and $8.7 million , respectively.</t>
  </si>
  <si>
    <t>Equity-based Compensation</t>
  </si>
  <si>
    <t>Disclosure of Compensation Related Costs, Share-based Payments [Abstract]</t>
  </si>
  <si>
    <t>Cash-settled Affiliate awards The Company has entered into compensation arrangements with several of its Affiliates whereby in exchange for continued service, Affiliate equity is either purchased by or granted to Affiliate key employees subject to a limit imposed by the Company, and may be repurchased either by Affiliate key employees or by the Company at a future date at the then applicable fair value, subject to service requirements having been met. Compensation expense is recognized over the requisite service period equal to the cumulative vested fair value of the award at the end of each period up to vesting date. The Company accounts for these arrangements as "cash settled" share based payments, and accordingly a corresponding share-based payments liability is recorded. Vested share-based payments liabilities are revalued at each period end until settlement date, with changes in the liabilities included within compensation expense. The following table presents the changes in the share-based payments liability for the years ended December 31 (in millions): 2015 2014 2013 Balance, beginning of period $ 42.3 $ 86.0 $ 65.8 Amortization and revaluation of granted awards 0.2 43.4 30.0 Reclassification of modified equity-settled award — — 0.9 Reclassification to profit interests award (2.8 ) (1.7 ) — Affiliate disposals — (18.0 ) — Repurchases (cash settled) (1.2 ) (67.4 ) (10.7 ) Balance, end of period $ 38.5 $ 42.3 $ 86.0 The amount of unrecognized compensation expense in relation to non-vested cash-settled equity interests as of December 31, 2015 is $3.0 million , and will be expensed as follows (in millions): 2016 $ 1.7 2017 0.9 2018 0.4 Total $ 3.0 Equity-settled Affiliate awards Class B equity interests in Acadian Asset Management ("AAM") were acquired by employees during 2007 entitling the participating employees to 28.57% of the earnings of AAM in excess of the Company's Class A equity interest minimum preference, and to a liquidation preference proportionate to their shareholding. In consideration for the equity acquired, the participating employees agreed to forego a portion of existing long-term incentive payments owed. The difference between the carrying amount of this consideration and the fair value of the interest acquired was treated as share-based compensation expense. Fair value was determined based on the discounted projected future cash flows of AAM, amounting to $42.5 million at the grant date. Effective April 1, 2011, certain terms of the plan were modified to provide for greater participation by Class B interest holders in Acadian's profits and cash distributions. In addition, provisions were added to provide greater liquidity and transferability to the holders of Class B interests. The plan was also amended to include a feature whereby participating employees may redeem their equity based on a multiple of prior twelve -month earnings above a Class A equity holders' minimum preference amount, subject to certain restrictions. The surrender-date fair value of the Class B interests prior to these modifications amounted to $7.2 million , and this amount has been reclassified from non-controlling interests to cash-settled share-based payments liabilities as a result of the liquidity features added. For the years ending December 31, 2015 , 2014 , and 2013 , $0.0 million , $0.0 million , and $0.9 million were reclassified, respectively. The excess of the fair value of the modified award over its pre-modification fair value was $21.1 million and was accounted for as incremental cash-settled share-based payments compensation expense and liability. As the implementation of the modifications were subject to a two year vesting period, the incremental cash-settled share-based payments compensation expense and subsequent revaluations of the liability to its fair value each period, along with the reclassification of the $7.2 million pre-modification fair value of the award from non-controlling interests as a liability is being recognized ratably over that period commencing April 1, 2011. The remaining $35.3 million of the initial fair value of the equity-settled plan that was surrendered by Class B interest holders was transferred from non-controlling interests to the parent equity (deficit) at the modification date. During 2014, the Company repurchased 14.285% of the Class B equity interests from the employees, reducing the employees interest to 14.285% . Equity-settled corporate awards Old Mutual plc equity compensation plans Old Mutual plc, the Company's Parent, maintains various equity-based compensation arrangements, including stock options and restricted stock awards, in which the Company's employees participated in the periods presented. The cost of these equity-based programs has been included in the Company's financial results where applicable. Compensation expense recognized by the Company in respect of these arrangements was $0.5 million for the year ended December 31, 2015 , $4.5 million for the year ended December 31, 2014 , and $5.0 million for the year ended December 31, 2013 . A corresponding capital contribution was recognized in each period. The related income tax benefit recognized for the years ended December 31, 2015 , 2014 , and 2013 was $0.2 million , $1.7 million , and $1.8 million , respectively. The following disclosures represent the Company's portion of the various equity compensation arrangements maintained by the Parent in which the Company's employees participated. Options for shares in Old Mutual plc traded on the London Stock Exchange An Affiliate of the Company that was disposed of during 2014 participated in a plan featuring options of Old Mutual plc shares. Shares granted during the year ended December 31, 2014, were 249,821 . As the Affiliate was disposed of during 2014, there were no shares outstanding or exercisable at December 31, 2015 and 2014 respectively. The weighted average share price at date of exercise for options exercised during 2014 was $3.30 . The Company recognized expense in connection with the exercise of options of $0.2 million , and $0.1 million for the years ended December 31, 2014 , and 2013 , respectively. This expense is classified within discontinued operations. Refer to Note 22, "Discontinued Operations and Restructuring" for additional information. Prior to disposal, the estimated fair value of options awarded was $0.2 million for the year ended December 31, 2014. The fair value of services received in return for share options granted was measured by reference to the fair value of share options granted. The estimate of the fair value of share options granted was measured using a Black-Scholes option pricing model. Grants of restricted shares in Old Mutual plc traded on the London Stock Exchange The following summarizes the grant date fair value of restricted shares granted by the Company in the years ended December 31: 2015 2014 2013 Shares granted during the year — 3,576,379 1,996,967 Weighted average grant date fair value per share GBP £ — £ 2.03 £ 1.94 Weighted average grant date fair value per share USD $ — $ 3.35 $ 3.03 The grant date fair value per share, calculated based on the closing share price as quoted on the London Stock Exchange on the measurement date, was used to determine the fair value of restricted shares granted to employees. There is a mechanism at Old Mutual plc to ensure sufficient shares are available under the plan each year for grants issued. Restricted shares under the plan generally have a vesting period of three years. Expected dividends were not incorporated into the measurement of fair value where the holder of the restricted share is entitled to dividends throughout the vesting period. The following table summarizes the activity related to restricted shares. 2015 2014 2013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682,346 £ 1.77 $ 2.92 3,954,534 £ 1.73 $ 2.85 2,888,925 £ 1.47 $ 2.30 Granted during the year — — — 3,576,379 2.03 3.35 1,996,967 1.94 3.03 Forfeited during the year — — — (10,711 ) 2.03 3.35 (64,778 ) 1.51 2.36 Exercised during the year (472,545 ) 1.67 2.50 (878,217 ) 1.45 2.39 (543,708 ) 1.25 1.95 Other transfers — 0 0 (5,959,639 ) n/a n/a (322,872 ) 0 — Outstanding at the end of the year 209,801 £ 2.00 $ 3.00 682,346 £ 1.77 $ 2.92 3,954,534 £ 1.73 $ 2.70 The grant date for the annual awards is deemed to be January 1 in the year prior to the date of issue. There are no planned future awards of Old Mutual Plc restricted shares. The fair value of awards granted in 2014 with a grant date of January 1, 2013 was $8.1 million , consisting of 2,416,327 shares. The fair value of awards granted in 2013 with a grant date of January 1, 2012 was $6.1 million , consisting of 1,996,967 shares. Value incentive plan During 2011, an equity-based compensation plan was implemented for certain key employees of OMAM in connection with the stated intention of exploring a potential initial public offering ("IPO") of the business. The plan was designed to reward participants for achievement of strategic objectives and metrics and value creation over the period leading up to an initial public offering. The awards consisted of a mix of cash, payable at completion of an IPO, and restricted shares in the newly-listed U.S. entity, which would be granted upon completion of an IPO and vest ratably over three years from that date. As a result of the IPO not occurring before the plan termination date of December 31, 2013, the awards under this plan were paid out in cash and grants of restricted shares in Old Mutual plc during 2014. The value and quantity of the cash and share portions of the awards were based on the achievement of performance objectives and financial targets. The share-based payment liability previously recorded for the share portion of this plan was reclassified to share-based payment reserve upon the granting of the awards in Old Mutual Plc restricted shares. The expense recognized during the years ended December 31, 2015 , 2014 , and 2013 in relation to this plan was $0.6 million $1.0 million , and $3.8 million respectively. The amount of unrecognized expense as of December 31, 2015 was $0.5 million . The total income tax benefit recognized in relation to this plan for the years ended December 31, 2015 , 2014 , and 2013 was $0.2 million , $0.4 million , and $1.6 million , respectively. OM Asset Management equity incentive plan In connection with the IPO, certain employees who held unvested Old Mutual plc restricted shares were given the opportunity to exchange their Old Mutual plc restricted shares for restricted shares of OMAM held by OM Group (UK) Limited with vesting conditions similar to those to which they were currently subject. These restricted shares were awarded to employees as part of the annual incentive process and the one-time Value Incentive Plan. This exchange program was intended to provide employees who elected to participate with restricted share awards of OMAM ordinary shares of equivalent value to the Old Mutual plc restricted shares they currently held. The exchange valued OMAM ordinary shares at the price sold to investors in the IPO. The exchange valued Old Mutual plc's ordinary shares using the weighted-average sale price over the three consecutive trading days on the London Stock Exchange up to and including the date of the exchange. The exchange occurred following the effectiveness of the OMAM registration statement on October 8, 2014. OM Group (UK) Limited transferred 1,212,766 unvested restricted OM Asset Management ordinary shares (Equivalent to 5,914,981 Old Mutual plc restricted shares) to employees as part of this exchange program. In connection with the Reorganization, two equity plans were implemented at OMAM; one for the employees and one for non-executive directors. The plans are maintained to provide equity based compensation arrangements, including restricted stock awards ("RSAs"), restricted stock units ("RSUs") and performance based restricted stock units ("Performance RSUs"). Equity ownership encourages employees and directors to act in the best long-term interests of the Company. Compensation expense recognized by the Company in relation to these plans was $11.8 million for year ended December 31, 2015 , and $3.2 million for the year ended December 31, 2014 . The related income tax benefit recognized for years ended December 31, 2015 and 2014 was $4.6 million and $1.2 million , respectively. The grant date for annual awards for 2015 is deemed to be January 1, 2014 . It is anticipated that the annual awards for 2015 with a fair value of $7.8 million will be granted during 2016. The following summarizes the grant date fair value of the instruments granted by the Company during the year ended December 31, 2015 : OM Asset Management plc awards Shares granted Weighted average fair value RSAs 559,709 $ 17.60 RSUs 47,055 $ 17.65 Performance-Based RSUs 451,657 $ 24.65 Grants of restricted shares in OM Asset Management plc The following table summarizes the activity related to restricted share awards: 2015 2014 OM Asset Management plc RSA Awards Number of shares Weighted average grant date fair value per share Number of shares Weighted average grant date fair value per share Outstanding at beginning of the year 1,212,766 $ 14.00 — $ — Converted during the year — — 1,212,766 14.00 Granted during the year 559,709 17.60 — — Forfeited during the year (2,128 ) 17.65 (10,225 ) 15.46 Exercised during the year (203,700 ) 14.00 — — Other transfers — — 10,225 15.46 Outstanding at end of the year 1,566,647 $ 15.28 1,212,766 $ 14.00 The grant date fair value per share, calculated based on the closing price as quoted on the New York Stock Exchange on the measurement date, is used to determine the fair value of restricted shares granted to employees. Restricted shares under the plan generally have a vesting period of 1 - 3 years. Grants of restricted stock units in OM Asset Management plc The following table summarizes the activity related to restricted stock units: 2015 2014 OM Asset Management plc RSU Awards Number of shares Weighted average grant date fair value per share Number of shares Weighted average grant date fair value per share Outstanding at beginning of the year — $ — — $ — Granted during the year 47,055 17.65 — — Forfeited during the year — — — — Exercised during the year — — — — Other transfers — — — — Outstanding at end of the year 47,055 $ 17.65 — $ — The grant date fair value per share, calculated based on the closing price as quoted on the New York Stock Exchange on the measurement date, is used to determine the fair value of restricted shares granted to employees. Restricted stock units under the plan generally have a vesting period of 1 - 3 years. Grants of Performance-based restricted stock units in OM Asset Management plc The following table summarizes the activity related to performance-based restricted stock units: 2015 2014 OM Asset Management plc performance-based RSU Awards Number of shares Weighted average grant date fair value per share Number of shares Weighted average grant date fair value per share Outstanding at beginning of the year — $ — — $ — Granted during the year 451,657 24.65 — — Forfeited during the year — — — — Exercised during the year — — — — Other transfers — — — — Outstanding at end of the year 451,657 $ 24.65 — $ — The performance-based RSU awards granted by the company have a market vesting condition; therefore a Monte-Carlo simulation model was used to determine the fair value of the restricted units granted to employees. Significant assumptions utilized in the Monte-Carlo simulation model include an expected dividend yield of 0% , a risk-free interest rate of 1.08% , and an expected volatility of 24.8% . Restricted units under the plan have a vesting period of 3 years.</t>
  </si>
  <si>
    <t>Accumulated Other Comprehensive Income</t>
  </si>
  <si>
    <t>Accumulated Other Comprehensive Income (Loss), Net of Tax [Abstract]</t>
  </si>
  <si>
    <t>The following tables shows the tax effects allocated to each component of other comprehensive income: The following tables show the tax effects allocated to each component of other comprehensive income (in millions): For the year ended December 31, 2015 Pre-Tax Tax Benefit (Expense) Net of Tax Foreign currency translation adjustment including portion attributable to non-controlling interests $ (1.5 ) $ — $ (1.5 ) Change in net realized and unrealized gain (loss) on derivative securities (8.2 ) 1.6 (6.6 ) Other comprehensive income (loss) $ (9.7 ) $ 1.6 $ (8.1 ) For the year ended December 31, 2014 Pre-Tax Tax Benefit (Expense) Net of Tax Foreign currency translation adjustment including portion attributable to non-controlling interests $ (20.4 ) $ — $ (20.4 ) Other comprehensive loss $ (20.4 ) $ — $ (20.4 ) For the year ended December 31, 2013 Pre-Tax Tax Benefit (Expense) Net of Tax Foreign currency translation adjustment including portion attributable to non-controlling interests $ (17.9 ) $ — $ (17.9 ) Other comprehensive loss $ (17.9 ) $ — $ (17.9 ) The components of accumulated other comprehensive income (loss) for the year ended December 31, 2015 were as follows (in millions) including proportions attributable to non-controlling interests: Foreign currency translation adjustment Valuation of derivative securities Total Balance, as of December 31, 2014 $ (20.4 ) — $ (20.4 ) Other comprehensive income (loss) (1.5 ) (6.6 ) (8.1 ) De-consolidation of Funds 23.9 — 23.9 Balance, as of December 31, 2015 $ 2.0 $ (6.6 ) $ (4.6 ) In the twelve months ended December 31, 2015 the Company recorded $(6.6) million , net of tax of $1.6 million , on the derivative contract as further described in Note 21. The Company reclassified $0.6 million from accumulated other comprehensive income (loss) to interest expense on the Consolidated Statements of Income for the twelve months ended December 31, 2015. There were no significant amounts reclassified from accumulated other comprehensive income (loss) to the Consolidated Statements of Income for the twelve months ended December 31, 2014 and 2013. On January 1, 2015, in conjunction with the adoption of ASU 2015-02, the Company de-consolidated all Funds that had been consolidated as of December 31, 2014, resulting in the reversal of $23.9 million related to accumulated foreign currency translation of previously consolidated Funds.</t>
  </si>
  <si>
    <t>Noncontrolling Interest [Abstract]</t>
  </si>
  <si>
    <t>Non-controlling Interests</t>
  </si>
  <si>
    <t>Net income attributable to non-controlling interests in the Consolidated Statements of Operations is comprised of the income allocated to equity-holders of consolidated entities, other than OMAM. Non-controlling interests on the Consolidated Balance Sheets includes capital and undistributed profits attributable to those equity holders, which amounted to $0.0 million at December 31, 2015 , $0.0 million at December 31, 2014 , and $0.1 million at December 31, 2013 . Non-controlling interests in consolidated Funds On January 1, 2015, in conjunction with the adoption of ASU 2015-02, the Company deconsolidated all Funds that had been consolidated as of December 31, 2014. As a result of this deconsolidation, all non-controlling interests in consolidated Funds were reduced to $0.0 million . Net loss attributable to non-controlling interests in consolidated Funds in the Consolidated Statements of Operations is comprised of the net income or loss and net gains and losses allocated to equity-holders, other than OMAM, of consolidated Funds. For the years ended December 31, 2015 , 2014 , and 2013 this net loss was $0.0 million , $(95.5) million , and $(122.3) million , respectively. Non-controlling interests in consolidated Funds on the Consolidated Balance Sheets represents the share of net assets of the funds attributable to those equity holders who are restricted in their ability to redeem their interests, which amounted to $0.0 million at December 31, 2015 , and $2,459.0 million at December 31, 2014 . Redeemable non-controlling interests in consolidated Funds on the Consolidated Balance Sheets represents the share of net assets of the Funds attributable to those equity holders who are not restricted in their ability to redeem their interests, which amounted to $0.0 million at December 31, 2015 , and $61.9 million at December 31, 2014 .</t>
  </si>
  <si>
    <t>Derivatives and Hedging</t>
  </si>
  <si>
    <t>Derivative Instruments and Hedging Activities Disclosure [Abstract]</t>
  </si>
  <si>
    <t>Cash flow hedge In late July 2015, the Company entered into a $300 million notional Treasury rate lock contract which was designated and qualified as a cash flow hedge under Accounting Standard Codification 815, "Derivatives and Hedging", (“ASC 815”). The Company documented its hedging strategy and risk management objective for this contract in anticipation of a future debt issuance. The Treasury rate lock contract effectively eliminates the impact of fluctuations in the underlying benchmark interest rate. The Company assesses the effectiveness of the hedging contract at inception and on a quarterly basis thereafter. At December 31, 2015, the hedging contract was evaluated to be highly effective in offsetting changes in cash flows associated with the hedged items. The Company did not record any hedge ineffectiveness during the year ended December 31, 2015. The fair value of the contract included in accounts payable and accrued expenses was $8.8 million at December 31, 2015. Amounts included in accumulated other comprehensive income were $(6.6) million , net of tax of $1.6 million , for the year ended December 31, 2015. The Treasury rate lock contract has not been settled as of December 31, 2015 and was extended into the third quarter of 2016. As a result, the Company reclassified $0.6 million from accumulated other comprehensive income to interest expense on the Consolidated Statements of Income for the twelve months ended December 31, 2015. During the next twelve months the Company expects to reclassify approximately $0.3 million , net of tax, of the loss on the Treasury rate lock contract into earnings. Derivatives of consolidated Funds The Company's consolidated Funds entered into the following types of derivatives: Forward foreign currency exchange contracts : The Funds are subject to foreign currency exchange rate risk in the normal course of pursuing their investment objectives. A forward foreign currency exchange contract is an agreement between two parties to purchase or sell a specific currency for an agreed-upon price at a future date. The Funds enter into forward foreign currency exchange contracts to facilitate transactions in foreign-denominated securities and to attempt to minimize the risk to the Funds from adverse changes in the relationship between currencies. Forward foreign currency exchange contracts are recorded at the forward rate and marked-to-market daily. When the contracts are closed, realized gains and losses arising from such transactions are recorded as realized gains or losses on foreign currency transactions. The Funds could be exposed to risks if the counterparties to the contracts are unable to meet the terms of their contracts or if the value of the foreign currency changes unfavorably. The Funds' maximum risk of loss from counterparty credit risk is the unrealized gains or losses on the contracts. This risk is mitigated by having a master netting arrangement between the Funds and the counterparty. Credit default swaps : The Funds are subject to credit risk in the normal course of pursuing their investment objectives. The Funds entered into credit default swaps to manage their exposure to the market or certain sectors of the market, to reduce their risk exposure to defaults of corporate and sovereign issuers, or to create exposure to corporate or sovereign issuers to which they are not otherwise exposed. Credit default swaps involve the exchange of a fixed rate premium for protection against the loss in value of an underlying security in the event of a defined credit event, such as payment default or bankruptcy. Under a credit default swap one party acts as a guarantor by receiving the fixed periodic payment in exchange for the commitment to purchase the underlying security at par if the defined credit event occurs. Upon the occurrence of a defined credit event, the difference between the value of the reference obligation and the swaps notional amount is recorded as realized gain (for protection written) or loss (for protection sold) on swap transactions in the consolidated statement of operations. The Funds maximum risk of loss from counterparty risk, either as the protection seller or as the protection buyer, is the fair value of the contract. This risk is mitigated by having a master netting arrangement between the Funds and the counterparty and by the posting of collateral by the counterparty to the Funds to cover the Funds' exposure to the counterparty. Interest rate swaps : The Funds are subject to interest rate risk exposure in the normal course of pursuing their investment objectives. Because the Funds hold fixed rate bonds, the value of these bonds may decrease if interest rates rise. To help hedge against this risk and to maintain their ability to generate income at prevailing market rates, the Funds entered into interest rate swap contracts. Interest rate swaps are agreements between two parties to exchange cash flows based on a notional principal amount. The Funds may elect to pay a fixed rate and receive a floating rate, or receive a fixed rate and pay a floating rate on a notional principal amount. The net interest received or paid on interest rate swap agreements is recorded as realized gains or losses. Interest rate swaps are marked to market daily based upon quotations from the market makers and the change, if any, is recorded as an unrealized gain or loss in the consolidated statement of operations. When the swap contract is terminated earlier, the Funds record a realized gain or loss equal to the difference between the current realized value and the expected cash flows. The risk of interest rate swaps include changes in market conditions that will affect the value of the contract or the cash flows and the possible inability of the counterparty to fulfill its obligations under the agreement. The Funds' maximum risk of loss from counterparty credit risk is the discounted net value of the cash flows to be received from the counterparty over the contract's remaining life, to the extent that that amount is positive. The risk is mitigated by having a master netting arrangement between the Funds and the counterparty and by the posting of collateral by the counterparty to the Funds to cover the Funds' exposure to the counterparty. Financial futures contracts : Certain of the Funds may enter into futures contracts for liquidity and hedging purposes. The potential risk to the Funds is that the change in value of futures contracts may not correspond to the change in value of the hedged instruments. In addition, losses may arise from changes in the value of the underlying instruments, if there is an illiquid secondary market for the contracts, or if the counterparty to the contract is unable to perform. Risks may exceed amounts recognized on the consolidated balance sheet. When the contract is closed, the Funds recognize a realized gain or loss equal to the difference between the value of the contract at the time it wasopened and the value at the time it was closed. Upon entering into a financial futures contract, the Funds are required to pledge to the broker an amount of cash and/or other assets equal to a certain percentage of the contract amount, known as initial margin deposit. Futures contracts are valued at the quoted daily settlement prices established by the exchange on which they trade. The Funds agree to receive from, or pay to, the broker an amount of cash equal to the daily fluctuation in the value of the futures contract. Such receipts or payments are known as variation margin. At December 31, 2014, the Funds had no open futures contracts. Certain of the Funds' derivative instruments contain provisions that allow for early termination of those derivative contracts if the net assets of the Funds decline by certain thresholds within specified periods of time. If the Funds' net assets were to fall below these thresholds it would be in violation of these provisions and the counterparties to the derivative instruments could request immediate payment or demand immediate and ongoing full overnight collateralization on derivative instruments in net liability positions. If the credit-risk-related contingent features underlying these agreements were triggered on December 31, 2015 , the Funds would not be required to post any additional collateral to their counterparties, as the Funds were in a gain position. The average value of Funds' derivative instruments during the year ended December 31, 2015 was as follows (in millions): 2015 2014 Average notional value of swaps $ — $ 0.4 Average value of contracts to buy $ — $ 3.0 Average value of contracts to sell $ — $ 2.7 The fair values of Funds' derivatives were as follows at December 31 (in millions): Balance sheet classification within consolidated funds 2015 2014 Assets Liabilities Assets Liabilities Assets Liabilities Derivatives with unrealized gains &amp; losses: Forward foreign currency exchange contracts Other assets Other liabilities $ — $ — $ 0.5 $ — Interest rate contracts Other assets Other liabilities — — 0.4 — Warrants Investments N/A — — 0.1 — Total return swap contracts Other assets Other liabilities — — — — Other derivatives Investments Other liabilities — — — — Total $ — $ — $ 1.0 $ — The effect of Funds' derivative instruments on the Company's Consolidated Statements of Operations for the years ended December 31 were as follows (in millions): 2015 2014 2013 Income statement classification Gains Losses Gains Losses Gains Losses Realized gains (losses): Forward foreign currency exchange contracts OMAM funds net gains (losses): $ — $ — $ 0.1 $ — $ — (0.1 ) Total return swap contracts OMAM funds net gains (losses): — — — (0.3 ) — — Unrealized gains (losses): Forward foreign currency exchange contracts OMAM funds net gains (losses): — — — — — (1.7 ) Interest rate contracts OMAM funds net gains (losses): — — — (0.4 ) 0.5 — Other derivatives OMAM funds net gains (losses): — — — — 1.1 — Net change in unrealized appreciation: Forward foreign currency exchange contracts OMAM funds net gains (losses): — — 0.1 — — (4.9 ) Interest rate contracts OMAM funds net gains (losses): — — 0.4 — — — Futures contracts OMAM funds net gains (losses): — — — — 0.4 — Other derivatives OMAM funds net gains (losses): — — — — 0.6 — Total $ — $ — $ 0.6 $ (0.7 ) $ 2.6 $ (6.7 )</t>
  </si>
  <si>
    <t>Discontinued Operations and Restructuring</t>
  </si>
  <si>
    <t>Discontinued Operations and Disposal Groups [Abstract]</t>
  </si>
  <si>
    <t>Discontinued operations The Company's gain (loss) from discontinued operations was comprised of the following at December 31 (in millions, except for per share data): 2015 2014 2013 Revenues $ — $ 38.0 $ 84.8 Compensation expense — 30.9 50.7 Depreciation — 0.2 0.5 Other operating expenses — 9.8 16.2 Amortization and impairment of goodwill &amp; intangibles — — 0.1 Operating income (loss) — (2.9 ) 17.3 Investment gain (loss) of consolidated Funds — 2.8 (9.4 ) Net interest income (expense) — 0.1 — Income (loss) before taxes — — 7.9 Income taxes — 1.1 5.2 Discontinued net income (loss) — (1.1 ) 2.7 Gain (loss) on disposal, net of tax of $0.5, $(1.5) and $2.3 0.8 2.3 (2.1 ) Total discontinued operations 0.8 1.2 0.6 Attributable to non-controlling interests — 4.7 (5.8 ) Attributable to controlling interests $ 0.8 $ (3.5 ) $ 6.4 Pro forma earnings (loss) per share (basic) attributable to controlling interests $ 0.01 $ (0.03 ) $ 0.05 Pro forma earnings (loss) per share (diluted) attributable to controlling interests $ 0.01 $ (0.03 ) $ 0.05 In the second quarter of 2014, the Company transferred the operations of Rogge Global Partners plc to the Company's Parent and has accordingly presented its results within discontinued operations for historical periods. During 2013, the Company committed to a plan to wind up the operations of Echo Point Investment Management, and has accordingly presented its results within discontinued operations for historical periods. The Company recorded a liability for incremental costs expected to be incurred, and recognized a loss in relation to the excess of carrying amount over recoverable amount of the net assets of the business. The shutdown process was completed during the first quarter of 2014. Liabilities associated with discontinued operations and restructuring are summarized as follows as of December 31 (in millions): 2015 2014 Beginning balance at January 1 $ 5.6 $ 8.6 Abandoned lease liability principle payments (1.6 ) (0.4 ) Accrual of wind-up costs in relation to discontinued operation (0.3 ) 0.3 Payment of wind-up costs in relation to discontinued operation — (2.6 ) Adjustment to sub-lease arrangement on abandoned lease 0.4 1.2 Drawdowns on committed funding — (1.5 ) Ending balance at December 31 $ 4.1 $ 5.6 No additional costs are expected to be incurred in connection with discontinued operations for the events described above.</t>
  </si>
  <si>
    <t>Segment Information</t>
  </si>
  <si>
    <t>Segment Reporting [Abstract]</t>
  </si>
  <si>
    <t>The Company operates one business segment that provides investment management services and products to predominantly institutional clients. The primary measure used by the CODM in measuring performance and allocating resources is Economic Net Income ("ENI"). The Company defines economic net income as ENI revenue less (i) ENI operating expenses, (ii) variable compensation, (iii) key employee distributions, (iv) net interest, and (v) taxes. These ENI adjustments to U.S. GAAP include both reclassifications of U.S. GAAP revenue and expense items, as well as adjustments to U.S. GAAP results, primarily to exclude non-cash, non-economic expenses, or to reflect cash benefits not recognized under U.S. GAAP. ENI is an important measure to investors because it is used by the Company to make resource allocation decisions, determine appropriate levels of investment or dividend payout, manage balance sheet leverage, determine Affiliate variable compensation and equity distributions, and incentivize management. It is also an important measure because it assists management in evaluating our operating performance and is presented in a way that most closely reflects the key elements of the Company's profit share operating model with its Affiliates. To calculate economic net income, the Company re-categorizes certain line items on its Statement of Operations to reflect the following: • The Company excludes the effect of Funds consolidation in periods prior to January 1, 2015 by removing the portion of Fund revenues, expenses and investment return which were not attributable to its shareholders. • The Company includes within management fee revenue any fees paid to Affiliates as a result of Funds consolidation in periods prior to January 1, 2015. • The Company includes its share of earnings from equity-accounted Affiliates within other income in revenue, rather than investment income. Earnings from equity-accounted Affiliates amounted to $12.7 million for the year ended December 31, 2015 , $9.6 million for the year ended December 31, 2014 and $7.7 million for the year ended December 31, 2013 . • The Company treats sales-based compensation as a general and administrative expense, rather than part of fixed compensation and benefits. • The Company segregates from operating expenses variable compensation and Affiliate key employee distributions, which represent Affiliate earnings shared with Affiliate key employees. To reflect the Reorganization which took place at the time of the Offering, the Company has excluded: i. notional corporate cost allocations which are non-cash expenses that will not recur following the Offering; ii. interest expense historically paid to the Parent, as the related debt was restructured in connection with the Offering and thereafter has been eliminated from the Company's consolidated results; and iii. historic mark-to-market co-investment gains and losses, because these investments and ongoing returns thereon have been allocated wholly to OMGUK. The Company also makes the following adjustments to U.S. GAAP results to more closely reflect the economic results of the Company: iv. It excludes non-cash expenses representing changes in the value of Affiliate equity and profit interests held by Affiliate key employees. These ownerships interests may in certain circumstances be repurchased by OMUS at a value based on a pre-determined fixed multiple of trailing earnings and as such this value is carried on the Company's balance sheet as a liability. Non-cash movements in the value of this liability are treated as compensation expense under U.S. GAAP. However, any equity or profit interests repurchased by OMUS can be used to fund a portion of future variable compensation awards, resulting in savings in cash variable compensation that offset the negative cash effect of repurchasing the equity. The Company's Affiliate equity and profit interest plans have been designed to ensure OMUS is never required to repurchase more equity than it can reasonably recycle through variable compensation awards in any given twelve month period. OMUS may also choose to retain repurchased Affiliate equity or profit interests, entitling us to an additional share of future Affiliate earnings that represents an unrecognized economic asset to the Company. v. It excludes non-cash amortization or impairment expenses related to acquired goodwill and other intangibles as these are non-cash charges that do not result in an outflow of tangible economic benefits from the business. vi. It excludes capital transaction costs, including the costs of raising debt or equity, gains or losses realized as a result of redeeming debt or equity and direct incremental costs associated with acquisitions of businesses or assets. vii. It excludes the results of discontinued operations attributable to controlling interests since they are not part of the Company's ongoing business, and restructuring costs incurred in continuing operations which represent an exit from a distinct product or line of business. viii. It excludes deferred tax resulting from changes in tax law and expiration of statutes, adjustments for uncertain tax positions, deferred tax attributable to intangible assets and other unusual items not related to current operating results to reflect ENI tax normalization. The Company also adjusts its income tax expense to reflect any tax impact of our ENI adjustments. In the second quarter of 2015, the Company recorded a non-recurring performance fee of $11.4 million , net of associated expenses and taxes. While all performance fees fall within the Company's definition of economic net income, it is believed that the unique characteristics of this fee, including its size and the extraordinary investment performance of the underlying product, make it unrepresentative of the Company's recurring economics. Therefore economic net income has been presented with this non-recurring performance fee excluded from revenue and expenses. It is presented on a net basis after economic net income before non-recurring performance fee. The following table reconciles net income attributable to controlling interests to economic net income for the years ended December 31, 2015 , 2014 and 2013 : 2015 2014 2013 U.S. GAAP net income attributable to controlling interests 155.5 51.7 25.7 Adjustments related to restructuring and reorganization actions undertaken in connection with our initial public offering: i Non-cash notional parent corporate cost allocation — 3.4 3.3 ii Intercompany interest expense — 49.8 72.2 iii Co-investment (gain) — (2.6 ) (3.0 ) Adjustments to reflect our economic earnings: iv Non-cash key employee-owned equity and profit interest revaluations 18.2 83.0 * 47.7 v Amortization and impairment of goodwill and acquired intangible assets 0.2 0.1 0.1 vi Capital transaction costs 2.3 — — vii Discontinued operations attributable to controlling interests and restructuring (0.2 ) 5.8 (6.3 ) viii ENI tax normalization (6.3 ) (6.7 ) 1.2 Tax effect of above adjustments** (8.6 ) (33.2 ) (18.0 ) Economic net income (including the non-recurring performance fee) 161.1 151.3 122.9 Non-recurring performance fee, net*** (11.4 ) — — Economic net income, excluding the non-recurring performance fee $ 149.7 $ 151.3 $ 122.9 * Includes $31.6 million related to the purchase of additional ownership interests in an Affiliate. ** Reflects the sum of line items iii, iv, v, vi and the restructuring portion of line item vii taxed at the 40.2% U.S. statutory rate (including state tax). The restructuring portion of line item vii amounted to $0.5 million for the year ended December 31, 2015 , $2.3 million for the year ended December 31, 2014 and $0.0 million for the year ended December 31, 2013 . *** In the second quarter of 2015, the Company recorded a non-recurring gross performance fee of $48.1 million . The $11.4 million represents the net amount accruing to OMAM after Affiliate contractual variable compensation, other directly related expenses, and the tax effect of the non-recurring performance fee calculated using a 40.2% tax rate. Other segmental information is provided as follows for the years ended December 31, (in millions): ENI Revenue The following table reconciles U.S. GAAP revenue to ENI revenue for the years ended December 31, 2015 , 2014 and 2013 : 2015 2014 2013 U.S. GAAP revenue $ 699.3 $ 1,056.3 $ 928.6 Include investment return on equity-accounted Affiliates 12.7 9.6 7.7 Exclude non-recurring performance fee (48.1 ) — — Exclude revenue from consolidated Funds attributable to non-controlling interests — (430.5 ) (408.8 ) ENI revenue $ 663.9 $ 635.4 $ 527.5 ENI Operating Expenses As shown in the following reconciliation, the Company excludes the impact of key employee equity revaluations. Variable compensation and Affiliate key employee distributions are segregated out of U.S. GAAP operating expense in order to align with the manner in which these items are contractually calculated at the Affiliate level. The following table reconciles U.S. GAAP operating expense to ENI operating expense for the years ended December 31, 2015 , 2014 and 2013 : Years ended December 31, ($ in millions) 2015 2014 2013 U.S. GAAP operating expense $ 508.1 $ 1,123.5 $ 1,028.1 Less: items excluded from economic net income Affiliate key employee equity revaluations (18.5 ) (83.0 ) (47.7 ) Amortization of acquired intangible assets (0.2 ) (0.1 ) (0.1 ) Pre-IPO non-cash notional Parent corporate cost allocation — (3.4 ) (3.3 ) Other items excluded from ENI (1) (4.4 ) (2.2 ) 0.1 Funds' operating expenses — (604.0 ) (602.1 ) Less: items segregated out of U.S. GAAP operating expense Variable compensation (2) (201.0 ) (169.8 ) (153.8 ) Affiliate key employee distributions (38.8 ) (40.1 ) (28.4 ) ENI operating expense $ 245.2 $ 220.9 $ 192.8 (1) Other items include capital transaction costs, restructuring expenses, and expenses (excluding variable compensation) associated with the non-recurring performance fee in 2015. (2) For the year ended December 31, 2015, $174.0 million of variable compensation expense (of the $201.0 million above) is included within economic net income, which excludes the revenue and the variable compensation attributable to the non-recurring performance fee. As of each of December 31, 2015 , and 2014 , all of the Company's material long-lived assets were domiciled in the United States. For each of the years ended December 31, 2015 , 2014 and 2013 , 100% of the Company's revenue from external customers was attributed to the United States.</t>
  </si>
  <si>
    <t>Selected Quarterly Financial Data</t>
  </si>
  <si>
    <t>Quarterly Financial Information Disclosure [Abstract]</t>
  </si>
  <si>
    <t>The following is a summary of the quarterly results of operations of the Company for the years ended December 31, ($ in millions, unless otherwise noted): 2015 First Quarter Second Quarter Third Quarter Fourth Quarter Revenue $ 160.6 $ 213.5 $ 161.8 $ 163.4 Operating income 44.4 62.9 43.0 40.9 Income from continuing operations before income taxes 46.2 64.7 46.7 43.7 Net income 34.2 49.4 35.0 36.9 Net income attributable to controlling interests 34.2 49.4 35.0 36.9 Basic earnings per share ($) $ 0.28 $ 0.41 $ 0.29 $ 0.31 Diluted earnings per share ($) $ 0.28 $ 0.41 $ 0.29 $ 0.30 Basic shares outstanding (in millions)* 120.0 120.0 120.0 120.0 Diluted shares outstanding (in millions)* 120.4 120.5 120.5 120.6 2014 First Quarter Second Quarter Third Quarter Fourth Quarter Revenue $ 269.4 $ 260.3 $ 260.0 $ 266.5 Operating income (loss) 5.6 (45.6 ) (18.2 ) (9.1 ) Income (loss) from continuing operations before income taxes 8.4 (44.1 ) (15.7 ) 19.2 Net income (loss) 4.1 (55.6 ) (8.4 ) 16.1 Net income (loss) attributable to controlling interests 10.3 8.8 (1.7 ) 34.3 Basic earnings (loss) per share ($) $ 0.09 $ 0.07 $ (0.01 ) $ 0.28 Diluted earnings (loss) per share ($) $ 0.09 $ 0.07 $ (0.01 ) $ 0.28 Basic shares outstanding (in millions)* 120.0 120.0 120.0 120.0 Diluted shares outstanding (in millions)* 120.0 120.0 120.0 120.0 * Reflects pro forma shares outstanding in prior periods</t>
  </si>
  <si>
    <t>Basis of Presentation and Significant Accounting Policies (Policies)</t>
  </si>
  <si>
    <t>Basis of presentation</t>
  </si>
  <si>
    <t>Basis of presentation These Consolidated Financial Statements reflect the historical balance sheets; statements of operations; statements of comprehensive income; statements of changes in shareholders' equity; and statements of cash flows of the Company. On October 15, 2014, the Company completed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5,295,000 ordinary shares including the full overallotment option. At December 31, 2015 , the Company's Parent owned 65.8% of the Company's outstanding ordinary shares. Within these Consolidated Financial Statements, entities that are part of the Parent's consolidated results, but are not part of OMAM, as defined above, are referred to as "related parties." These historical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for the entirety of the periods presented. The Company historically utilized the services of the Parent for certain functions. These services included providing working capital, as well as certain finance, internal audit, insurance, human resources, investor relations, risk, governance and other corporate functions and projects. The cost of these services was allocated to the Company and included in the Consolidated Financial Statements. The allocations were determined on the basis which the Parent and the Company considered to be reasonable reflections of the utilization of services provided by the Parent. Subsequent to the Offering, the Company assumed responsibility for the costs of these functions.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t>
  </si>
  <si>
    <t>Consolidation</t>
  </si>
  <si>
    <t>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Prior to the adoption of ASU 2015-02, substantially all of the Funds managed by the Company qualified for the deferral granted under ASU 2010-10, " Amendments for Certain Investment Funds ".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In adopting ASU 2015-02, the Company re-evaluated all of its Affiliates' Funds for consolidation. All Funds consolidated prior to January 1, 2015 pursuant to consolidation guidance superseded by ASU 2015-02 were de-consolidated as of January 1, 2015. The Company elected to implement ASU 2015-02 using the modified retrospective method, which resulted in an effective date of adoption of January 1, 2015 and did not require the restatement of prior period results.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Other than Funds holding investments in timber assets (the “Timber Funds”), the Company’s consolidated Funds are investment companies (the “Investment Funds”) and the Company has therefore retained their specialized investment company accounting in consolidation, pursuant to ASC 946, “Financial Services—Investment Companies.”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As of December 31, 2015 , there were no Funds which were consolidated pursuant to ASU 2015-02.</t>
  </si>
  <si>
    <t>Timber Funds</t>
  </si>
  <si>
    <t>Timber Funds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 utilizing the modified retrospective method.</t>
  </si>
  <si>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t>
  </si>
  <si>
    <t>Use of estimates</t>
  </si>
  <si>
    <t>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Operating segment</t>
  </si>
  <si>
    <t>Operating segment The Company operates in one operating segment that provides investment management services and products primarily to institutional clients. Although the Company does make certain disclosures regarding assets under management by product and affiliate, the Company's determination that it operates one business segment is based on the fact that the Chief Operating Decision Maker ("CODM") reviews the Company's financial performance on an aggregate level.</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Restricted cash in Timber Funds consists primarily of deposits in time deposit accounts, earning interest at LIBOR + a margin, which are restricted to payment of certain notes payable of consolidated Funds of the Company (also see Note 13). Restricted cash of the consolidated Timber Funds may only be drawn upon to meet debt service payments (corrective coverage payments) or to pay certain Fund operating expenses through December 31, 2014. During the period thereafter, the restricted reserve balance may only be drawn upon for principal payments.</t>
  </si>
  <si>
    <t>Fair value measurements</t>
  </si>
  <si>
    <t xml:space="preserve">Fair value measurements In accordance with the provisions of FASB ASC 820, "Fair Value Measurement" ("ASC 820"), fair value is the price that the Company expects to be paid upon the sale of an asset or expects to pay upon the transfer of a liability in an orderly transaction between market participants. Pursuant to ASC 820,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adopted the provisions of Accounting Standards Update 2015-07, " Fair Value Measurement" ("ASU 2015-07") where, in cases in which the fair value of an investment is established using the net asset value (or its equivalent) as a practical expedient, the investment will no longer be categorized within the fair value hierarchy. </t>
  </si>
  <si>
    <t>Investments and Investment Transactions</t>
  </si>
  <si>
    <t>Investments and Investment Transactions Valuation of investments held at fair value Valuation of Fund investments is evaluated pursuant to the fair value methodology discussed above. The Company's discretionary investments are categorized as trading and held at estimated fair value. Realized and unrealized gains and losses arising from changes in fair value of discretionary investments are reported within investment income in the Consolidated Statements of Operations. See Note 4 for a summary of the fair value inputs utilized to determine the fair value of other discretionary investments held at fair value. Security transactions The Investment Funds generally record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Investment Funds record interest income on an accrual basis and include amortization of premiums and accretion of discounts. Dividend income and expense on dividends sold short are recorded on the ex-dividend date, net of applicable withholding taxes. Expenses are recorded on an accrual basis. Foreign currency translation The books and records of the Company and its Affiliates are maintained in U.S. dollars. Except for one Timber Fund in Australia consolidated prior to 2015, the books and records of consolidated Funds are maintained in U.S. dollars. Investment securities and other assets and liabilities denominated in a foreign currency are translated into U.S. dollars on the date of valuation. Income and expense transactions denominated in foreign currencies are translated into U.S. dollars using the average exchange rate over the period presented. The portion of realized or unrealized gains and losses resulting from changes in foreign exchange rates and from fluctuations arising from changes in the market prices of the underlying securities are included in the net realized and unrealized gain and loss on investments on the consolidated statement of operations. Net realized and unrealized gains and losses on foreign currency transactions represent net foreign exchange gains or losses from forward foreign currency exchange contracts, disposition of foreign currencies, currency gains or losses between the trade and settlement date on security transactions, and the difference between the amount of the investment income and foreign withholding taxes recorded on the Funds' books and the U.S. dollar equivalent amounts actually received or paid. Short sales Certain Investment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 The extent of such risk cannot be quantified. Funds' Derivatives Certain Funds use derivative instruments. However, there is minimal risk to the Company in relation to the derivative assets and liabilities of the Funds in excess of its investment in the respective Funds holding the investment. The Funds' derivative instruments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Company has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t>
  </si>
  <si>
    <t>Equity method investments</t>
  </si>
  <si>
    <t>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LLC and Investment Counselors of Maryland, LLC as well as all unconsolidated Funds over which the Company exercises significant influence. The Company's share of earnings (losses) from equity method investments is included in investment income in the Consolidated Statements of Operations. The carrying amounts of equity method investments are reflected in Investment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Other investments, in which OMAM or an Affiliate do not exercise significant influence are accounted for under the cost method. Under the cost method, income is recognized as dividends are declared.</t>
  </si>
  <si>
    <t>Revenue recognition</t>
  </si>
  <si>
    <t>Revenue recognition The Company's consolidated revenue primarily represents management fees billed monthly, quarterly and annually by Affiliates for managing the assets of clients. Asset-based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by Investment Funds is recorded on the ex-dividend date. Performance fees are generally assessed as a percentage of the investment performance realized on a client's account. Performance fees, including those that are subject to clawback are recognized when they (i) become billable to customers (based on contractual terms of agreements), (ii) are not subject to contingent repayment and (iii) when collection is reasonably assured. Other income and revenues include interest income on cash and cash equivalents of Investment Funds and the Company's share of earnings from joint venture partners. Timber Funds' revenue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t>
  </si>
  <si>
    <t xml:space="preserve">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t>
  </si>
  <si>
    <t>Allocated Costs from the Parent</t>
  </si>
  <si>
    <t>Allocated Costs from the Parent The Company's Parent provides the Company with various services, including governance through the board of directors and executive committees, investor relations, procurement of insurance coverage, human resources, financial reporting, internal audit, treasury, systems, risk and tax services. Some of these services are directly attributable to the Company and some are of a more general nature. The costs associated with the services which are (i) directly attributable to the Company, (ii) have been charged directly to the Company by the Company's Parent, and (iii) have been paid to the Company's Parent by the Company have been reflected in the Company's Consolidated Financial Statements. During the years ended December 31, 2015 , 2014 and 2013 , the amount of expenses charged directly to the Company from the Company's Parent were $1.8 million , $2.1 million and $2.0 million , respectively. With respect to the above services and benefits which are not directly attributable to the Company, costs were allocated to the Company and included in the Consolidated Financial Statements, based generally on the Company's proportion of the total Parent's consolidated, normalized revenues. Subsequent to the Offering (see Note 1), these general costs are no longer allocated and if required are borne directly by the Company. During the years ended December 31, 2015 , 2014 and 2013 , costs allocated to the Company from Parent were $0.0 million , $3.4 million and $3.3 million , respectively. These cost allocations were determined using a method that the Parent and the Company considered reasonably reflected the costs of such services attributable to the Company provided by the Parent. The Company believes the assumptions and allocations underlying the Consolidated Financial Statements are reasonable and the allocated amounts are representative of the amounts that would have been recorded in the Consolidated Financial Statements had the Company operated independent of the Parent for the historical periods presented prior to the Offering. A more detailed discussion of the relationship with the Parent, including a description of the costs that have been allocated to the Company, as well as the allocation methods, is included in Note 10, "Related Party Transactions."</t>
  </si>
  <si>
    <t>Property and equipment</t>
  </si>
  <si>
    <t>Property and equipment Property and equipment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is amortized using the straight-line method over the estimated useful life of the software, which is generally three years or less. The costs of improvements that extend the life of a fixed asset are capitalized, while the costs of repairs and maintenance are expensed as incurred.</t>
  </si>
  <si>
    <t>Intangible assets</t>
  </si>
  <si>
    <t>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 line basis over their estimated useful lives, ranging from five to sixteen years , reflecting the expected duration of such relationships. The Company does not hold any indefinite-life intangible assets other than goodwill. The Company tests for the possible impairment of acquired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 amount, an impairment charge is recorded in the Consolidated Statements of Operations for amounts necessary to reduce the carrying value of the asset to fair value. Intangible assets to be disposed of are reported at the lower of carrying value or fair value less cost to sell.</t>
  </si>
  <si>
    <t>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during the fourth quarter annually as of September 30, or as necessary, and the Company has determined that it has five reporting units, consisting of the five consolidated Affiliates. The Company first considers various qualitative factors to determine if it is more likely than not that the fair value of each of the reporting units is greater than its respective carrying amount, including goodwill. If the fair value of any reporting unit declines below its respective carrying amount, therefore indicating that impairment may exist, the impact would be determined at that poi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the Company determines the implied fair value of the goodwill in the same manner used to determine the amount of goodwill in a business combination. If the carrying value of goodwill exceeds the implied fair value of the goodwill, an impairment charge is recognized in the amount equal to that excess. Based on the Company's most recent annual goodwill impairment test, the fair value of all its reporting units were in excess of their carrying value.</t>
  </si>
  <si>
    <t>Leases</t>
  </si>
  <si>
    <t>Leases The Company and its Affiliates currently lease office space and equipment under various leasing arrangements, classified as operating leases. Some lease agreements contain renewal options, rent escalation clauses or other inducements provided by the landlord. Rent expense is accrued to recognize lease escalation provisions and inducements provided by the landlord, if any, on a straight-line basis over the lease term.</t>
  </si>
  <si>
    <t>Earnings per share</t>
  </si>
  <si>
    <t>Earnings per share The Company calculates basic and diluted earnings per share ("EPS") by dividing net income for the year ended December 31, 2015 by its shares outstanding as outlined below. For 2014 and periods prior to the Offering (described in Note 1), the Company is calculating pro forma basic and fully diluted EPS based upon 120 million pro forma shares, the number of shares outstanding following the Reorganization described in Note 1. Basic EPS attributable to the Company's common shareholders is calculated by dividing "Net income attributable to controlling interests" by the weighted-average number of shares outstanding. Diluted EPS is similar to basic EPS, but adjusts for the effect of potential common shares unless they are antidilutive. For periods with a net loss, potential common shares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or two-class method). As appropriate, the Company's policy is to apply the more dilutive methodology upon issuance of such instruments.</t>
  </si>
  <si>
    <t>Compensation arrangements</t>
  </si>
  <si>
    <t>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Variable compensation allocated to the "pools" of Affiliate key employees under the terms of the plans, where distribution has not yet been approved by the Remuneration Committee, is not recognized until the required service has been performed and the award is communicated to the individual.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a series of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current trailing twelve month earnings multiple, with movements treated as compensation expense in the Company's Consolidated Statements of Operations.</t>
  </si>
  <si>
    <t>Share-based compensation plans</t>
  </si>
  <si>
    <t>Share-based compensation plans The Company recognizes the cost of all share-based payments to directors, senior management and employees, including grants of restricted stock and stock options of its Parent and its Affiliates, as compensation expense in the Consolidated Statements of Operations over the respective vesting periods. Awards made previously under the Parent's restricted stock and stock options plans are accounted for as equity settled, and the grant date fair value is recognized as compensation expense over the requisite service period, with a corresponding contribution to capital recorded. Options granted are measured at fair value using a standard option pricing valuation model. The valuation is consistent with generally accepted valuation methodologies for pricing financial instruments and incorporates all factors and assumptions that knowledgeable, willing market participants would consider in setting the price of the options. In connection with the Offering, certain unvested restricted shares of the Parent were exchanged for unvested restricted shares of the Company. Awards made under the Company's equity plans are accounted for as equity settled, and the grant date fair value is recognized as compensation expense over the requisite service period, with a corresponding contribution to capital recorded. Valuation of restricted stock awards ("RSAs") and restricted stock units ("RSUs") is determined based on the Company's closing share price as quoted on the New York Stock Exchange on the measurement date. For performance-based RSUs, a Monte-Carlo simulation model is used to determine the fair value. Key inputs for the model include: expected dividend yield, risk-free interest rate and expected volatility. Awards of equity made to Affiliate key employees are accounted for as cash settled, with the fair value recognized as compensation expense over the requisite service period, with a corresponding liability carried within other long term liabilities on the Consolidated Balance Sheet until the award is settled by the Company. The fair value of the liability is based on the expected cash to be paid, as determined according to trailing twelve months earnings multiples prescribed by each arrangement. The liability is revalued at each reporting period, with any movements recorded within compensation expense.</t>
  </si>
  <si>
    <t>Deferred financing costs</t>
  </si>
  <si>
    <t xml:space="preserve">Deferred financing costs The Company capitalizes certain legal, accounting and other third-party fees that are directly associated with in-process equity financings as other assets until such financings are consummated. After consummation of the equity financing, these costs are recorded in total equity as a reduction of Shareholders' equity generated as a result of the offering. At the time in which the equity financing is no longer considered probable of being consummated, the deferred financing costs are expensed immediately as a charge to operating expenses in the Consolidated Statement of Operations. </t>
  </si>
  <si>
    <t>Income taxes</t>
  </si>
  <si>
    <t>Income taxes The Company uses the asset and liability method of accounting for income taxes on a "separate return" basis. Under this method, a subsidiary is assumed to file a separate return with the taxing authority, thereby reporting its taxable income or loss and paying the applicable tax to or receiving the appropriate refund from the parent. The rules followed by the subsidiary in computing its tax or refund should be the same as those followed by a taxpayer filing directly with the taxing authority. The Company files tax returns directly with the U.K., U.S. and state tax authorities and therefore, the computations under the separate return method follow the Company's filing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federal and state loss carry forwards, interest deductions, and accrued liabilities.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t>
  </si>
  <si>
    <t>Non-controlling interests Non-controlling interests in Consolidated Funds on the Consolidated Balance Sheets include undistributed income owned by the investors in the respective Funds. The Company's consolidated net income on the Consolidated Statements of Operations includes the income (loss) attributable to non-controlling interest holders of these consolidated entities. Ownership interests held by Affiliate key employees are categorized as liabilities on the Consolidated Balance Sheets and are revalued each reporting date, with movements treated as compensation expense in the Consolidated Statements of Operations.</t>
  </si>
  <si>
    <t>Redeemable non-controlling interests</t>
  </si>
  <si>
    <t>Redeemable non-controlling interests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other liabilities of consolidated Funds on the Consolidated Balance Sheets.</t>
  </si>
  <si>
    <t>Other comprehensive income (loss) Other comprehensive income (loss) is defined as the change in equity of a business enterprise during a period from transactions and other events and circumstances, excluding those resulting from investments by and distributions to owners. For the Company's purposes, comprehensive income (loss) represents net income (loss), as presented in the accompanying Consolidated Statements of Operations, adjusted for net foreign currency translation adjustments and adjustments to the valuation of certain derivative securities, net of tax.</t>
  </si>
  <si>
    <t>Restructuring costs</t>
  </si>
  <si>
    <t>Restructuring costs A liability for restructuring is recognized only after management has developed a formal plan, approved by the Board of Directors, to which it has committed. The costs included in a restructuring liability are those costs that are either incremental or incurred as a direct result of the plan, or are the result of a continuing contractual obligation with no continuing economic benefit to the Company, or a penalty incurred to cancel the contractual obligation. Refer to Note 22 for details of the Company's restructuring activities.</t>
  </si>
  <si>
    <t>Recent accounting developments</t>
  </si>
  <si>
    <t xml:space="preserve">Recent accounting developments In May 2014, the FASB issued ASU 2014-9, Revenue from Contracts with Customers . ASU 2014-9 modifies existing U.S. GAAP revenue recognition standards to more closely align with international accounting standards. Additionally, the guidance requires improved disclosures around the nature, amount, timing and uncertainty of revenue recognized. In August 2015, the FASB issued ASU 2015-14 which delayed the mandatory adoption date of ASU 2014-9 by one year. ASU 2014-9, as amended, will be effective for annual reporting periods beginning after December 15, 2017, however companies may elect to adopt as of an annual reporting period beginning after December 15, 2016. The Company is evaluating the impact of ASU 2014-9, however it does not expect it to have a significant impact on how the Company recognizes its revenues in its Consolidated Financial Statements. </t>
  </si>
  <si>
    <t>Investments (Tables)</t>
  </si>
  <si>
    <t>Components of investments at December 31</t>
  </si>
  <si>
    <t>Investments are comprised of the following at December 31 (in millions): 2015 2014 Investments by consolidated Funds in related, unconsolidated master Funds $ — $ 23.6 Other investments of consolidated Funds attributable to non-controlling interests — 37.0 Investments of consolidated Funds attributable to non-controlling interests held at fair value — 60.6 Equity-accounted investments in unconsolidated Funds (Note 6) 30.1 34.5 Investments related to voluntary deferred compensation plans held at fair value 66.9 59.7 Total investments held at fair value 97.0 154.8 Equity-accounted investments in Affiliates (Note 6) 54.0 50.5 Equity-accounted investments in unconsolidated Funds, at cost (Note 6) — 0.5 Investments in joint ventures — 2.4 Other investments* 51.6 1.7 Total investments per Consolidated Balance Sheet $ 202.6 $ 209.9 * Other investments represent cost-basis investments made by one of our Affiliates.</t>
  </si>
  <si>
    <t>Investment income including realized gain loss on investments</t>
  </si>
  <si>
    <t>Investment income is comprised of the following for the years ended December 31 (in millions): 2015 2014 2013 Investment return of equity-accounted investments in unconsolidated Funds (Note 6) $ 0.3 $ 1.9 $ 2.9 Realized and unrealized gains/losses on other discretionary investments held at fair value — 0.7 0.1 Total investment return on OMAM products 0.3 2.6 3.0 Investment return of equity-accounted investments in Affiliates (Note 6) 12.7 9.6 7.7 Total investment income per Consolidated Statement of Operations $ 13.0 $ 12.2 $ 10.7</t>
  </si>
  <si>
    <t>Fair Value Measurements (Tables)</t>
  </si>
  <si>
    <t>Summary of the assets and liabilities that are measured at fair value on a recurring basis</t>
  </si>
  <si>
    <t>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 securities (2) 66.9 — — — 66.9 Investments in unconsolidated Funds (3) — — — 30.1 30.1 Total fair value assets $ 66.9 $ — $ — $ 30.1 $ 97.0 Liabilities of OMAM (1) Derivative securities $ — $ (8.8 ) $ — $ — $ (8.8 ) Total fair value liabilities $ — $ (8.8 ) $ — $ — $ (8.8 ) The following table summarizes the Company's assets and liabilities that are measured at fair value on a recurring basis at December 31, 2014 (in millions): Quoted prices in active markets (Level I) Significant other observable inputs (Level II) Significant unobservable inputs (Level III) Uncategorized Total value, December 31, 2014 Assets of OMAM and consolidated Funds (1) Investments owned, at fair value Common and preferred stock $ 24.8 $ — $ — $ — $ 24.8 Short-term investment funds 0.1 — — — 0.1 Fixed income securities 1.1 — — — 1.1 Collective investment funds — — — 32.5 32.5 Other investments 0.3 1.8 — — 2.1 Total investments at fair value 26.3 1.8 — 32.5 60.6 Restricted cash held at fair value 104.5 — — — 104.5 Consolidated Funds Total 130.8 1.8 — 32.5 165.1 Investment securities (2) 59.7 — — — 59.7 Investments in unconsolidated Funds (3) — — — 34.5 34.5 OMAM Total 59.7 — — 34.5 94.2 Total fair value assets $ 190.5 $ 1.8 $ — $ 67.0 $ 259.3 Liabilities of consolidated Funds (1) Common stock $ (16.4 ) $ — $ — $ — $ (16.4 ) Total fair value liabilities $ (16.4 ) $ — $ — $ — $ (16.4 ) (1) Assets and liabilities measured at fair value are comprised of financial investments managed by the Company's Affiliates. $0.0 million in assets and $0.0 million in liabilities at December 31, 2015 and $60.6 million in assets and $16.4 million in liabilities at December 31, 2014 are the result of the consolidation of Funds sponsored by the Company's Affiliates. Of these,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6.9 million and $59.7 million at December 31, 2015 and 2014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3) The $30.1 million and $34.5 million at December 31, 2015 and December 31, 2014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December 31, 2015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t>
  </si>
  <si>
    <t>Variable Interest Entities (Tables)</t>
  </si>
  <si>
    <t>Schedule of assets and liabilities and information pertains to VIEs</t>
  </si>
  <si>
    <t>The following table presents the assets and liabilities of Funds that are VIEs and consolidated by the Company at December 31 (in millions): 2015 2014 Assets Investments at fair value $ — $ 5.9 Restricted cash — 2,487.7 Timber assets — 4,053.2 Other assets of consolidated Funds — 165.0 Total Assets $ — $ 6,711.8 Liabilities Borrowings $ — $ 4,095.9 Other liabilities of consolidated Funds — 150.8 Total Liabilities $ — $ 4,246.7 The following information pertains to unconsolidated VIEs for which the Company holds a variable interest at December 31 (in millions): 2015 2014 Unconsolidated VIE assets $ 7,302.4 $ 9,993.5 Unconsolidated VIE liabilities $ 4,189.1 $ 1,515.0 Equity interests on the Consolidated Balance Sheet $ 10.8 $ 75.3 Maximum risk of loss(1) $ 16.6 $ 75.5 (1) Includes equity investments the Company has made or is required to make and any earned but uncollected management/incentive fees. The Company does not record performance/incentive allocations until the respective measurement period has ended.</t>
  </si>
  <si>
    <t>Equity Accounted Investees (Tables)</t>
  </si>
  <si>
    <t>Summary of financial information for Affiliates and Funds accounted for under the equity method</t>
  </si>
  <si>
    <t>The following tables present summarized financial information for Affiliates and Funds accounted for under the equity method (in millions): For the year ended December 31, 2015 For the year ended December 31, 2014 Statements of Income Heitman LLC Other Total Heitman LLC Other Total Net revenues (1) $ 128.9 $ 213.7 $ 342.6 $ 227.4 $ 89.1 $ 316.5 Operating income 27.1 87.7 114.8 51.0 17.2 68.2 Other income (expense), net — 97.8 97.8 26.1 (102.1 ) (76.0 ) Income (loss) before income taxes 27.1 185.5 212.6 77.1 (84.9 ) (7.8 ) Less income tax expense 0.8 5.1 5.9 3.0 1.9 4.9 Exclude: noncontrolling interests income (loss) — 177.6 177.6 58.6 (89.8 ) (31.2 ) Net income attributable to controlling interests $ 26.3 $ 2.8 $ 29.1 $ 15.5 $ 3.0 $ 18.5 OMAM equity in net income of equity method investees $ 10.2 $ 2.8 $ 13.0 $ 8.5 $ 3.0 $ 11.5 For the year ended December 31, 2013 Statements of Income (cont.) Heitman LLC Other Total Net revenues (1) $ 218.3 $ 80.1 $ 298.4 Operating income 49.0 20.8 69.8 Other income (expense), net 172.8 (13.4 ) 159.4 Income before income taxes 221.8 7.4 229.2 Less income tax expense 1.8 (0.4 ) 1.4 Exclude: noncontrolling interests income 197.2 7.6 204.8 Net income attributable to controlling interests $ 22.8 $ 0.2 $ 23.0 OMAM equity in net income of equity method investees $ 10.4 $ 0.2 $ 10.6 As of December 31, 2015 As of December 31, 2014 Balance Sheets Heitman LLC Other Total Heitman LLC Other Total Total assets $ 76.8 $ 2,670.4 $ 2,747.2 $ 1,647.1 $ 1,319.9 $ 2,967.0 Total liabilities 39.0 1,026.2 1,065.2 581.1 552.8 1,133.9 Non-controlling interests in subsidiaries — 1,612.7 1,612.7 1,014.4 756.9 1,771.3 Members' equity $ 37.8 $ 31.5 $ 69.3 $ 51.6 $ 10.2 $ 61.8 OMAM equity investment and undistributed earnings of affiliated companies, before consolidating and reconciling adjustments $ 22.9 $ 31.5 $ 54.4 $ 44.7 $ 10.2 $ 54.9 Consolidating and reconciling adjustments: Goodwill attributable to equity method investment 29.7 — 29.7 30.6 — 30.6 OMAM investment in equity method investees at cost plus equity in undistributable earnings since acquisition $ 52.6 $ 31.5 $ 84.1 $ 75.3 $ 10.2 $ 85.5 (1) Net revenue includes advisory fees for asset management services and investment income, including interest and dividends from consolidated investment partnerships.</t>
  </si>
  <si>
    <t>Property and Equipment and Lease Commitments (Tables)</t>
  </si>
  <si>
    <t>Schedule of property and equipment</t>
  </si>
  <si>
    <t>Property and equipment consisted of the following at December 31 (in millions): 2015 2014 Leasehold improvements $ 28.5 $ 26.7 Office equipment 21.3 17.5 Furniture and fixtures 6.8 6.6 Software and web development 21.4 14.3 Total property and equipment, at cost 78.0 65.1 Accumulated depreciation and amortization (47.3 ) (41.0 ) Property and equipment, net $ 30.7 $ 24.1 Timber and timberlands consisted of the following at December 31 (in millions): 2015 2014 Timber $ — $ 2,813.7 Timberlands — 1,880.5 Timber lease rights — 198.8 Other (1) — 27.1 Total timber and timberlands, at cost — 4,920.1 Accumulated depletion on timber — (866.0 ) Accumulated amortization — (0.9 ) Timber and timberlands, net $ — $ 4,053.2 (1) The category "Other" includes buildings, roads, quarries, hunting lease rights and other similar tangible and intangible assets related to timber cutting operations.</t>
  </si>
  <si>
    <t>Schedule of future minimum lease payments</t>
  </si>
  <si>
    <t>At December 31, 2015 , the Company's aggregate future minimum payments for operating leases having initial or non-cancelable lease terms greater than one year are (in millions): Future minimum rentals 2016 $ 11.0 2017 10.9 2018 10.4 2019 10.1 2020 9.6 Thereafter 19.2 Total $ 71.2</t>
  </si>
  <si>
    <t>Goodwill and Intangible Assets (Tables)</t>
  </si>
  <si>
    <t>Schedule of changes in goodwill</t>
  </si>
  <si>
    <t>The following table presents the changes in goodwill in 2015 , and 2014 (in millions): Gross Book Value Accumulated Impairment Net Book Value December 31, 2013 $ 160.6 $ (42.8 ) $ 117.8 Impairments — — — Additions 11.0 — 11.0 Disposals (11.2 ) 8.9 (2.3 ) December 31, 2014 $ 160.4 $ (33.9 ) $ 126.5 Impairments — — — Additions — — — Disposals — — — December 31, 2015 $ 160.4 $ (33.9 ) $ 126.5</t>
  </si>
  <si>
    <t>Schedule of change in acquired intangible assets</t>
  </si>
  <si>
    <t>The following table presents the change in acquired intangible assets in 2015 and, 2014 , composed of client relationships (in millions): Gross Book Value Accumulated Amortization &amp; Impairment Net Book Value December 31, 2013 $ 26.8 $ (25.6 ) $ 1.2 Amortization — (0.1 ) (0.1 ) Disposals (4.1 ) 4.0 (0.1 ) December 31, 2014 $ 22.7 $ (21.7 ) $ 1.0 Additions 0.6 — 0.6 Amortization — (0.1 ) (0.1 ) Disposals — — — December 31, 2015 $ 23.3 $ (21.8 ) $ 1.5</t>
  </si>
  <si>
    <t>Schedule of consolidated annual amortization expense</t>
  </si>
  <si>
    <t>The Company estimates that its consolidated annual amortization expense, assuming no useful life changes or additional investments in new or existing Affiliates, for each of the next five fiscal years is as follows (in millions): 2016 $ 0.2 2017 0.2 2018 0.2 2019 0.2 2020 0.2 Thereafter 0.5 Total $ 1.5</t>
  </si>
  <si>
    <t>Timber and Timberlands (Tables)</t>
  </si>
  <si>
    <t>Schedule of timber and timberlands</t>
  </si>
  <si>
    <t>Related Party Transactions (Tables)</t>
  </si>
  <si>
    <t>Schedule of related party transactions</t>
  </si>
  <si>
    <t>Amounts due from related parties were comprised of the following at December 31 (in millions): 2015 2014 Fees receivable from unconsolidated Funds $ 31.5 $ 18.2 Fees receivable from commonly controlled Old Mutual plc business units 2.0 2.3 Other amounts due from related parties 5.2 5.9 Other amounts due from Parent 0.2 1.8 Total amounts due from related parties $ 38.9 $ 28.2 Amounts due to related parties were comprised of the following at December 31 (in millions): 2015 2014 Other amounts due to related parties $ 0.2 $ 0.4 Loan notes payable to Parent (Note 13) — 37.0 Preferred dividend payable of consolidated Fund — 16.3 Other amounts due to Parent (2) 4.5 3.5 Total current payables to related parties 4.7 57.2 Other amounts due to Parent (2) 218.2 286.1 Promissory note payable to related parties of consolidated Fund (Note 13) — 318.7 Total long-term payables to related parties 218.2 604.8 Total amounts due to related parties $ 222.9 $ 662.0 Investments in related parties consisted of the following at December 31 (in millions): 2015 2014 Investment in unconsolidated master Funds (3) $ — $ 23.6 Investments in joint ventures — 2.4 Investments in equity-accounted investees (Note 6) 84.1 85.5 Total related party investments $ 84.1 $ 111.5 Related party transactions included in the Company's Consolidated Statement of Operations for the years ended December 31 consisted of (in millions): 2015 2014 2013 Revenues: Management fees collected from commonly controlled Old Mutual business units (3) $ 9.3 $ 10.6 $ 9.6 Management fees collected from unconsolidated Funds (1) 107.0 47.5 46.4 Performance fees collected from unconsolidated Funds (1) 1.9 5.9 0.5 Management fees collected from joint venture partners — 6.4 13.7 Total related party revenues (including discontinued operations) $ 118.2 $ 70.4 $ 70.2 Expenses: Interest expense owed to parent (Note 13) $ — $ 49.8 $ 72.1 Rent and administrative costs recharged by commonly controlled Old Mutual business units (4) 1.7 1.2 0.1 Restricted stock grants of parent equity to OMAM employees (Note 18) 0.5 4.5 5.0 Recharged parent operational costs (5) 1.8 5.5 5.3 Total related party expenses (including discontinued operations) $ 4.0 $ 61.0 $ 82.5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master" Funds held by consolidated "feeder" Funds. (2) During 2014, the Company entered into a deferred tax asset deed with the Parent for the payment of realized benefits associated with certain deferred tax assets, as well as a co-investment deed for the payment of realized benefits associated with co-investments made by the Company in real-estate and timber strategies of its Affiliates. Amounts owed to the Parent associated with the deferred tax asset deed were $198.1 million at December 31, 2015 . Amounts owed to the Parent associated with the co-investment deed were $20.2 million at December 31, 2015 , net of tax. As of December 31, 2015 , the Company recorded a payable of $4.5 million for redemptions and estimated taxes due under the co-investment deed. Amounts withheld in excess of the future tax liability will be payable to the Parent upon settlement. (3) The Company provides sub-advisory services in the ordinary course of business to commonly controlled Old Mutual business units. Management fees include amounts earned from these related parties. For the years ended December 31, 2015 , 2014 , and 2013 , $0.0 million , $0.3 million , and $0.0 million , respectively, were earned from discontinued operations. (4) The Company conducts a portion of its distribution activities out of Asia and the United Kingdom, and has entered into contractual arrangements with Related Business Units domiciled there to share their premises and leverage certain of their administrative functions. (5) The Company's Parent provides the Company with various oversight services, including governance, which includes compensation for board and executive committees, investor relations, procurement of insurance coverage, human resources, financial reporting, internal audit, treasury, systems, risk and tax services. That portion of the above costs which (i) are directly attributable to the Company, (ii) have been charged to the Company by the Company's Parent and (iii) have been paid to the Parent by the Company, have been recorded in the Company's Consolidated Financial Statements and were $1.8 million , $2.1 million , and $2.0 million for the years ended December 31, 2015 , 2014 , and 2013 , respectively. With respect to the above services which were not directly attributable to the Company, costs associated with these services were generally allocated based on the Company's proportion of the Parent's total consolidated, normalized revenues. In the years ended December 31, 2015 , 2014 , and 2013 , $0.0 million , $3.4 million , and $3.3 million , respectively, of these costs incurred have been allocated to the Company through a non-cash contribution to Parent equity, with the balance of the charges settled in cash. Subsequent to the Offering, these general costs are no longer allocated and if required, are borne directly by the Company.</t>
  </si>
  <si>
    <t>Accounts Payable and Accrued Liabilities (Tables)</t>
  </si>
  <si>
    <t>Schedule of accounts payable and accrued liabilities</t>
  </si>
  <si>
    <t>Other Compensation Liabilities (Tables)</t>
  </si>
  <si>
    <t>Schedule of other compensation liabilities</t>
  </si>
  <si>
    <t>Other compensation liabilities consisted of the following at December 31 (in millions): 2015 2014 Share-based payments liability (Note 18) $ 38.5 $ 42.3 Non-current compensation payable 0.3 2.7 Profit interests compensation liability (Note 2) 155.2 123.8 Voluntary deferral plan liability (Note 17) 66.8 59.5 Total other compensation liabilities $ 260.8 $ 228.3</t>
  </si>
  <si>
    <t>Borrowings and Debt (Tables)</t>
  </si>
  <si>
    <t>Schedule of long term debt</t>
  </si>
  <si>
    <t>The Company's long term debt at December 31, excluding the long term debt of the Company's consolidated Funds, was comprised of the following (in millions): (in millions) 2015 2014 Interest rate Maturity Third party obligations: Revolving credit facility $ 90.0 $ 177.0 LIBOR + 1.25% October 15, 2019 Related party obligations: Loan note two — 37.0 — September 29, 2024 Total long term debt of the Company $ 90.0 $ 214.0 The long term debt of the Company's consolidated Funds was comprised of the following at December 31 (in millions): (in millions) 2015 2014 Interest rate Maturity Related party obligations: Shareholder loans and note interest $ — $ 318.7 BBSW* + 5.5% October 2022 Total related party obligations: — 318.7 Third party obligations: Term loan A — 163.0 6.0% - 6.26% May 2016 Term loan B — 261.3 5.93% – LIBOR + 1.61% October 1, 2016 Senior secured notes — 860.0 6.19% - 6.38% December 1, 2019 Secured bank loan — 109.7 variable October 2017 Notes payable — 2,383.2 LIBOR + margin October 2027 Total third party obligations: — 3,777.2 Total long term debt of consolidated Funds $ — $ 4,095.9 * BBSW refers to the Australian Bank-Bill Reference Rate</t>
  </si>
  <si>
    <t>Schedule of aggregate maturities of debt commitments</t>
  </si>
  <si>
    <t>As of December 31, 2015 , the aggregate maturities of debt commitments, based on their contractual terms, are as follows: Future minimum debt commitments 2016 $ — 2017 — 2018 — 2019 90.0 2020 — Thereafter — Total $ 90.0</t>
  </si>
  <si>
    <t>Income Taxes (Tables)</t>
  </si>
  <si>
    <t>Components of income tax expense (benefit) from continuing operations</t>
  </si>
  <si>
    <t>The components of income tax expense from continuing operations for the years ended December 31 are as follows (in millions): 2015 2014 2013 Current: Federal $ 40.8 $ 41.6 $ — State 7.4 5.1 4.5 Foreign 1.3 1.3 0.5 Total current 49.5 48.0 5.0 Deferred: Federal (4.5 ) (37.4 ) 12.0 State (4.5 ) 0.5 (3.9 ) Foreign 6.1 1.7 0.2 Total deferred (2.9 ) (35.2 ) 8.3 Total tax expense $ 46.6 $ 12.8 $ 13.3</t>
  </si>
  <si>
    <t>Reconciliation of effective income tax rate</t>
  </si>
  <si>
    <t>The reconciliation of the difference between the Company's U.S. Federal statutory income tax rate and the effective income tax rate for continuing operations for the years ended December 31 is as follows: 2015 2014 2013 Tax at U.S. federal statutory income tax rate 35.0 % 35.0 % 35.0 % State income taxes, net of federal benefit 3.0 % (7.3 )% (2.7 )% Non-deductible expenses — % 1.6 % (0.1 )% Interest expense (9.3 )% 14.7 % — % Dividends from foreign subsidiaries 0.3 % (6.6 )% — % Parent company expense carve-out adjustment — % (3.6 )% (1.4 )% Adjustment to liabilities for uncertain tax positions (0.4 )% 2.2 % 1.3 % Change in valuation allowance (3.4 )% 34.9 % 1.0 % Effect of foreign operations (1.0 )% 2.5 % 0.7 % Effect of changes in tax law, rates (0.5 )% (10.8 )% (1.6 )% Effect of income from non-controlling interest — % (108.4 )% (48.6 )% Other (0.5 )% 6.1 % 0.5 % Effective income tax rate for continuing operations 23.2 % (39.7 )% (15.9 )%</t>
  </si>
  <si>
    <t>Significant components of deferred tax assets and deferred tax liabilities</t>
  </si>
  <si>
    <t>The significant components of deferred tax assets and deferred tax liabilities for the years ended December 31 are as follows (in millions): 2015 2014 Deferred tax assets: Interest expense $ 164.3 $ 181.1 Federal net operating loss 8.1 12.7 State net operating loss carry forwards 8.4 27.2 Investment partnerships 132.4 121.0 Foreign tax credit carry forwards 15.4 6.4 Intangible assets 1.8 2.5 Employee compensation 14.8 8.8 Other 5.6 4.5 Cash flow hedge 1.6 — Total deferred tax assets 352.4 364.2 Valuation allowance (6.4 ) (33.9 ) Deferred tax assets, net of valuation allowance 346.0 330.3 Deferred tax liabilities: Investments 4.4 — Net deferred tax asset $ 341.6 $ 330.3</t>
  </si>
  <si>
    <t>Reconciliation of change in gross unrecognized tax benefits</t>
  </si>
  <si>
    <t>A reconciliation of the change in gross unrecognized tax benefits for the years ended December 31 is as follows (in millions): 2015 2014 2013 Balance as of January 1 $ 93.9 $ 97.2 $ 106.2 Additions based on tax positions of prior years — — 0.1 Reductions for tax provisions of prior years — (1.5 ) (6.9 ) Reductions related to lapses of statutes of limitations (0.4 ) (1.8 ) (2.2 ) Balance as of December 31 $ 93.5 $ 93.9 $ 97.2</t>
  </si>
  <si>
    <t>Earnings Per Share (Tables)</t>
  </si>
  <si>
    <t>Schedule of calculation of pro forma basic and diluted earnings per share</t>
  </si>
  <si>
    <t>Equity-based Compensation (Tables)</t>
  </si>
  <si>
    <t>Changes in the share-based payments liability</t>
  </si>
  <si>
    <t>The following table presents the changes in the share-based payments liability for the years ended December 31 (in millions): 2015 2014 2013 Balance, beginning of period $ 42.3 $ 86.0 $ 65.8 Amortization and revaluation of granted awards 0.2 43.4 30.0 Reclassification of modified equity-settled award — — 0.9 Reclassification to profit interests award (2.8 ) (1.7 ) — Affiliate disposals — (18.0 ) — Repurchases (cash settled) (1.2 ) (67.4 ) (10.7 ) Balance, end of period $ 38.5 $ 42.3 $ 86.0</t>
  </si>
  <si>
    <t>Schedule of compensation expense in the next five years</t>
  </si>
  <si>
    <t>The amount of unrecognized compensation expense in relation to non-vested cash-settled equity interests as of December 31, 2015 is $3.0 million , and will be expensed as follows (in millions): 2016 $ 1.7 2017 0.9 2018 0.4 Total $ 3.0</t>
  </si>
  <si>
    <t>Summary of activity of restricted shares</t>
  </si>
  <si>
    <t>The following table summarizes the activity related to restricted stock units: 2015 2014 OM Asset Management plc RSU Awards Number of shares Weighted average grant date fair value per share Number of shares Weighted average grant date fair value per share Outstanding at beginning of the year — $ — — $ — Granted during the year 47,055 17.65 — — Forfeited during the year — — — — Exercised during the year — — — — Other transfers — — — — Outstanding at end of the year 47,055 $ 17.65 — $ — The following summarizes the grant date fair value of restricted shares granted by the Company in the years ended December 31: 2015 2014 2013 Shares granted during the year — 3,576,379 1,996,967 Weighted average grant date fair value per share GBP £ — £ 2.03 £ 1.94 Weighted average grant date fair value per share USD $ — $ 3.35 $ 3.03 The following table summarizes the activity related to performance-based restricted stock units: 2015 2014 OM Asset Management plc performance-based RSU Awards Number of shares Weighted average grant date fair value per share Number of shares Weighted average grant date fair value per share Outstanding at beginning of the year — $ — — $ — Granted during the year 451,657 24.65 — — Forfeited during the year — — — — Exercised during the year — — — — Other transfers — — — — Outstanding at end of the year 451,657 $ 24.65 — $ — The following summarizes the grant date fair value of the instruments granted by the Company during the year ended December 31, 2015 : OM Asset Management plc awards Shares granted Weighted average fair value RSAs 559,709 $ 17.60 RSUs 47,055 $ 17.65 Performance-Based RSUs 451,657 $ 24.65 Grants of restricted shares in OM Asset Management plc The following table summarizes the activity related to restricted share awards: 2015 2014 OM Asset Management plc RSA Awards Number of shares Weighted average grant date fair value per share Number of shares Weighted average grant date fair value per share Outstanding at beginning of the year 1,212,766 $ 14.00 — $ — Converted during the year — — 1,212,766 14.00 Granted during the year 559,709 17.60 — — Forfeited during the year (2,128 ) 17.65 (10,225 ) 15.46 Exercised during the year (203,700 ) 14.00 — — Other transfers — — 10,225 15.46 Outstanding at end of the year 1,566,647 $ 15.28 1,212,766 $ 14.00 The following table summarizes the activity related to restricted shares. 2015 2014 2013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682,346 £ 1.77 $ 2.92 3,954,534 £ 1.73 $ 2.85 2,888,925 £ 1.47 $ 2.30 Granted during the year — — — 3,576,379 2.03 3.35 1,996,967 1.94 3.03 Forfeited during the year — — — (10,711 ) 2.03 3.35 (64,778 ) 1.51 2.36 Exercised during the year (472,545 ) 1.67 2.50 (878,217 ) 1.45 2.39 (543,708 ) 1.25 1.95 Other transfers — 0 0 (5,959,639 ) n/a n/a (322,872 ) 0 — Outstanding at the end of the year 209,801 £ 2.00 $ 3.00 682,346 £ 1.77 $ 2.92 3,954,534 £ 1.73 $ 2.70</t>
  </si>
  <si>
    <t>Accumulated Other Comprehensive Income (Tables)</t>
  </si>
  <si>
    <t>Schedule of components of accumulated other comprehensive income including proportions attributable to non-controlling interests</t>
  </si>
  <si>
    <t>The following tables show the tax effects allocated to each component of other comprehensive income (in millions): For the year ended December 31, 2015 Pre-Tax Tax Benefit (Expense) Net of Tax Foreign currency translation adjustment including portion attributable to non-controlling interests $ (1.5 ) $ — $ (1.5 ) Change in net realized and unrealized gain (loss) on derivative securities (8.2 ) 1.6 (6.6 ) Other comprehensive income (loss) $ (9.7 ) $ 1.6 $ (8.1 ) For the year ended December 31, 2014 Pre-Tax Tax Benefit (Expense) Net of Tax Foreign currency translation adjustment including portion attributable to non-controlling interests $ (20.4 ) $ — $ (20.4 ) Other comprehensive loss $ (20.4 ) $ — $ (20.4 ) For the year ended December 31, 2013 Pre-Tax Tax Benefit (Expense) Net of Tax Foreign currency translation adjustment including portion attributable to non-controlling interests $ (17.9 ) $ — $ (17.9 ) Other comprehensive loss $ (17.9 ) $ — $ (17.9 ) The components of accumulated other comprehensive income (loss) for the year ended December 31, 2015 were as follows (in millions) including proportions attributable to non-controlling interests: Foreign currency translation adjustment Valuation of derivative securities Total Balance, as of December 31, 2014 $ (20.4 ) — $ (20.4 ) Other comprehensive income (loss) (1.5 ) (6.6 ) (8.1 ) De-consolidation of Funds 23.9 — 23.9 Balance, as of December 31, 2015 $ 2.0 $ (6.6 ) $ (4.6 )</t>
  </si>
  <si>
    <t>Derivatives and Hedging (Tables)</t>
  </si>
  <si>
    <t>Tabular disclosure of the average notional value of derivative instruments</t>
  </si>
  <si>
    <t>The average value of Funds' derivative instruments during the year ended December 31, 2015 was as follows (in millions): 2015 2014 Average notional value of swaps $ — $ 0.4 Average value of contracts to buy $ — $ 3.0 Average value of contracts to sell $ — $ 2.7</t>
  </si>
  <si>
    <t>Schedule of fair values of derivatives</t>
  </si>
  <si>
    <t>The fair values of Funds' derivatives were as follows at December 31 (in millions): Balance sheet classification within consolidated funds 2015 2014 Assets Liabilities Assets Liabilities Assets Liabilities Derivatives with unrealized gains &amp; losses: Forward foreign currency exchange contracts Other assets Other liabilities $ — $ — $ 0.5 $ — Interest rate contracts Other assets Other liabilities — — 0.4 — Warrants Investments N/A — — 0.1 — Total return swap contracts Other assets Other liabilities — — — — Other derivatives Investments Other liabilities — — — — Total $ — $ — $ 1.0 $ —</t>
  </si>
  <si>
    <t>Schedule of effect of derivative instruments on Company's Consolidated Statements of Operations</t>
  </si>
  <si>
    <t>The effect of Funds' derivative instruments on the Company's Consolidated Statements of Operations for the years ended December 31 were as follows (in millions): 2015 2014 2013 Income statement classification Gains Losses Gains Losses Gains Losses Realized gains (losses): Forward foreign currency exchange contracts OMAM funds net gains (losses): $ — $ — $ 0.1 $ — $ — (0.1 ) Total return swap contracts OMAM funds net gains (losses): — — — (0.3 ) — — Unrealized gains (losses): Forward foreign currency exchange contracts OMAM funds net gains (losses): — — — — — (1.7 ) Interest rate contracts OMAM funds net gains (losses): — — — (0.4 ) 0.5 — Other derivatives OMAM funds net gains (losses): — — — — 1.1 — Net change in unrealized appreciation: Forward foreign currency exchange contracts OMAM funds net gains (losses): — — 0.1 — — (4.9 ) Interest rate contracts OMAM funds net gains (losses): — — 0.4 — — — Futures contracts OMAM funds net gains (losses): — — — — 0.4 — Other derivatives OMAM funds net gains (losses): — — — — 0.6 — Total $ — $ — $ 0.6 $ (0.7 ) $ 2.6 $ (6.7 )</t>
  </si>
  <si>
    <t>Discontinued Operations and Restructuring (Tables)</t>
  </si>
  <si>
    <t>Schedule of gain (loss) from discontinued operations</t>
  </si>
  <si>
    <t>The Company's gain (loss) from discontinued operations was comprised of the following at December 31 (in millions, except for per share data): 2015 2014 2013 Revenues $ — $ 38.0 $ 84.8 Compensation expense — 30.9 50.7 Depreciation — 0.2 0.5 Other operating expenses — 9.8 16.2 Amortization and impairment of goodwill &amp; intangibles — — 0.1 Operating income (loss) — (2.9 ) 17.3 Investment gain (loss) of consolidated Funds — 2.8 (9.4 ) Net interest income (expense) — 0.1 — Income (loss) before taxes — — 7.9 Income taxes — 1.1 5.2 Discontinued net income (loss) — (1.1 ) 2.7 Gain (loss) on disposal, net of tax of $0.5, $(1.5) and $2.3 0.8 2.3 (2.1 ) Total discontinued operations 0.8 1.2 0.6 Attributable to non-controlling interests — 4.7 (5.8 ) Attributable to controlling interests $ 0.8 $ (3.5 ) $ 6.4 Pro forma earnings (loss) per share (basic) attributable to controlling interests $ 0.01 $ (0.03 ) $ 0.05 Pro forma earnings (loss) per share (diluted) attributable to controlling interests $ 0.01 $ (0.03 ) $ 0.05 Liabilities associated with discontinued operations and restructuring are summarized as follows as of December 31 (in millions): 2015 2014 Beginning balance at January 1 $ 5.6 $ 8.6 Abandoned lease liability principle payments (1.6 ) (0.4 ) Accrual of wind-up costs in relation to discontinued operation (0.3 ) 0.3 Payment of wind-up costs in relation to discontinued operation — (2.6 ) Adjustment to sub-lease arrangement on abandoned lease 0.4 1.2 Drawdowns on committed funding — (1.5 ) Ending balance at December 31 $ 4.1 $ 5.6</t>
  </si>
  <si>
    <t>Segment Information (Tables)</t>
  </si>
  <si>
    <t>Reconciliation of Economic Net Income to U.S. GAAP</t>
  </si>
  <si>
    <t xml:space="preserve"> 2015 2014 2013 U.S. GAAP net income attributable to controlling interests 155.5 51.7 25.7 Adjustments related to restructuring and reorganization actions undertaken in connection with our initial public offering: i Non-cash notional parent corporate cost allocation — 3.4 3.3 ii Intercompany interest expense — 49.8 72.2 iii Co-investment (gain) — (2.6 ) (3.0 ) Adjustments to reflect our economic earnings: iv Non-cash key employee-owned equity and profit interest revaluations 18.2 83.0 * 47.7 v Amortization and impairment of goodwill and acquired intangible assets 0.2 0.1 0.1 vi Capital transaction costs 2.3 — — vii Discontinued operations attributable to controlling interests and restructuring (0.2 ) 5.8 (6.3 ) viii ENI tax normalization (6.3 ) (6.7 ) 1.2 Tax effect of above adjustments** (8.6 ) (33.2 ) (18.0 ) Economic net income (including the non-recurring performance fee) 161.1 151.3 122.9 Non-recurring performance fee, net*** (11.4 ) — — Economic net income, excluding the non-recurring performance fee $ 149.7 $ 151.3 $ 122.9 * Includes $31.6 million related to the purchase of additional ownership interests in an Affiliate. ** Reflects the sum of line items iii, iv, v, vi and the restructuring portion of line item vii taxed at the 40.2% U.S. statutory rate (including state tax). The restructuring portion of line item vii amounted to $0.5 million for the year ended December 31, 2015 , $2.3 million for the year ended December 31, 2014 and $0.0 million for the year ended December 31, 2013 . *** In the second quarter of 2015, the Company recorded a non-recurring gross performance fee of $48.1 million . The $11.4 million represents the net amount accruing to OMAM after Affiliate contractual variable compensation, other directly related expenses, and the tax effect of the non-recurring performance fee calculated using a 40.2% tax rate.</t>
  </si>
  <si>
    <t>Reconciliation of Revenue Included Within Economic Net Income to U.S. GAAP</t>
  </si>
  <si>
    <t>The following table reconciles U.S. GAAP revenue to ENI revenue for the years ended December 31, 2015 , 2014 and 2013 : 2015 2014 2013 U.S. GAAP revenue $ 699.3 $ 1,056.3 $ 928.6 Include investment return on equity-accounted Affiliates 12.7 9.6 7.7 Exclude non-recurring performance fee (48.1 ) — — Exclude revenue from consolidated Funds attributable to non-controlling interests — (430.5 ) (408.8 ) ENI revenue $ 663.9 $ 635.4 $ 527.5</t>
  </si>
  <si>
    <t>Schedule of economic net income by segment</t>
  </si>
  <si>
    <t>The following table reconciles U.S. GAAP operating expense to ENI operating expense for the years ended December 31, 2015 , 2014 and 2013 : Years ended December 31, ($ in millions) 2015 2014 2013 U.S. GAAP operating expense $ 508.1 $ 1,123.5 $ 1,028.1 Less: items excluded from economic net income Affiliate key employee equity revaluations (18.5 ) (83.0 ) (47.7 ) Amortization of acquired intangible assets (0.2 ) (0.1 ) (0.1 ) Pre-IPO non-cash notional Parent corporate cost allocation — (3.4 ) (3.3 ) Other items excluded from ENI (1) (4.4 ) (2.2 ) 0.1 Funds' operating expenses — (604.0 ) (602.1 ) Less: items segregated out of U.S. GAAP operating expense Variable compensation (2) (201.0 ) (169.8 ) (153.8 ) Affiliate key employee distributions (38.8 ) (40.1 ) (28.4 ) ENI operating expense $ 245.2 $ 220.9 $ 192.8 (1) Other items include capital transaction costs, restructuring expenses, and expenses (excluding variable compensation) associated with the non-recurring performance fee in 2015. (2) For the year ended December 31, 2015, $174.0 million of variable compensation expense (of the $201.0 million above) is included within economic net income, which excludes the revenue and the variable compensation attributable to the non-recurring performance fee.</t>
  </si>
  <si>
    <t>Selected Quarterly Financial Data (Tables)</t>
  </si>
  <si>
    <t>Summary of the quarterly results of operations</t>
  </si>
  <si>
    <t>Organization and Description of the Business (Details)</t>
  </si>
  <si>
    <t>Dec. 31, 2015USD ($)$ / sharesshares</t>
  </si>
  <si>
    <t>Jun. 22, 2015shares</t>
  </si>
  <si>
    <t>Oct. 15, 2014USD ($)$ / sharesshares</t>
  </si>
  <si>
    <t>Dec. 31, 2015USD ($)segment$ / sharesshares</t>
  </si>
  <si>
    <t>Feb. 03, 2016USD ($)</t>
  </si>
  <si>
    <t>Dec. 31, 2014USD ($)$ / sharesshares</t>
  </si>
  <si>
    <t>Organization and description of the business</t>
  </si>
  <si>
    <t>Number of reportable segments | segment</t>
  </si>
  <si>
    <t>Fair value of co-investments</t>
  </si>
  <si>
    <t>Additional ownership purchase in cash</t>
  </si>
  <si>
    <t>Issuance of ordinary shares (in shares) | shares</t>
  </si>
  <si>
    <t>Company's outstanding ordinary shares owned by Parent</t>
  </si>
  <si>
    <t>65.80%</t>
  </si>
  <si>
    <t>Subsequent event</t>
  </si>
  <si>
    <t>Stock repurchase program, authorized amount</t>
  </si>
  <si>
    <t>Overallotment option</t>
  </si>
  <si>
    <t>OMGUK</t>
  </si>
  <si>
    <t>Redemption of intercompany receivable</t>
  </si>
  <si>
    <t>Net reduction of existing intercompany debt</t>
  </si>
  <si>
    <t>Pre-offering dividend paid</t>
  </si>
  <si>
    <t>Estimated payment of future realizable benefits</t>
  </si>
  <si>
    <t>Carrying value of co-investments</t>
  </si>
  <si>
    <t>OMGUK | Term loan two</t>
  </si>
  <si>
    <t>Debt issued</t>
  </si>
  <si>
    <t>OMGUK | Revolving credit facility</t>
  </si>
  <si>
    <t>Debt proceeds used for payment of related party dividend</t>
  </si>
  <si>
    <t>Elimination of existing intercompany debt</t>
  </si>
  <si>
    <t>Ordinary shares, issued shares | shares</t>
  </si>
  <si>
    <t>Ordinary shares, nominal value (in dollars per share) | $ / shares</t>
  </si>
  <si>
    <t>Basis of Presentation and Significant Accounting Policies - Basis of Presentation (Details) - shares</t>
  </si>
  <si>
    <t>Jun. 22, 2015</t>
  </si>
  <si>
    <t>IPO</t>
  </si>
  <si>
    <t>Secondary Offering Including Over-Allotment Option</t>
  </si>
  <si>
    <t>Basis of Presentation and Significant Accounting Policies - Timber Funds, Operating Segments, Foreign Currency Translation (Details)</t>
  </si>
  <si>
    <t>Dec. 31, 2015segmentitem</t>
  </si>
  <si>
    <t>Number of operating segments | segment</t>
  </si>
  <si>
    <t>Foreign currency translation</t>
  </si>
  <si>
    <t>Number of timber funds whose books and records are not maintained in U.S. dollars | item</t>
  </si>
  <si>
    <t>Basis of Presentation and Significant Accounting Policies - Related Party, Allocated Costs from the Parent, and Property and Equipment (Details) $ in Millions</t>
  </si>
  <si>
    <t>Dec. 31, 2015USD ($)affiliate</t>
  </si>
  <si>
    <t>Dec. 31, 2014USD ($)</t>
  </si>
  <si>
    <t>Dec. 31, 2013USD ($)</t>
  </si>
  <si>
    <t>Number of affiliates | affiliate</t>
  </si>
  <si>
    <t>Related party expenses</t>
  </si>
  <si>
    <t>Office equipment | Minimum</t>
  </si>
  <si>
    <t>Property and equipment useful life</t>
  </si>
  <si>
    <t>3 years</t>
  </si>
  <si>
    <t>Office equipment | Maximum</t>
  </si>
  <si>
    <t>5 years</t>
  </si>
  <si>
    <t>Furniture and fixtures | Minimum</t>
  </si>
  <si>
    <t>Furniture and fixtures | Maximum</t>
  </si>
  <si>
    <t>Software and web development | Maximum</t>
  </si>
  <si>
    <t>Recharged operational costs not directly attributable to Company | Old Mutual plc</t>
  </si>
  <si>
    <t>Recharged operational costs directly attributable to Company | Old Mutual plc</t>
  </si>
  <si>
    <t>Basis of Presentation and Significant Accounting Policies - Intangible Assets, Goodwill, and Earnings Per Share (Details) shares in Millions</t>
  </si>
  <si>
    <t>24 Months Ended</t>
  </si>
  <si>
    <t>Dec. 31, 2015affiliateitemshares</t>
  </si>
  <si>
    <t>Dec. 31, 2014shares</t>
  </si>
  <si>
    <t>Dec. 31, 2013shares</t>
  </si>
  <si>
    <t>Number of reporting units | item</t>
  </si>
  <si>
    <t>Number of consolidated affiliates represented as reporting units | affiliate</t>
  </si>
  <si>
    <t>Pro forma shares used for calculating basic and fully diluted EPS | shares</t>
  </si>
  <si>
    <t>Client relationships | Minimum</t>
  </si>
  <si>
    <t>Useful life</t>
  </si>
  <si>
    <t>Client relationships | Maximum</t>
  </si>
  <si>
    <t>16 years</t>
  </si>
  <si>
    <t>Basis of Presentation and Significant Accounting Policies - Compensatory Agreements, Deferred Financing Costs, and Non-controlling Interest (Details) - USD ($) $ in Millions</t>
  </si>
  <si>
    <t>Minimum vesting period of long term profit-interest plan</t>
  </si>
  <si>
    <t>Maximum vesting period of long term profit-interest plan</t>
  </si>
  <si>
    <t>Period of earnings on which multiple for redemption of long term profit-interest compensation awards is based</t>
  </si>
  <si>
    <t>12 months</t>
  </si>
  <si>
    <t>Write off of deferred financing costs</t>
  </si>
  <si>
    <t>Investment (Details) - USD ($) $ in Millions</t>
  </si>
  <si>
    <t>Investment Components</t>
  </si>
  <si>
    <t>Equity-accounted investments in Affiliates</t>
  </si>
  <si>
    <t>Equity-accounted investments in unconsolidated funds, at cost</t>
  </si>
  <si>
    <t>Investments in joint ventures</t>
  </si>
  <si>
    <t>Other investments</t>
  </si>
  <si>
    <t>Consolidated Funds | Investments by consolidated funds in related, unconsolidated master funds</t>
  </si>
  <si>
    <t>Consolidated Funds | Other discretionary investments held at fair value</t>
  </si>
  <si>
    <t>Consolidated Entity Excluding Consolidated Funds | Investments in products held at fair value attributable to controlling interests</t>
  </si>
  <si>
    <t>Consolidated Entity Excluding Consolidated Funds | Investments by consolidated funds in related, unconsolidated master funds</t>
  </si>
  <si>
    <t>Consolidated Entity Excluding Consolidated Funds | Other discretionary investments held at fair value</t>
  </si>
  <si>
    <t>Consolidated Entity Excluding Consolidated Funds | Investments related to voluntary deferred compensation plans held at fair value</t>
  </si>
  <si>
    <t>Fair Value Measurements - Fair Value of Assets and Liabilities (Details) - USD ($) $ in Millions</t>
  </si>
  <si>
    <t>Assets of OMAM and consolidated Funds</t>
  </si>
  <si>
    <t>Total investments at fair value</t>
  </si>
  <si>
    <t>Liabilities of consolidated Funds</t>
  </si>
  <si>
    <t>Transfers in/out of level 3</t>
  </si>
  <si>
    <t>Recurring</t>
  </si>
  <si>
    <t>Total fair value assets</t>
  </si>
  <si>
    <t>Recurring | Quoted prices in active markets (Level I)</t>
  </si>
  <si>
    <t>Recurring | Significant other observable inputs (Level II)</t>
  </si>
  <si>
    <t>Recurring | Significant unobservable inputs (Level III)</t>
  </si>
  <si>
    <t>Recurring | Uncategorized</t>
  </si>
  <si>
    <t>Consolidated Entity Excluding Consolidated Funds | Recurring</t>
  </si>
  <si>
    <t>Investment securities</t>
  </si>
  <si>
    <t>Investments in unconsolidated funds</t>
  </si>
  <si>
    <t>Derivative securities</t>
  </si>
  <si>
    <t>Total fair value liabilities</t>
  </si>
  <si>
    <t>Consolidated Entity Excluding Consolidated Funds | Recurring | Quoted prices in active markets (Level I)</t>
  </si>
  <si>
    <t>Consolidated Entity Excluding Consolidated Funds | Recurring | Significant other observable inputs (Level II)</t>
  </si>
  <si>
    <t>Consolidated Entity Excluding Consolidated Funds | Recurring | Significant unobservable inputs (Level III)</t>
  </si>
  <si>
    <t>Consolidated Entity Excluding Consolidated Funds | Recurring | Significant unobservable inputs (Level III) | Real estate investment funds | Minimum</t>
  </si>
  <si>
    <t>Term over which the underlying assets are expected to be liquidated by the investees</t>
  </si>
  <si>
    <t>1 year</t>
  </si>
  <si>
    <t>Consolidated Entity Excluding Consolidated Funds | Recurring | Significant unobservable inputs (Level III) | Real estate investment funds | Maximum</t>
  </si>
  <si>
    <t>8 years</t>
  </si>
  <si>
    <t>Consolidated Entity Excluding Consolidated Funds | Recurring | Uncategorized</t>
  </si>
  <si>
    <t>Consolidated Funds | Recurring</t>
  </si>
  <si>
    <t>Restricted cash held at fair value</t>
  </si>
  <si>
    <t>Consolidated Funds | Recurring | Common stock</t>
  </si>
  <si>
    <t>Consolidated Funds | Recurring | Common and preferred stock</t>
  </si>
  <si>
    <t>Consolidated Funds | Recurring | Short-term investment funds</t>
  </si>
  <si>
    <t>Consolidated Funds | Recurring | Fixed income securities</t>
  </si>
  <si>
    <t>Consolidated Funds | Recurring | Collective investment funds</t>
  </si>
  <si>
    <t>Consolidated Funds | Recurring | Other Investments</t>
  </si>
  <si>
    <t>Consolidated Funds | Recurring | Quoted prices in active markets (Level I)</t>
  </si>
  <si>
    <t>Consolidated Funds | Recurring | Quoted prices in active markets (Level I) | Common stock</t>
  </si>
  <si>
    <t>Consolidated Funds | Recurring | Quoted prices in active markets (Level I) | Common and preferred stock</t>
  </si>
  <si>
    <t>Consolidated Funds | Recurring | Quoted prices in active markets (Level I) | Short-term investment funds</t>
  </si>
  <si>
    <t>Consolidated Funds | Recurring | Quoted prices in active markets (Level I) | Fixed income securities</t>
  </si>
  <si>
    <t>Consolidated Funds | Recurring | Quoted prices in active markets (Level I) | Collective investment funds</t>
  </si>
  <si>
    <t>Consolidated Funds | Recurring | Quoted prices in active markets (Level I) | Other Investments</t>
  </si>
  <si>
    <t>Consolidated Funds | Recurring | Significant other observable inputs (Level II)</t>
  </si>
  <si>
    <t>Consolidated Funds | Recurring | Significant other observable inputs (Level II) | Common stock</t>
  </si>
  <si>
    <t>Consolidated Funds | Recurring | Significant other observable inputs (Level II) | Common and preferred stock</t>
  </si>
  <si>
    <t>Consolidated Funds | Recurring | Significant other observable inputs (Level II) | Short-term investment funds</t>
  </si>
  <si>
    <t>Consolidated Funds | Recurring | Significant other observable inputs (Level II) | Fixed income securities</t>
  </si>
  <si>
    <t>Consolidated Funds | Recurring | Significant other observable inputs (Level II) | Collective investment funds</t>
  </si>
  <si>
    <t>Consolidated Funds | Recurring | Significant other observable inputs (Level II) | Other Investments</t>
  </si>
  <si>
    <t>Consolidated Funds | Recurring | Significant unobservable inputs (Level III)</t>
  </si>
  <si>
    <t>Consolidated Funds | Recurring | Significant unobservable inputs (Level III) | Common stock</t>
  </si>
  <si>
    <t>Consolidated Funds | Recurring | Significant unobservable inputs (Level III) | Common and preferred stock</t>
  </si>
  <si>
    <t>Consolidated Funds | Recurring | Significant unobservable inputs (Level III) | Short-term investment funds</t>
  </si>
  <si>
    <t>Consolidated Funds | Recurring | Significant unobservable inputs (Level III) | Fixed income securities</t>
  </si>
  <si>
    <t>Consolidated Funds | Recurring | Significant unobservable inputs (Level III) | Collective investment funds</t>
  </si>
  <si>
    <t>Consolidated Funds | Recurring | Significant unobservable inputs (Level III) | Other Investments</t>
  </si>
  <si>
    <t>Consolidated Funds | Recurring | Uncategorized</t>
  </si>
  <si>
    <t>Consolidated Funds | Recurring | Uncategorized | Common stock</t>
  </si>
  <si>
    <t>Consolidated Funds | Recurring | Uncategorized | Common and preferred stock</t>
  </si>
  <si>
    <t>Consolidated Funds | Recurring | Uncategorized | Short-term investment funds</t>
  </si>
  <si>
    <t>Consolidated Funds | Recurring | Uncategorized | Fixed income securities</t>
  </si>
  <si>
    <t>Consolidated Funds | Recurring | Uncategorized | Collective investment funds</t>
  </si>
  <si>
    <t>Consolidated Funds | Recurring | Uncategorized | Other Investments</t>
  </si>
  <si>
    <t>Variable Interest Entities (Details) - USD ($) $ in Millions</t>
  </si>
  <si>
    <t>Consolidated VIEs</t>
  </si>
  <si>
    <t>Restricted cash</t>
  </si>
  <si>
    <t>Other assets of consolidated Funds</t>
  </si>
  <si>
    <t>Total Assets</t>
  </si>
  <si>
    <t>Liabilities</t>
  </si>
  <si>
    <t>Borrowings</t>
  </si>
  <si>
    <t>Other liabilities of consolidated Funds</t>
  </si>
  <si>
    <t>Total Liabilities</t>
  </si>
  <si>
    <t>Unconsolidated VIEs</t>
  </si>
  <si>
    <t>Unconsolidated VIE assets</t>
  </si>
  <si>
    <t>Unconsolidated VIE liabilities</t>
  </si>
  <si>
    <t>Equity interests on the Condensed and Consolidated Balance Sheet</t>
  </si>
  <si>
    <t>Maximum risk of loss</t>
  </si>
  <si>
    <t>Equity Accounted Investees (Details) - USD ($) $ in Millions</t>
  </si>
  <si>
    <t>Statement of Income</t>
  </si>
  <si>
    <t>Net revenues</t>
  </si>
  <si>
    <t>Other income (expense), net</t>
  </si>
  <si>
    <t>Income (loss) before income taxes</t>
  </si>
  <si>
    <t>Less: income tax expense (benefit)</t>
  </si>
  <si>
    <t>Excluding noncontrolling interests income (loss)</t>
  </si>
  <si>
    <t>OMAM equity in net income of equity method investees</t>
  </si>
  <si>
    <t>Balance Sheet</t>
  </si>
  <si>
    <t>Non-controlling interests in subsidiaries</t>
  </si>
  <si>
    <t>Members' equity</t>
  </si>
  <si>
    <t>OMAM equity investment and undistributed earnings of affiliated companies, before consolidating and reconciling adjustments</t>
  </si>
  <si>
    <t>Consolidating and reconciling adjustments:</t>
  </si>
  <si>
    <t>Goodwill attributable to equity method investment</t>
  </si>
  <si>
    <t>OMAM investment in equity method investees at cost plus equity in undistributable earnings since acquisition</t>
  </si>
  <si>
    <t>Earnings from equity method investees</t>
  </si>
  <si>
    <t>Heitman LLC</t>
  </si>
  <si>
    <t>Other</t>
  </si>
  <si>
    <t>Joint ventures | Affiliate</t>
  </si>
  <si>
    <t>Property and Equipment and Lease Commitments (Details) - USD ($) $ in Millions</t>
  </si>
  <si>
    <t>Office space</t>
  </si>
  <si>
    <t>Gross minimum rentals</t>
  </si>
  <si>
    <t>Thereafter</t>
  </si>
  <si>
    <t>Consolidated rent and occupancy expenses</t>
  </si>
  <si>
    <t>Property, Plant and Equipment [Line Items]</t>
  </si>
  <si>
    <t>Property and equipment, gross</t>
  </si>
  <si>
    <t>Accumulated depreciation and amortization</t>
  </si>
  <si>
    <t>Consolidated Entity Excluding Consolidated Funds | Leasehold improvements</t>
  </si>
  <si>
    <t>Consolidated Entity Excluding Consolidated Funds | Office equipment</t>
  </si>
  <si>
    <t>Consolidated Entity Excluding Consolidated Funds | Furniture and fixtures</t>
  </si>
  <si>
    <t>Consolidated Entity Excluding Consolidated Funds | Software and web development</t>
  </si>
  <si>
    <t>Goodwill and Intangible Assets (Details) - USD ($) $ in Millions</t>
  </si>
  <si>
    <t>Gross Book Value</t>
  </si>
  <si>
    <t>Beginning balance</t>
  </si>
  <si>
    <t>Impairments</t>
  </si>
  <si>
    <t>Additions</t>
  </si>
  <si>
    <t>Disposals</t>
  </si>
  <si>
    <t>Ending balance</t>
  </si>
  <si>
    <t>Accumulated Impairment</t>
  </si>
  <si>
    <t>Net Book Value</t>
  </si>
  <si>
    <t>Goodwill disposal write-off attributable to discontinued operations</t>
  </si>
  <si>
    <t>Goodwill and Intangible Assets - Change in Acquired Intangible Assets (Details) - USD ($) $ in Millions</t>
  </si>
  <si>
    <t>Amortization</t>
  </si>
  <si>
    <t>Accumulated Amortization &amp; Impairment</t>
  </si>
  <si>
    <t>Estimated annual amortization expense for each of next five fiscal years</t>
  </si>
  <si>
    <t>Client relationships</t>
  </si>
  <si>
    <t>Beginning Balance</t>
  </si>
  <si>
    <t>Ending Balance</t>
  </si>
  <si>
    <t>6 years</t>
  </si>
  <si>
    <t>Timber and Timberlands (Details) - USD ($) $ in Millions</t>
  </si>
  <si>
    <t>Timber and timberlands</t>
  </si>
  <si>
    <t>Timber and timberlands, net</t>
  </si>
  <si>
    <t>Timber and Timberlands | Consolidated Funds</t>
  </si>
  <si>
    <t>Total timber and timberlands, at cost</t>
  </si>
  <si>
    <t>Accumulated depletion on timber</t>
  </si>
  <si>
    <t>Accumulated amortization</t>
  </si>
  <si>
    <t>Timber</t>
  </si>
  <si>
    <t>Timberlands</t>
  </si>
  <si>
    <t>Timber lease rights</t>
  </si>
  <si>
    <t>Related Party Transactions (Details) - USD ($) $ in Millions</t>
  </si>
  <si>
    <t>Amounts due from related parties</t>
  </si>
  <si>
    <t>Total amounts due from related parties</t>
  </si>
  <si>
    <t>Amounts due to related parties</t>
  </si>
  <si>
    <t>Total current payables to related parties</t>
  </si>
  <si>
    <t>Total long-term payables to related parties</t>
  </si>
  <si>
    <t>Total amounts due to related parties</t>
  </si>
  <si>
    <t>Total related party investments</t>
  </si>
  <si>
    <t>Related party revenues (included discontinued operations)</t>
  </si>
  <si>
    <t>Preferred dividend payable</t>
  </si>
  <si>
    <t>Unconsolidated Funds</t>
  </si>
  <si>
    <t>Fees receivable</t>
  </si>
  <si>
    <t>Unconsolidated Funds | Management fees</t>
  </si>
  <si>
    <t>Unconsolidated Funds | Performance fees collected (performance penalties paid)</t>
  </si>
  <si>
    <t>Commonly controlled Old Mutual plc business units</t>
  </si>
  <si>
    <t>Commonly controlled Old Mutual plc business units | Management fees</t>
  </si>
  <si>
    <t>Related party revenues from discontinued operations</t>
  </si>
  <si>
    <t>Commonly controlled Old Mutual plc business units | Rent and administrative costs recharged</t>
  </si>
  <si>
    <t>Joint venture partners and other</t>
  </si>
  <si>
    <t>Current receivables from related parties</t>
  </si>
  <si>
    <t>Old Mutual plc</t>
  </si>
  <si>
    <t>Other current amounts due from related parties</t>
  </si>
  <si>
    <t>Old Mutual plc | Financing</t>
  </si>
  <si>
    <t>Old Mutual plc | Restricted stock grants of parent equity</t>
  </si>
  <si>
    <t>Old Mutual plc | Recharged operational costs</t>
  </si>
  <si>
    <t>Old Mutual plc | Consolidated Entity Excluding Consolidated Funds</t>
  </si>
  <si>
    <t>Other current amounts due to related parties</t>
  </si>
  <si>
    <t>Other long-term amounts due to related parties</t>
  </si>
  <si>
    <t>Other related parties | Consolidated Entity Excluding Consolidated Funds</t>
  </si>
  <si>
    <t>Joint ventures</t>
  </si>
  <si>
    <t>Joint ventures | Management fees</t>
  </si>
  <si>
    <t>Equity- accounted investees</t>
  </si>
  <si>
    <t>Investments Assigned to Parent, Liability</t>
  </si>
  <si>
    <t>Due to Related Party, Taxes Withheld For Investment Redemptions</t>
  </si>
  <si>
    <t>Related Party Transactions - Other Related Party Arrangements (Details) - USD ($)</t>
  </si>
  <si>
    <t>1 Months Ended</t>
  </si>
  <si>
    <t>Dec. 31, 2011</t>
  </si>
  <si>
    <t>Sep. 29, 2014</t>
  </si>
  <si>
    <t>Related party transactions</t>
  </si>
  <si>
    <t>Affiliated and Joint ventures</t>
  </si>
  <si>
    <t>Affiliate</t>
  </si>
  <si>
    <t>Tax payments made on behalf of employees</t>
  </si>
  <si>
    <t>Dividends from joint ventures</t>
  </si>
  <si>
    <t>Expenses recharged to investee</t>
  </si>
  <si>
    <t>Investment return recognized</t>
  </si>
  <si>
    <t>Sublease payments received</t>
  </si>
  <si>
    <t>Loan note two | Old Mutual plc</t>
  </si>
  <si>
    <t>Debt</t>
  </si>
  <si>
    <t>Term of loan</t>
  </si>
  <si>
    <t>2 years</t>
  </si>
  <si>
    <t>Loan note two | Old Mutual plc | Two year U.S. dollar swap rate</t>
  </si>
  <si>
    <t>Basis spread on variable rate (as a percent)</t>
  </si>
  <si>
    <t>7.28%</t>
  </si>
  <si>
    <t>Accounts Payable and Accrued Liabilities (Details) - Consolidated Entity Excluding Consolidated Funds - USD ($) $ in Millions</t>
  </si>
  <si>
    <t>Accounts payable</t>
  </si>
  <si>
    <t>Accrued expenses</t>
  </si>
  <si>
    <t>Treasury rate lock</t>
  </si>
  <si>
    <t>Treasury rate lock hedge liability</t>
  </si>
  <si>
    <t>Other Compensation Liabilities (Details) - USD ($) $ in Millions</t>
  </si>
  <si>
    <t>Share-based payments liability</t>
  </si>
  <si>
    <t>Non-current compensation payable</t>
  </si>
  <si>
    <t>Profit interests compensation liability</t>
  </si>
  <si>
    <t>Voluntary deferral plan liability</t>
  </si>
  <si>
    <t>Total other compensation liabilities</t>
  </si>
  <si>
    <t>Profit interests compensation expense including discontinued operations in 2012 and 2013</t>
  </si>
  <si>
    <t>Issuances of additional profit sharing interests for cash</t>
  </si>
  <si>
    <t>Redemption of profit sharing interests for cash</t>
  </si>
  <si>
    <t>Borrowings and Debt - Long Term Debt Excluding Consolidated Funds (Details) - USD ($) $ in Millions</t>
  </si>
  <si>
    <t>Borrowings and debt</t>
  </si>
  <si>
    <t>Total long term debt of the Company</t>
  </si>
  <si>
    <t>Revolving credit facility</t>
  </si>
  <si>
    <t>Loan note two</t>
  </si>
  <si>
    <t>Consolidated Entity Excluding Consolidated Funds | Revolving credit facility</t>
  </si>
  <si>
    <t>Consolidated Entity Excluding Consolidated Funds | Revolving credit facility | One Month Adjusted London Interbank Offered Rate LIBOR</t>
  </si>
  <si>
    <t>Variable rate margin (as a percent)</t>
  </si>
  <si>
    <t>1.00%</t>
  </si>
  <si>
    <t>1.25%</t>
  </si>
  <si>
    <t>Variable rate additional margin (as a percent)</t>
  </si>
  <si>
    <t>0.20%</t>
  </si>
  <si>
    <t>Consolidated Entity Excluding Consolidated Funds | Loan note two</t>
  </si>
  <si>
    <t>Borrowings and Debt - Narrative (Details) - USD ($)</t>
  </si>
  <si>
    <t>Aug. 15, 2014</t>
  </si>
  <si>
    <t>Dec. 15, 2013</t>
  </si>
  <si>
    <t>Nov. 01, 2013</t>
  </si>
  <si>
    <t>Dec. 01, 2012</t>
  </si>
  <si>
    <t>Dec. 31, 2008</t>
  </si>
  <si>
    <t>Sep. 30, 2005</t>
  </si>
  <si>
    <t>Mar. 31, 2013</t>
  </si>
  <si>
    <t>Sep. 30, 2010</t>
  </si>
  <si>
    <t>Revolving credit facility | Pro forma</t>
  </si>
  <si>
    <t>Ratio of third-party borrowings to trailing twelve months Adjusted EBITDA</t>
  </si>
  <si>
    <t>Interest coverage ratio</t>
  </si>
  <si>
    <t>Weighted average interest rate</t>
  </si>
  <si>
    <t>1.40%</t>
  </si>
  <si>
    <t>1.43%</t>
  </si>
  <si>
    <t>6.53%</t>
  </si>
  <si>
    <t>Maximum borrowing capacity</t>
  </si>
  <si>
    <t>Undrawn amounts fee (as a percent)</t>
  </si>
  <si>
    <t>Consolidated Entity Excluding Consolidated Funds | Revolving credit facility | Minimum</t>
  </si>
  <si>
    <t>Consolidated Entity Excluding Consolidated Funds | Revolving credit facility | Maximum</t>
  </si>
  <si>
    <t>0.50%</t>
  </si>
  <si>
    <t>Consolidated Entity Excluding Consolidated Funds | Revolving credit facility | Prime Rate</t>
  </si>
  <si>
    <t>Variable rate basis</t>
  </si>
  <si>
    <t>prime rate</t>
  </si>
  <si>
    <t>Consolidated Entity Excluding Consolidated Funds | Revolving credit facility | Prime Rate | Minimum</t>
  </si>
  <si>
    <t>0.25%</t>
  </si>
  <si>
    <t>Consolidated Entity Excluding Consolidated Funds | Revolving credit facility | Prime Rate | Maximum</t>
  </si>
  <si>
    <t>Consolidated Entity Excluding Consolidated Funds | Revolving credit facility | Federal Funds Effective Swap Rate</t>
  </si>
  <si>
    <t>federal funds effective rate</t>
  </si>
  <si>
    <t>one month Adjusted LIBO Rate</t>
  </si>
  <si>
    <t>Consolidated Entity Excluding Consolidated Funds | Revolving credit facility | One, two, three or six months rate LIBOR | Minimum</t>
  </si>
  <si>
    <t>Consolidated Entity Excluding Consolidated Funds | Revolving credit facility | One, two, three or six months rate LIBOR | Maximum</t>
  </si>
  <si>
    <t>2.00%</t>
  </si>
  <si>
    <t>Consolidated Entity Excluding Consolidated Funds | Revolving credit facility | LIBOR</t>
  </si>
  <si>
    <t>Consolidated Entity Excluding Consolidated Funds | Related party credit facility | Old Mutual plc</t>
  </si>
  <si>
    <t>Maximum borrowing capacity on related party debt</t>
  </si>
  <si>
    <t>Consolidated Entity Excluding Consolidated Funds | Related party credit facility | LIBOR</t>
  </si>
  <si>
    <t>LIBOR</t>
  </si>
  <si>
    <t>Consolidated Entity Excluding Consolidated Funds | Term loan two</t>
  </si>
  <si>
    <t>Repayment of principal</t>
  </si>
  <si>
    <t>Interest rate (as a percent)</t>
  </si>
  <si>
    <t>5.23%</t>
  </si>
  <si>
    <t>Consolidated Entity Excluding Consolidated Funds | Loan note one | Old Mutual plc</t>
  </si>
  <si>
    <t>3.00%</t>
  </si>
  <si>
    <t>Consolidated Entity Excluding Consolidated Funds | Loan note two | Old Mutual plc</t>
  </si>
  <si>
    <t>10 years</t>
  </si>
  <si>
    <t>Consolidated Entity Excluding Consolidated Funds | Loan note two | Minimum | Old Mutual plc</t>
  </si>
  <si>
    <t>Consolidated Entity Excluding Consolidated Funds | Term loan one</t>
  </si>
  <si>
    <t>6.34%</t>
  </si>
  <si>
    <t>Consolidated Entity Excluding Consolidated Funds | Term loan one | Old Mutual plc</t>
  </si>
  <si>
    <t>Fair value of borrowings</t>
  </si>
  <si>
    <t>Borrowings and Debt - Long Term Debt of Consolidated Funds (Details) - USD ($) $ in Millions</t>
  </si>
  <si>
    <t>Consolidated Funds | Shareholder Loans and Note Interest</t>
  </si>
  <si>
    <t>Consolidated Funds | Shareholder Loans and Note Interest | Australian Bank Bill Reference Rate</t>
  </si>
  <si>
    <t>BBSW</t>
  </si>
  <si>
    <t>5.50%</t>
  </si>
  <si>
    <t>Consolidated Funds | Medium-term Notes | Term Loan A</t>
  </si>
  <si>
    <t>Minimum interest rate (as a percent)</t>
  </si>
  <si>
    <t>6.00%</t>
  </si>
  <si>
    <t>Maximum interest rate (as a percent)</t>
  </si>
  <si>
    <t>6.26%</t>
  </si>
  <si>
    <t>Consolidated Funds | Medium-term Notes | Term Loan B</t>
  </si>
  <si>
    <t>5.93%</t>
  </si>
  <si>
    <t>Consolidated Funds | Medium-term Notes | Term Loan B | LIBOR</t>
  </si>
  <si>
    <t>Consolidated Funds | Medium-term Notes | Term Loan B | LIBOR | Maximum</t>
  </si>
  <si>
    <t>1.61%</t>
  </si>
  <si>
    <t>Consolidated Funds | Senior Notes | Senior Secured Notes</t>
  </si>
  <si>
    <t>6.19%</t>
  </si>
  <si>
    <t>6.38%</t>
  </si>
  <si>
    <t>Consolidated Funds | Secured Bank Loan</t>
  </si>
  <si>
    <t>Consolidated Funds | Notes Payable</t>
  </si>
  <si>
    <t>Borrowings and Debt - Maturities of Debt Commitments (Details) - USD ($) $ in Millions</t>
  </si>
  <si>
    <t>Aggregate maturities</t>
  </si>
  <si>
    <t>Income Taxes (Details) - USD ($) $ in Millions</t>
  </si>
  <si>
    <t>Current:</t>
  </si>
  <si>
    <t>Federal</t>
  </si>
  <si>
    <t>State</t>
  </si>
  <si>
    <t>Foreign</t>
  </si>
  <si>
    <t>Total current</t>
  </si>
  <si>
    <t>Deferred:</t>
  </si>
  <si>
    <t>Total deferred</t>
  </si>
  <si>
    <t>Total tax expense</t>
  </si>
  <si>
    <t>Income tax expense (benefits) from discontinued operations</t>
  </si>
  <si>
    <t>Income tax expense (benefit) included in discontinued operations</t>
  </si>
  <si>
    <t>Income tax expense (benefit) on gain (loss) disposal of discontinued operations</t>
  </si>
  <si>
    <t>Net operating loss carryforwards utilized</t>
  </si>
  <si>
    <t>Income Taxes - Federal Tax Rate Reconciliation (Details) - USD ($) $ in Millions</t>
  </si>
  <si>
    <t>Reconciliation of the difference between the Company's U.S. Federal statutory income tax rate and effective income tax rate for continuing operations</t>
  </si>
  <si>
    <t>Tax at U.S. federal statutory income tax rate</t>
  </si>
  <si>
    <t>35.00%</t>
  </si>
  <si>
    <t>State income taxes, net of federal benefit</t>
  </si>
  <si>
    <t>(7.30%)</t>
  </si>
  <si>
    <t>(2.70%)</t>
  </si>
  <si>
    <t>Non-deductible expenses</t>
  </si>
  <si>
    <t>0.00%</t>
  </si>
  <si>
    <t>1.60%</t>
  </si>
  <si>
    <t>(0.10%)</t>
  </si>
  <si>
    <t>(9.30%)</t>
  </si>
  <si>
    <t>14.70%</t>
  </si>
  <si>
    <t>Dividends from foreign subsidiaries</t>
  </si>
  <si>
    <t>0.30%</t>
  </si>
  <si>
    <t>(6.60%)</t>
  </si>
  <si>
    <t>(0.00%)</t>
  </si>
  <si>
    <t>Parent company expense carve-out adjustment</t>
  </si>
  <si>
    <t>(3.60%)</t>
  </si>
  <si>
    <t>(1.40%)</t>
  </si>
  <si>
    <t>Adjustment to liabilities for uncertain tax positions</t>
  </si>
  <si>
    <t>(0.40%)</t>
  </si>
  <si>
    <t>2.20%</t>
  </si>
  <si>
    <t>1.30%</t>
  </si>
  <si>
    <t>Change in valuation allowance</t>
  </si>
  <si>
    <t>(3.40%)</t>
  </si>
  <si>
    <t>34.90%</t>
  </si>
  <si>
    <t>Effect of foreign operations</t>
  </si>
  <si>
    <t>(1.00%)</t>
  </si>
  <si>
    <t>2.50%</t>
  </si>
  <si>
    <t>0.70%</t>
  </si>
  <si>
    <t>Effect of changes in tax law, rates</t>
  </si>
  <si>
    <t>(0.50%)</t>
  </si>
  <si>
    <t>(10.80%)</t>
  </si>
  <si>
    <t>(1.60%)</t>
  </si>
  <si>
    <t>Effect of income from non-controlling interest</t>
  </si>
  <si>
    <t>(108.40%)</t>
  </si>
  <si>
    <t>(48.60%)</t>
  </si>
  <si>
    <t>6.10%</t>
  </si>
  <si>
    <t>Effective income tax rate from continuing operations</t>
  </si>
  <si>
    <t>23.20%</t>
  </si>
  <si>
    <t>(39.70%)</t>
  </si>
  <si>
    <t>(15.90%)</t>
  </si>
  <si>
    <t>Foreign unremitted earnings indefinitely reinvested</t>
  </si>
  <si>
    <t>Foreign Tax Credit Carryforwards [Member]</t>
  </si>
  <si>
    <t>State Net Operating Loss Carrforwards [Member]</t>
  </si>
  <si>
    <t>Federal Net Operating Loss Carryforwards [Member]</t>
  </si>
  <si>
    <t>Income Taxes - Significant Components of Deferred Tax Assets and Liabilities and Additional Information (Details) - USD ($) $ in Millions</t>
  </si>
  <si>
    <t>Deferred tax assets:</t>
  </si>
  <si>
    <t>Federal net operating loss</t>
  </si>
  <si>
    <t>State net operating loss carry forwards</t>
  </si>
  <si>
    <t>Investment partnerships</t>
  </si>
  <si>
    <t>Foreign tax credit carry forwards</t>
  </si>
  <si>
    <t>Employee compensation</t>
  </si>
  <si>
    <t>Cash flow hedge</t>
  </si>
  <si>
    <t>Total deferred tax assets</t>
  </si>
  <si>
    <t>Valuation allowance</t>
  </si>
  <si>
    <t>Deferred tax assets, net of valuation allowance</t>
  </si>
  <si>
    <t>Deferred tax liabilities:</t>
  </si>
  <si>
    <t>Undistributed earnings of subsidiaries</t>
  </si>
  <si>
    <t>Net deferred tax asset</t>
  </si>
  <si>
    <t>Operating loss carryforwards</t>
  </si>
  <si>
    <t>Federal | Minimum</t>
  </si>
  <si>
    <t>Expiration period of operating loss carryforwards</t>
  </si>
  <si>
    <t>Federal | Maximum</t>
  </si>
  <si>
    <t>15 years</t>
  </si>
  <si>
    <t>State | Minimum</t>
  </si>
  <si>
    <t>State | Maximum</t>
  </si>
  <si>
    <t>Foreign | Minimum</t>
  </si>
  <si>
    <t>Foreign | Maximum</t>
  </si>
  <si>
    <t>9 years</t>
  </si>
  <si>
    <t>Expiration of Statutory Limit | State</t>
  </si>
  <si>
    <t>Credits Claimed For Previously Deducted Taxes</t>
  </si>
  <si>
    <t>Income Taxes - Reconciliation of the Change in Gross Unrecognized Tax Benefits and Additional Information (Details) - USD ($) $ in Millions</t>
  </si>
  <si>
    <t>Reconciliation of the change in gross unrecognized tax benefits</t>
  </si>
  <si>
    <t>Balance as of January 1</t>
  </si>
  <si>
    <t>Additions based on tax positions of prior years</t>
  </si>
  <si>
    <t>Reductions for tax provisions of prior years</t>
  </si>
  <si>
    <t>Reductions related to lapses of statutes of limitations</t>
  </si>
  <si>
    <t>Balance as of December 31</t>
  </si>
  <si>
    <t>Liability for unrecognized tax benefits that would affect the effective tax rate if recognized</t>
  </si>
  <si>
    <t>Interest and penalties recognized in income tax provision</t>
  </si>
  <si>
    <t>Accrued interest and penalties relating to unrecognized tax benefits</t>
  </si>
  <si>
    <t>Amount of decrease to unrecognized tax benefits reasonably possible within next 12 months</t>
  </si>
  <si>
    <t>Commitments and Contingencies (Details) - USD ($) $ in Millions</t>
  </si>
  <si>
    <t>Maximum</t>
  </si>
  <si>
    <t>Operational commitments</t>
  </si>
  <si>
    <t>Commitments to invest with an Affiliate</t>
  </si>
  <si>
    <t>Earnings Per Share (Details) - USD ($) $ / shares in Units, $ in Millions</t>
  </si>
  <si>
    <t>3 Months Ended</t>
  </si>
  <si>
    <t>Sep. 30, 2015</t>
  </si>
  <si>
    <t>Mar. 31, 2015</t>
  </si>
  <si>
    <t>Sep. 30, 2014</t>
  </si>
  <si>
    <t>Jun. 30, 2014</t>
  </si>
  <si>
    <t>Mar. 31, 2014</t>
  </si>
  <si>
    <t>Numerator:</t>
  </si>
  <si>
    <t>Less: Total income available to participating unvested securities</t>
  </si>
  <si>
    <t>Total net income (loss) attributable to ordinary shares</t>
  </si>
  <si>
    <t>Denominator:</t>
  </si>
  <si>
    <t>Weighted-average ordinary shares outstanding—basic</t>
  </si>
  <si>
    <t>Restricted stock units</t>
  </si>
  <si>
    <t>Weighted-average ordinary shares outstanding—diluted</t>
  </si>
  <si>
    <t>Pro forma earnings per ordinary share attributable to controlling interests:</t>
  </si>
  <si>
    <t>Employee Benefits (Details) - USD ($) $ in Millions</t>
  </si>
  <si>
    <t>Assets invested in defined contribution plans</t>
  </si>
  <si>
    <t>Expenses in relation to qualified &amp; non-qualified plans</t>
  </si>
  <si>
    <t>Equity-based Compensation (Details) - USD ($) $ in Millions</t>
  </si>
  <si>
    <t>Apr. 01, 2011</t>
  </si>
  <si>
    <t>Dec. 31, 2007</t>
  </si>
  <si>
    <t>Deferred Compensation, Share-based Arrangements Rollforward [Roll Forward]</t>
  </si>
  <si>
    <t>Balance, beginning of period</t>
  </si>
  <si>
    <t>Balance, end of period</t>
  </si>
  <si>
    <t>Cash Settled Awards</t>
  </si>
  <si>
    <t>Amortization and revaluation of granted awards</t>
  </si>
  <si>
    <t>Reclassification of modified equity-settled award</t>
  </si>
  <si>
    <t>Reclassification to profit-interests award</t>
  </si>
  <si>
    <t>Affiliate disposals</t>
  </si>
  <si>
    <t>Repurchase by OMAM (cash settled)</t>
  </si>
  <si>
    <t>Amortization of unrecognized compensation expense</t>
  </si>
  <si>
    <t>Class B interest | Acadian Asset Management Plan</t>
  </si>
  <si>
    <t>Percentage of earnings participating employees are entitled to</t>
  </si>
  <si>
    <t>14.285%</t>
  </si>
  <si>
    <t>28.57%</t>
  </si>
  <si>
    <t>Fair value at grant date</t>
  </si>
  <si>
    <t>Period of earnings on which multiple for redemption is based</t>
  </si>
  <si>
    <t>Surrender-date fair value prior to modification</t>
  </si>
  <si>
    <t>Excess of fair value of modified award over its pre-modification fair value</t>
  </si>
  <si>
    <t>Award modification vesting period.</t>
  </si>
  <si>
    <t>Fair value transferred from non-controlling interest to parent equity</t>
  </si>
  <si>
    <t>Equity repurchased</t>
  </si>
  <si>
    <t>Equity-based Compensation - Equity-Settled Corporate Awards (Details) $ / shares in Units, $ in Millions</t>
  </si>
  <si>
    <t>Dec. 31, 2015USD ($)£ / sharesshares</t>
  </si>
  <si>
    <t>Dec. 31, 2014$ / shares£ / sharesshares</t>
  </si>
  <si>
    <t>Dec. 31, 2013USD ($)$ / sharesshares</t>
  </si>
  <si>
    <t>Dec. 31, 2013£ / shares</t>
  </si>
  <si>
    <t>Options | An Affiliate Disposed</t>
  </si>
  <si>
    <t>Share-based Compensation Arrangement by Share-based Payment Award [Line Items]</t>
  </si>
  <si>
    <t>Options granted</t>
  </si>
  <si>
    <t>Outstanding shares</t>
  </si>
  <si>
    <t>Restricted shares</t>
  </si>
  <si>
    <t>Vesting period</t>
  </si>
  <si>
    <t>Weighted average grant date fair value per share</t>
  </si>
  <si>
    <t>Weighted average grant date fair value per share, beginning balance | $ / shares</t>
  </si>
  <si>
    <t>Weighted average grant date fair value per share, ending balance | $ / shares</t>
  </si>
  <si>
    <t>Old Mutual Compensation Plans</t>
  </si>
  <si>
    <t>Compensation expense | $</t>
  </si>
  <si>
    <t>Income tax benefit | $</t>
  </si>
  <si>
    <t>Old Mutual Compensation Plans | Options</t>
  </si>
  <si>
    <t>Fair value at grant date | $</t>
  </si>
  <si>
    <t>Old Mutual Compensation Plans | Options | An Affiliate Disposed</t>
  </si>
  <si>
    <t>Weighted average share price at date of exercise (in dollars per share) | $ / shares</t>
  </si>
  <si>
    <t>Expense classified within discontinued operations | $</t>
  </si>
  <si>
    <t>Old Mutual Compensation Plans | Restricted shares</t>
  </si>
  <si>
    <t>Number of shares</t>
  </si>
  <si>
    <t>Outstanding at beginning of year (in shares)</t>
  </si>
  <si>
    <t>Granted during the year (in shares)</t>
  </si>
  <si>
    <t>Forfeited during the year (in shares)</t>
  </si>
  <si>
    <t>Exercised during the year (in shares)</t>
  </si>
  <si>
    <t>Other transfers (in shares)</t>
  </si>
  <si>
    <t>Outstanding at end of year (in shares)</t>
  </si>
  <si>
    <t>Weighted average grant date fair value per share, beginning balance | (per share)</t>
  </si>
  <si>
    <t>Weighted average grant date fair value per share, granted during the year | (per share)</t>
  </si>
  <si>
    <t>Weighted average grant date fair value per share, forfeited during the year | (per share)</t>
  </si>
  <si>
    <t>Weighted average grant date fair value per share, exercised during the year | (per share)</t>
  </si>
  <si>
    <t>Weighted average grant date fair value per share, other transfers | (per share)</t>
  </si>
  <si>
    <t>Weighted average grant date fair value per share, ending balance | (per share)</t>
  </si>
  <si>
    <t>Old Mutual Compensation Plans | Annual restricted stock awards</t>
  </si>
  <si>
    <t>Unrecognized expense</t>
  </si>
  <si>
    <t>Fair value of awards | $</t>
  </si>
  <si>
    <t>Ipo Incentive Plan</t>
  </si>
  <si>
    <t>Unrecognized expense | $</t>
  </si>
  <si>
    <t>Equity-based Compensation - OM Asset Management Equity Incentive Plan (Details) $ / shares in Units, $ in Millions</t>
  </si>
  <si>
    <t>Oct. 08, 2014shares</t>
  </si>
  <si>
    <t>Dec. 31, 2015USD ($)£ / shares</t>
  </si>
  <si>
    <t>Dec. 31, 2014£ / shares</t>
  </si>
  <si>
    <t>Trading days on which exchange is based</t>
  </si>
  <si>
    <t>3 days</t>
  </si>
  <si>
    <t>Granted during the year | (per share)</t>
  </si>
  <si>
    <t>Forfeited during the year | (per share)</t>
  </si>
  <si>
    <t>Exercised during the year | (per share)</t>
  </si>
  <si>
    <t>Other transfers | (per share)</t>
  </si>
  <si>
    <t>Old Mutual Compensation Plans | OM Group UK</t>
  </si>
  <si>
    <t>Equivalent number shares exchanged</t>
  </si>
  <si>
    <t>OM Asset Management Equity Incentive Plan</t>
  </si>
  <si>
    <t>Compensation costs to be recognized next year | $</t>
  </si>
  <si>
    <t>OM Asset Management Equity Incentive Plan | Restricted shares</t>
  </si>
  <si>
    <t>Converted during the year (in shares)</t>
  </si>
  <si>
    <t>Outstanding | $ / shares</t>
  </si>
  <si>
    <t>Converted during the year | $ / shares</t>
  </si>
  <si>
    <t>Granted during the year | $ / shares</t>
  </si>
  <si>
    <t>Forfeited during the year | $ / shares</t>
  </si>
  <si>
    <t>Exercised during the year | $ / shares</t>
  </si>
  <si>
    <t>Other transfers | $ / shares</t>
  </si>
  <si>
    <t>OM Asset Management Equity Incentive Plan | Restricted shares | Minimum</t>
  </si>
  <si>
    <t>OM Asset Management Equity Incentive Plan | Restricted shares | Maximum</t>
  </si>
  <si>
    <t>OM Asset Management Equity Incentive Plan | Restricted Stock Units (RSUs)</t>
  </si>
  <si>
    <t>OM Asset Management Equity Incentive Plan | Restricted Stock Units (RSUs) | Minimum</t>
  </si>
  <si>
    <t>OM Asset Management Equity Incentive Plan | Restricted Stock Units (RSUs) | Maximum</t>
  </si>
  <si>
    <t>OM Asset Management Equity Incentive Plan | Performance-Based RSU's</t>
  </si>
  <si>
    <t>Expected dividend yield</t>
  </si>
  <si>
    <t>Risk-free interest rate</t>
  </si>
  <si>
    <t>1.08%</t>
  </si>
  <si>
    <t>Expected volatility rate</t>
  </si>
  <si>
    <t>24.80%</t>
  </si>
  <si>
    <t>OM Asset Management Equity Incentive Plan | OM Group UK</t>
  </si>
  <si>
    <t>Accumulated Other Comprehensive Income (Details) - USD ($) $ in Millions</t>
  </si>
  <si>
    <t>Accumulated Other Comprehensive Income (Loss) [Line Items]</t>
  </si>
  <si>
    <t>Foreign Currency Translation Adjustment, Net of Tax</t>
  </si>
  <si>
    <t>Change in Net Realized and Unrealized Gain (Loss) on Derivative Securities, Net of Tax</t>
  </si>
  <si>
    <t>AOCI</t>
  </si>
  <si>
    <t>Foreign Currency Translation Adjustment, before Tax</t>
  </si>
  <si>
    <t>Foreign Currency Translation Adjustment, Tax</t>
  </si>
  <si>
    <t>Change in Net Realized and Unrealized Gain (Loss) on Derivative Securities, before Tax</t>
  </si>
  <si>
    <t>Change in Net Realized and Unrealized Gain (Loss) on Derivative Securities, Tax</t>
  </si>
  <si>
    <t>Other Comprehensive Income (Loss), before Tax</t>
  </si>
  <si>
    <t>Other Comprehensive Income (Loss), Tax</t>
  </si>
  <si>
    <t>Accumulated Other Comprehensive Income - Components of Accumulated Other Comprehensive Income (Loss) (Details) - USD ($) $ in Millions</t>
  </si>
  <si>
    <t>Jan. 01, 2015</t>
  </si>
  <si>
    <t>AOCI Including Portion Attributable to Noncontrolling Interest, Net of Tax [Roll Forward]</t>
  </si>
  <si>
    <t>Balance</t>
  </si>
  <si>
    <t>De-consolidation of Funds</t>
  </si>
  <si>
    <t>Tax on derivative gain</t>
  </si>
  <si>
    <t>Interest Expense</t>
  </si>
  <si>
    <t>Reclassification from AOCI to interest expense</t>
  </si>
  <si>
    <t>Non-controlling interests (Details) - USD ($) $ in Millions</t>
  </si>
  <si>
    <t>Noncontrolling Interests</t>
  </si>
  <si>
    <t>Derivatives and Hedging (Details) - USD ($) $ in Millions</t>
  </si>
  <si>
    <t>Dec. 31, 2016</t>
  </si>
  <si>
    <t>Jul. 31, 2015</t>
  </si>
  <si>
    <t>Derivative fair values</t>
  </si>
  <si>
    <t>Hedge amount to be reclassified</t>
  </si>
  <si>
    <t>Interest Expense | Forecast</t>
  </si>
  <si>
    <t>Treasury rate lock | Consolidated Entity Excluding Consolidated Funds</t>
  </si>
  <si>
    <t>Treasury rate lock | Designated as a hedge</t>
  </si>
  <si>
    <t>Derivative notional amount</t>
  </si>
  <si>
    <t>Foreign exchange contracts | Not designated | Consolidated Funds | Other assets</t>
  </si>
  <si>
    <t>Foreign exchange contracts | Not designated | Consolidated Funds | Other liabilities</t>
  </si>
  <si>
    <t>Foreign exchange contracts | Not designated | Long | Consolidated Funds</t>
  </si>
  <si>
    <t>Average notional value</t>
  </si>
  <si>
    <t>Foreign exchange contracts | Not designated | Short | Consolidated Funds</t>
  </si>
  <si>
    <t>Interest rate swap | Not designated | Consolidated Funds</t>
  </si>
  <si>
    <t>Interest rate swap | Not designated | Consolidated Funds | Other assets</t>
  </si>
  <si>
    <t>Interest rate swap | Not designated | Consolidated Funds | Other liabilities</t>
  </si>
  <si>
    <t>Warrants | Not designated | Consolidated Funds | Investments</t>
  </si>
  <si>
    <t>Total return swap | Not designated | Consolidated Funds | Other assets</t>
  </si>
  <si>
    <t>Total return swap | Not designated | Consolidated Funds | Other liabilities</t>
  </si>
  <si>
    <t>Other derivatives | Not designated | Consolidated Funds | Other liabilities</t>
  </si>
  <si>
    <t>Other derivatives | Not designated | Consolidated Funds | Investments</t>
  </si>
  <si>
    <t>Derivatives and Hedging - Effect of Derivative Instruments on Statements of Operations (Details) - USD ($) $ in Millions</t>
  </si>
  <si>
    <t>Derivative gains (losses)</t>
  </si>
  <si>
    <t>Total Gains</t>
  </si>
  <si>
    <t>Total Losses</t>
  </si>
  <si>
    <t>Foreign exchange contracts | Not designated | OMAM funds net gains (losses) | Consolidated Funds</t>
  </si>
  <si>
    <t>Realized gains</t>
  </si>
  <si>
    <t>Realized losses</t>
  </si>
  <si>
    <t>Unrealized gains</t>
  </si>
  <si>
    <t>Unrealized losses</t>
  </si>
  <si>
    <t>Change in unrealized appreciation</t>
  </si>
  <si>
    <t>Change in unrealized depreciation</t>
  </si>
  <si>
    <t>Total return swap | Not designated | OMAM funds net gains (losses) | Consolidated Funds</t>
  </si>
  <si>
    <t>Interest rate swap | Not designated | OMAM funds net gains (losses) | Consolidated Funds</t>
  </si>
  <si>
    <t>Futures contracts | Not designated | OMAM funds net gains (losses) | Consolidated Funds</t>
  </si>
  <si>
    <t>Other derivatives | Not designated | OMAM funds net gains (losses) | Consolidated Funds</t>
  </si>
  <si>
    <t>Discontinued Operations and Restructuring (Details) - USD ($) $ / shares in Units, $ in Millions</t>
  </si>
  <si>
    <t>Discontinued net income (loss)</t>
  </si>
  <si>
    <t>Gain (loss) on disposal, net of tax of $0.5, $(1.5) and $2.3</t>
  </si>
  <si>
    <t>Discontinued Operations, Disposed of by Means Other than Sale</t>
  </si>
  <si>
    <t>Revenues</t>
  </si>
  <si>
    <t>Compensation expense</t>
  </si>
  <si>
    <t>Depreciation</t>
  </si>
  <si>
    <t>Other operating expenses</t>
  </si>
  <si>
    <t>Amortization and impairment of goodwill &amp; intangibles</t>
  </si>
  <si>
    <t>Investment gain (loss)</t>
  </si>
  <si>
    <t>Net interest income (expense)</t>
  </si>
  <si>
    <t>Income (loss) before taxes</t>
  </si>
  <si>
    <t>Tax on gain on disposal</t>
  </si>
  <si>
    <t>Total discontinued operations</t>
  </si>
  <si>
    <t>Attributable to non-controlling interests</t>
  </si>
  <si>
    <t>Attributable to controlling interests</t>
  </si>
  <si>
    <t>Pro forma earnings (loss) per share (basic) attributable to controlling interests</t>
  </si>
  <si>
    <t>Pro forma earnings (loss) per share (diluted) attributable to controlling interests</t>
  </si>
  <si>
    <t>Discontinued operation and restructuring liability rollforward</t>
  </si>
  <si>
    <t>Beginning balance at January 1</t>
  </si>
  <si>
    <t>Abandoned lease liability principle payments</t>
  </si>
  <si>
    <t>Accrual of wind-up costs in relation to discontinued operation</t>
  </si>
  <si>
    <t>Payment of wind-up costs in relation to discontinued operation</t>
  </si>
  <si>
    <t>Adjustment to sub-lease arrangement on abandoned lease</t>
  </si>
  <si>
    <t>Drawdowns on committed funding</t>
  </si>
  <si>
    <t>Ending balance at December 31</t>
  </si>
  <si>
    <t>Segment Information - Additional Information (Details) $ in Millions</t>
  </si>
  <si>
    <t>Jun. 30, 2015USD ($)</t>
  </si>
  <si>
    <t>Dec. 31, 2015USD ($)segment</t>
  </si>
  <si>
    <t>Segment information</t>
  </si>
  <si>
    <t>Reconciling items</t>
  </si>
  <si>
    <t>Non-recurring performance fees, net</t>
  </si>
  <si>
    <t>Variable compensation expense, net of non-recurring performance fee</t>
  </si>
  <si>
    <t>Exclude revenue from consolidated Funds attributable to non-controlling interests</t>
  </si>
  <si>
    <t>Investments in equity - accounted affiliates | Consolidated Entity Excluding Consolidated Funds | Reconciling items</t>
  </si>
  <si>
    <t>Segment Information - Economic Impact After Taxes (Details) - USD ($) $ in Millions</t>
  </si>
  <si>
    <t>Reconciliation of Economic Net Income to U.S. GAAP net income (loss) attributable to controlling interest and EBITDA</t>
  </si>
  <si>
    <t>Tax on economic net income</t>
  </si>
  <si>
    <t>Tax rate, federal and state</t>
  </si>
  <si>
    <t>40.20%</t>
  </si>
  <si>
    <t>Non-recurring performance fees</t>
  </si>
  <si>
    <t>Non-cash notional parent corporate cost allocation</t>
  </si>
  <si>
    <t>Intercompany interest expense</t>
  </si>
  <si>
    <t>Co-investment (gain) loss</t>
  </si>
  <si>
    <t>Non-cash key employee-owned equity and profit-interest revaluations</t>
  </si>
  <si>
    <t>Capital transaction costs</t>
  </si>
  <si>
    <t>Discontinued operations attributable to controlling interests</t>
  </si>
  <si>
    <t>ENI tax normalization</t>
  </si>
  <si>
    <t>Tax effect related to the purchase of addition ownership in Affiliate</t>
  </si>
  <si>
    <t>Restructuring charges</t>
  </si>
  <si>
    <t>Operating segments | Segment providing investment management services and products to predominantly institutional clients</t>
  </si>
  <si>
    <t>Economic net income (including the non-recurring performance fee)</t>
  </si>
  <si>
    <t>Economic net income, excluding the non-recurring performance fee</t>
  </si>
  <si>
    <t>Segment Information - US GAAP Revenue (Details) - USD ($) $ in Millions</t>
  </si>
  <si>
    <t>Reconciliation of Revenues included in Economic Net Income to U.S. GAAP Revenue</t>
  </si>
  <si>
    <t>ENI revenue</t>
  </si>
  <si>
    <t>Investments in equity - accounted affiliates | Reconciling items | Consolidated Entity Excluding Consolidated Funds</t>
  </si>
  <si>
    <t>Segment Information - US GAAP Expense (Details) - USD ($) $ in Millions</t>
  </si>
  <si>
    <t>Operating expenses</t>
  </si>
  <si>
    <t>Affiliate key employee equity revaluations</t>
  </si>
  <si>
    <t>Other items excluded from ENI</t>
  </si>
  <si>
    <t>Funds' operating expenses</t>
  </si>
  <si>
    <t>Variable compensation</t>
  </si>
  <si>
    <t>Affiliate key employee distributions</t>
  </si>
  <si>
    <t>ENI operating expense</t>
  </si>
  <si>
    <t>Selected Quarterly Financial Data (Details) - USD ($) $ / shares in Units, $ in Millions</t>
  </si>
  <si>
    <t>Earnings Per Share [Line Items}</t>
  </si>
  <si>
    <t>Income (loss) from continuing operations before income taxes</t>
  </si>
  <si>
    <t>Net income (loss) attributable to controlling interests</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 &quot;#,##0.00_);_(&quot;£ &quot;(#,##0.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1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21079505</v>
      </c>
    </row>
    <row r="14" spans="1:4">
      <c r="A14" s="4" t="s">
        <v>23</v>
      </c>
      <c r="B14" s="4" t="s">
        <v>24</v>
      </c>
    </row>
    <row r="15" spans="1:4">
      <c r="A15" s="4" t="s">
        <v>25</v>
      </c>
      <c r="B15" s="4" t="s">
        <v>24</v>
      </c>
    </row>
    <row r="16" spans="1:4">
      <c r="A16" s="4" t="s">
        <v>26</v>
      </c>
      <c r="B16" s="4" t="s">
        <v>27</v>
      </c>
    </row>
    <row r="17" spans="1:4">
      <c r="A17" s="4" t="s">
        <v>28</v>
      </c>
      <c r="D17" s="7" t="n">
        <v>709920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35.9</v>
      </c>
      <c r="C3" s="8" t="n">
        <v>268.6</v>
      </c>
    </row>
    <row r="4" spans="1:3">
      <c r="A4" s="4" t="s">
        <v>33</v>
      </c>
      <c r="B4" s="9" t="n">
        <v>202.6</v>
      </c>
      <c r="C4" s="9" t="n">
        <v>209.9</v>
      </c>
    </row>
    <row r="5" spans="1:3">
      <c r="A5" s="4" t="s">
        <v>34</v>
      </c>
      <c r="B5" s="9" t="n">
        <v>126.5</v>
      </c>
      <c r="C5" s="9" t="n">
        <v>126.5</v>
      </c>
    </row>
    <row r="6" spans="1:3">
      <c r="A6" s="4" t="s">
        <v>35</v>
      </c>
      <c r="B6" s="9" t="n">
        <v>341.6</v>
      </c>
      <c r="C6" s="9" t="n">
        <v>330.3</v>
      </c>
    </row>
    <row r="7" spans="1:3">
      <c r="A7" s="4" t="s">
        <v>36</v>
      </c>
      <c r="B7" s="6" t="n">
        <v>97</v>
      </c>
      <c r="C7" s="9" t="n">
        <v>154.8</v>
      </c>
    </row>
    <row r="8" spans="1:3">
      <c r="A8" s="4" t="s">
        <v>37</v>
      </c>
      <c r="B8" s="9" t="n">
        <v>1014.1</v>
      </c>
      <c r="C8" s="9" t="n">
        <v>7772.9</v>
      </c>
    </row>
    <row r="9" spans="1:3">
      <c r="A9" s="3" t="s">
        <v>38</v>
      </c>
    </row>
    <row r="10" spans="1:3">
      <c r="A10" s="4" t="s">
        <v>39</v>
      </c>
      <c r="B10" s="9" t="n">
        <v>260.8</v>
      </c>
      <c r="C10" s="9" t="n">
        <v>228.3</v>
      </c>
    </row>
    <row r="11" spans="1:3">
      <c r="A11" s="4" t="s">
        <v>40</v>
      </c>
      <c r="B11" s="8" t="n">
        <v>848.2</v>
      </c>
      <c r="C11" s="8" t="n">
        <v>5215.5</v>
      </c>
    </row>
    <row r="12" spans="1:3">
      <c r="A12" s="4" t="s">
        <v>41</v>
      </c>
      <c r="B12" s="4" t="s">
        <v>42</v>
      </c>
      <c r="C12" s="4" t="s">
        <v>42</v>
      </c>
    </row>
    <row r="13" spans="1:3">
      <c r="A13" s="4" t="s">
        <v>43</v>
      </c>
      <c r="B13" s="7" t="n">
        <v>0</v>
      </c>
      <c r="C13" s="8" t="n">
        <v>61.9</v>
      </c>
    </row>
    <row r="14" spans="1:3">
      <c r="A14" s="3" t="s">
        <v>44</v>
      </c>
    </row>
    <row r="15" spans="1:3">
      <c r="A15" s="4" t="s">
        <v>45</v>
      </c>
      <c r="B15" s="9" t="n">
        <v>165.9</v>
      </c>
      <c r="C15" s="9" t="n">
        <v>2557.4</v>
      </c>
    </row>
    <row r="16" spans="1:3">
      <c r="A16" s="4" t="s">
        <v>46</v>
      </c>
      <c r="B16" s="9" t="n">
        <v>1014.1</v>
      </c>
      <c r="C16" s="9" t="n">
        <v>7772.9</v>
      </c>
    </row>
    <row r="17" spans="1:3">
      <c r="A17" s="4" t="s">
        <v>47</v>
      </c>
    </row>
    <row r="18" spans="1:3">
      <c r="A18" s="3" t="s">
        <v>31</v>
      </c>
    </row>
    <row r="19" spans="1:3">
      <c r="A19" s="4" t="s">
        <v>32</v>
      </c>
      <c r="B19" s="9" t="n">
        <v>135.9</v>
      </c>
      <c r="C19" s="9" t="n">
        <v>175.6</v>
      </c>
    </row>
    <row r="20" spans="1:3">
      <c r="A20" s="4" t="s">
        <v>48</v>
      </c>
      <c r="B20" s="9" t="n">
        <v>151.8</v>
      </c>
      <c r="C20" s="9" t="n">
        <v>161.1</v>
      </c>
    </row>
    <row r="21" spans="1:3">
      <c r="A21" s="4" t="s">
        <v>49</v>
      </c>
      <c r="B21" s="9" t="n">
        <v>30.7</v>
      </c>
      <c r="C21" s="9" t="n">
        <v>24.1</v>
      </c>
    </row>
    <row r="22" spans="1:3">
      <c r="A22" s="4" t="s">
        <v>33</v>
      </c>
      <c r="B22" s="9" t="n">
        <v>202.6</v>
      </c>
      <c r="C22" s="9" t="n">
        <v>149.3</v>
      </c>
    </row>
    <row r="23" spans="1:3">
      <c r="A23" s="4" t="s">
        <v>50</v>
      </c>
      <c r="B23" s="9" t="n">
        <v>1.5</v>
      </c>
      <c r="C23" s="6" t="n">
        <v>1</v>
      </c>
    </row>
    <row r="24" spans="1:3">
      <c r="A24" s="4" t="s">
        <v>34</v>
      </c>
      <c r="B24" s="9" t="n">
        <v>126.5</v>
      </c>
      <c r="C24" s="9" t="n">
        <v>126.5</v>
      </c>
    </row>
    <row r="25" spans="1:3">
      <c r="A25" s="4" t="s">
        <v>51</v>
      </c>
      <c r="B25" s="6" t="n">
        <v>23</v>
      </c>
      <c r="C25" s="9" t="n">
        <v>21.3</v>
      </c>
    </row>
    <row r="26" spans="1:3">
      <c r="A26" s="4" t="s">
        <v>52</v>
      </c>
      <c r="B26" s="9" t="n">
        <v>0.5</v>
      </c>
      <c r="C26" s="6" t="n">
        <v>0</v>
      </c>
    </row>
    <row r="27" spans="1:3">
      <c r="A27" s="4" t="s">
        <v>35</v>
      </c>
      <c r="B27" s="9" t="n">
        <v>341.6</v>
      </c>
      <c r="C27" s="9" t="n">
        <v>330.3</v>
      </c>
    </row>
    <row r="28" spans="1:3">
      <c r="A28" s="4" t="s">
        <v>36</v>
      </c>
      <c r="B28" s="6" t="n">
        <v>97</v>
      </c>
      <c r="C28" s="9" t="n">
        <v>94.2</v>
      </c>
    </row>
    <row r="29" spans="1:3">
      <c r="A29" s="3" t="s">
        <v>38</v>
      </c>
    </row>
    <row r="30" spans="1:3">
      <c r="A30" s="4" t="s">
        <v>53</v>
      </c>
      <c r="B30" s="9" t="n">
        <v>45.7</v>
      </c>
      <c r="C30" s="9" t="n">
        <v>39.5</v>
      </c>
    </row>
    <row r="31" spans="1:3">
      <c r="A31" s="4" t="s">
        <v>54</v>
      </c>
      <c r="B31" s="6" t="n">
        <v>134</v>
      </c>
      <c r="C31" s="9" t="n">
        <v>132.1</v>
      </c>
    </row>
    <row r="32" spans="1:3">
      <c r="A32" s="4" t="s">
        <v>55</v>
      </c>
      <c r="B32" s="9" t="n">
        <v>222.9</v>
      </c>
      <c r="C32" s="9" t="n">
        <v>289.9</v>
      </c>
    </row>
    <row r="33" spans="1:3">
      <c r="A33" s="4" t="s">
        <v>39</v>
      </c>
      <c r="B33" s="9" t="n">
        <v>260.8</v>
      </c>
      <c r="C33" s="9" t="n">
        <v>228.3</v>
      </c>
    </row>
    <row r="34" spans="1:3">
      <c r="A34" s="4" t="s">
        <v>56</v>
      </c>
      <c r="B34" s="9" t="n">
        <v>87.7</v>
      </c>
      <c r="C34" s="6" t="n">
        <v>47</v>
      </c>
    </row>
    <row r="35" spans="1:3">
      <c r="A35" s="4" t="s">
        <v>57</v>
      </c>
      <c r="B35" s="6" t="n">
        <v>0</v>
      </c>
      <c r="C35" s="6" t="n">
        <v>37</v>
      </c>
    </row>
    <row r="36" spans="1:3">
      <c r="A36" s="4" t="s">
        <v>58</v>
      </c>
      <c r="B36" s="6" t="n">
        <v>90</v>
      </c>
      <c r="C36" s="6" t="n">
        <v>177</v>
      </c>
    </row>
    <row r="37" spans="1:3">
      <c r="A37" s="4" t="s">
        <v>59</v>
      </c>
      <c r="B37" s="9" t="n">
        <v>7.1</v>
      </c>
      <c r="C37" s="9" t="n">
        <v>5.9</v>
      </c>
    </row>
    <row r="38" spans="1:3">
      <c r="A38" s="3" t="s">
        <v>44</v>
      </c>
    </row>
    <row r="39" spans="1:3">
      <c r="A39" s="4" t="s">
        <v>60</v>
      </c>
      <c r="B39" s="9" t="n">
        <v>0.1</v>
      </c>
      <c r="C39" s="9" t="n">
        <v>0.1</v>
      </c>
    </row>
    <row r="40" spans="1:3">
      <c r="A40" s="4" t="s">
        <v>61</v>
      </c>
      <c r="B40" s="9" t="n">
        <v>168.6</v>
      </c>
      <c r="C40" s="9" t="n">
        <v>31.1</v>
      </c>
    </row>
    <row r="41" spans="1:3">
      <c r="A41" s="4" t="s">
        <v>62</v>
      </c>
      <c r="B41" s="9" t="n">
        <v>-2.8</v>
      </c>
      <c r="C41" s="9" t="n">
        <v>5.3</v>
      </c>
    </row>
    <row r="42" spans="1:3">
      <c r="A42" s="4" t="s">
        <v>63</v>
      </c>
      <c r="B42" s="6" t="n">
        <v>0</v>
      </c>
      <c r="C42" s="6" t="n">
        <v>0</v>
      </c>
    </row>
    <row r="43" spans="1:3">
      <c r="A43" s="4" t="s">
        <v>64</v>
      </c>
    </row>
    <row r="44" spans="1:3">
      <c r="A44" s="3" t="s">
        <v>31</v>
      </c>
    </row>
    <row r="45" spans="1:3">
      <c r="A45" s="4" t="s">
        <v>32</v>
      </c>
      <c r="B45" s="6" t="n">
        <v>0</v>
      </c>
      <c r="C45" s="6" t="n">
        <v>93</v>
      </c>
    </row>
    <row r="46" spans="1:3">
      <c r="A46" s="4" t="s">
        <v>51</v>
      </c>
      <c r="B46" s="6" t="n">
        <v>0</v>
      </c>
      <c r="C46" s="9" t="n">
        <v>89.2</v>
      </c>
    </row>
    <row r="47" spans="1:3">
      <c r="A47" s="4" t="s">
        <v>65</v>
      </c>
      <c r="B47" s="6" t="n">
        <v>0</v>
      </c>
      <c r="C47" s="9" t="n">
        <v>2487.7</v>
      </c>
    </row>
    <row r="48" spans="1:3">
      <c r="A48" s="4" t="s">
        <v>36</v>
      </c>
      <c r="B48" s="6" t="n">
        <v>0</v>
      </c>
      <c r="C48" s="9" t="n">
        <v>60.6</v>
      </c>
    </row>
    <row r="49" spans="1:3">
      <c r="A49" s="4" t="s">
        <v>66</v>
      </c>
      <c r="B49" s="6" t="n">
        <v>0</v>
      </c>
      <c r="C49" s="9" t="n">
        <v>4053.2</v>
      </c>
    </row>
    <row r="50" spans="1:3">
      <c r="A50" s="3" t="s">
        <v>38</v>
      </c>
    </row>
    <row r="51" spans="1:3">
      <c r="A51" s="4" t="s">
        <v>53</v>
      </c>
      <c r="B51" s="6" t="n">
        <v>0</v>
      </c>
      <c r="C51" s="9" t="n">
        <v>66.90000000000001</v>
      </c>
    </row>
    <row r="52" spans="1:3">
      <c r="A52" s="4" t="s">
        <v>57</v>
      </c>
      <c r="B52" s="6" t="n">
        <v>0</v>
      </c>
      <c r="C52" s="9" t="n">
        <v>318.7</v>
      </c>
    </row>
    <row r="53" spans="1:3">
      <c r="A53" s="4" t="s">
        <v>59</v>
      </c>
      <c r="B53" s="6" t="n">
        <v>0</v>
      </c>
      <c r="C53" s="9" t="n">
        <v>79.59999999999999</v>
      </c>
    </row>
    <row r="54" spans="1:3">
      <c r="A54" s="4" t="s">
        <v>67</v>
      </c>
      <c r="B54" s="6" t="n">
        <v>0</v>
      </c>
      <c r="C54" s="9" t="n">
        <v>3777.2</v>
      </c>
    </row>
    <row r="55" spans="1:3">
      <c r="A55" s="4" t="s">
        <v>68</v>
      </c>
      <c r="B55" s="6" t="n">
        <v>0</v>
      </c>
      <c r="C55" s="9" t="n">
        <v>16.4</v>
      </c>
    </row>
    <row r="56" spans="1:3">
      <c r="A56" s="4" t="s">
        <v>43</v>
      </c>
      <c r="B56" s="6" t="n">
        <v>0</v>
      </c>
      <c r="C56" s="9" t="n">
        <v>61.9</v>
      </c>
    </row>
    <row r="57" spans="1:3">
      <c r="A57" s="3" t="s">
        <v>44</v>
      </c>
    </row>
    <row r="58" spans="1:3">
      <c r="A58" s="4" t="s">
        <v>63</v>
      </c>
      <c r="B58" s="7" t="n">
        <v>0</v>
      </c>
      <c r="C58" s="7" t="n">
        <v>2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3</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9</v>
      </c>
      <c r="B1" s="2" t="s">
        <v>2</v>
      </c>
      <c r="C1" s="2" t="s">
        <v>30</v>
      </c>
      <c r="D1" s="2" t="s">
        <v>70</v>
      </c>
    </row>
    <row r="2" spans="1:4">
      <c r="A2" s="4" t="s">
        <v>71</v>
      </c>
      <c r="B2" s="7" t="n">
        <v>97</v>
      </c>
      <c r="C2" s="8" t="n">
        <v>154.8</v>
      </c>
    </row>
    <row r="3" spans="1:4">
      <c r="A3" s="4" t="s">
        <v>47</v>
      </c>
    </row>
    <row r="4" spans="1:4">
      <c r="A4" s="4" t="s">
        <v>71</v>
      </c>
      <c r="B4" s="7" t="n">
        <v>97</v>
      </c>
      <c r="C4" s="8" t="n">
        <v>94.2</v>
      </c>
    </row>
    <row r="5" spans="1:4">
      <c r="A5" s="4" t="s">
        <v>72</v>
      </c>
      <c r="B5" s="10" t="n">
        <v>0.001</v>
      </c>
      <c r="C5" s="10" t="n">
        <v>0.001</v>
      </c>
      <c r="D5" s="10" t="n">
        <v>0.001</v>
      </c>
    </row>
    <row r="6" spans="1:4">
      <c r="A6" s="4" t="s">
        <v>73</v>
      </c>
      <c r="B6" s="6" t="n">
        <v>120558278</v>
      </c>
      <c r="C6" s="6" t="n">
        <v>120000000</v>
      </c>
      <c r="D6" s="6" t="n">
        <v>1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285</v>
      </c>
      <c r="B7" s="4" t="s">
        <v>304</v>
      </c>
    </row>
    <row r="8" spans="1:2">
      <c r="A8" s="4" t="s">
        <v>305</v>
      </c>
      <c r="B8" s="4" t="s">
        <v>306</v>
      </c>
    </row>
    <row r="9" spans="1:2">
      <c r="A9" s="4" t="s">
        <v>307</v>
      </c>
      <c r="B9" s="4" t="s">
        <v>308</v>
      </c>
    </row>
    <row r="10" spans="1:2">
      <c r="A10" s="4" t="s">
        <v>32</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48</v>
      </c>
      <c r="B15" s="4" t="s">
        <v>318</v>
      </c>
    </row>
    <row r="16" spans="1:2">
      <c r="A16" s="4" t="s">
        <v>319</v>
      </c>
      <c r="B16" s="4" t="s">
        <v>320</v>
      </c>
    </row>
    <row r="17" spans="1:2">
      <c r="A17" s="4" t="s">
        <v>321</v>
      </c>
      <c r="B17" s="4" t="s">
        <v>322</v>
      </c>
    </row>
    <row r="18" spans="1:2">
      <c r="A18" s="4" t="s">
        <v>323</v>
      </c>
      <c r="B18" s="4" t="s">
        <v>324</v>
      </c>
    </row>
    <row r="19" spans="1:2">
      <c r="A19" s="4" t="s">
        <v>3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63</v>
      </c>
      <c r="B26" s="4" t="s">
        <v>338</v>
      </c>
    </row>
    <row r="27" spans="1:2">
      <c r="A27" s="4" t="s">
        <v>339</v>
      </c>
      <c r="B27" s="4" t="s">
        <v>340</v>
      </c>
    </row>
    <row r="28" spans="1:2">
      <c r="A28" s="4" t="s">
        <v>137</v>
      </c>
      <c r="B28" s="4" t="s">
        <v>341</v>
      </c>
    </row>
    <row r="29" spans="1:2">
      <c r="A29" s="4" t="s">
        <v>342</v>
      </c>
      <c r="B29" s="4" t="s">
        <v>343</v>
      </c>
    </row>
    <row r="30" spans="1:2">
      <c r="A30" s="4" t="s">
        <v>344</v>
      </c>
      <c r="B3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60</v>
      </c>
      <c r="B1" s="2" t="s">
        <v>1</v>
      </c>
    </row>
    <row r="2" spans="1:2">
      <c r="B2" s="2" t="s">
        <v>2</v>
      </c>
    </row>
    <row r="3" spans="1:2">
      <c r="A3" s="3" t="s">
        <v>32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2</v>
      </c>
      <c r="B1" s="2" t="s">
        <v>1</v>
      </c>
    </row>
    <row r="2" spans="1:2">
      <c r="B2" s="2" t="s">
        <v>2</v>
      </c>
    </row>
    <row r="3" spans="1:2">
      <c r="A3" s="3" t="s">
        <v>250</v>
      </c>
    </row>
    <row r="4" spans="1:2">
      <c r="A4" s="4" t="s">
        <v>373</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8" t="n">
        <v>699.3</v>
      </c>
      <c r="C4" s="8" t="n">
        <v>1056.3</v>
      </c>
      <c r="D4" s="8" t="n">
        <v>928.6</v>
      </c>
    </row>
    <row r="5" spans="1:4">
      <c r="A5" s="3" t="s">
        <v>78</v>
      </c>
    </row>
    <row r="6" spans="1:4">
      <c r="A6" s="4" t="s">
        <v>79</v>
      </c>
      <c r="B6" s="9" t="n">
        <v>0.1</v>
      </c>
      <c r="C6" s="9" t="n">
        <v>0.1</v>
      </c>
      <c r="D6" s="9" t="n">
        <v>0.1</v>
      </c>
    </row>
    <row r="7" spans="1:4">
      <c r="A7" s="4" t="s">
        <v>80</v>
      </c>
      <c r="B7" s="9" t="n">
        <v>508.1</v>
      </c>
      <c r="C7" s="9" t="n">
        <v>1123.5</v>
      </c>
      <c r="D7" s="9" t="n">
        <v>1028.1</v>
      </c>
    </row>
    <row r="8" spans="1:4">
      <c r="A8" s="4" t="s">
        <v>81</v>
      </c>
      <c r="B8" s="9" t="n">
        <v>191.2</v>
      </c>
      <c r="C8" s="9" t="n">
        <v>-67.2</v>
      </c>
      <c r="D8" s="9" t="n">
        <v>-99.5</v>
      </c>
    </row>
    <row r="9" spans="1:4">
      <c r="A9" s="3" t="s">
        <v>82</v>
      </c>
    </row>
    <row r="10" spans="1:4">
      <c r="A10" s="4" t="s">
        <v>83</v>
      </c>
      <c r="B10" s="9" t="n">
        <v>10.1</v>
      </c>
      <c r="C10" s="6" t="n">
        <v>35</v>
      </c>
      <c r="D10" s="9" t="n">
        <v>15.7</v>
      </c>
    </row>
    <row r="11" spans="1:4">
      <c r="A11" s="4" t="s">
        <v>84</v>
      </c>
      <c r="B11" s="9" t="n">
        <v>201.3</v>
      </c>
      <c r="C11" s="9" t="n">
        <v>-32.2</v>
      </c>
      <c r="D11" s="9" t="n">
        <v>-83.8</v>
      </c>
    </row>
    <row r="12" spans="1:4">
      <c r="A12" s="4" t="s">
        <v>85</v>
      </c>
      <c r="B12" s="9" t="n">
        <v>46.6</v>
      </c>
      <c r="C12" s="9" t="n">
        <v>12.8</v>
      </c>
      <c r="D12" s="9" t="n">
        <v>13.3</v>
      </c>
    </row>
    <row r="13" spans="1:4">
      <c r="A13" s="4" t="s">
        <v>86</v>
      </c>
      <c r="B13" s="9" t="n">
        <v>154.7</v>
      </c>
      <c r="C13" s="6" t="n">
        <v>-45</v>
      </c>
      <c r="D13" s="9" t="n">
        <v>-97.09999999999999</v>
      </c>
    </row>
    <row r="14" spans="1:4">
      <c r="A14" s="4" t="s">
        <v>87</v>
      </c>
      <c r="B14" s="6" t="n">
        <v>0</v>
      </c>
      <c r="C14" s="9" t="n">
        <v>-1.1</v>
      </c>
      <c r="D14" s="9" t="n">
        <v>2.7</v>
      </c>
    </row>
    <row r="15" spans="1:4">
      <c r="A15" s="4" t="s">
        <v>88</v>
      </c>
      <c r="B15" s="9" t="n">
        <v>0.8</v>
      </c>
      <c r="C15" s="9" t="n">
        <v>2.3</v>
      </c>
      <c r="D15" s="9" t="n">
        <v>-2.1</v>
      </c>
    </row>
    <row r="16" spans="1:4">
      <c r="A16" s="4" t="s">
        <v>89</v>
      </c>
      <c r="B16" s="9" t="n">
        <v>155.5</v>
      </c>
      <c r="C16" s="9" t="n">
        <v>-43.8</v>
      </c>
      <c r="D16" s="9" t="n">
        <v>-96.5</v>
      </c>
    </row>
    <row r="17" spans="1:4">
      <c r="A17" s="4" t="s">
        <v>90</v>
      </c>
      <c r="B17" s="8" t="n">
        <v>155.5</v>
      </c>
      <c r="C17" s="8" t="n">
        <v>51.7</v>
      </c>
      <c r="D17" s="8" t="n">
        <v>25.7</v>
      </c>
    </row>
    <row r="18" spans="1:4">
      <c r="A18" s="4" t="s">
        <v>91</v>
      </c>
      <c r="B18" s="11" t="n">
        <v>1.29</v>
      </c>
    </row>
    <row r="19" spans="1:4">
      <c r="A19" s="4" t="s">
        <v>92</v>
      </c>
      <c r="B19" s="12" t="n">
        <v>1.29</v>
      </c>
    </row>
    <row r="20" spans="1:4">
      <c r="A20" s="4" t="s">
        <v>93</v>
      </c>
      <c r="B20" s="12" t="n">
        <v>1.28</v>
      </c>
    </row>
    <row r="21" spans="1:4">
      <c r="A21" s="4" t="s">
        <v>94</v>
      </c>
      <c r="B21" s="11" t="n">
        <v>1.28</v>
      </c>
    </row>
    <row r="22" spans="1:4">
      <c r="A22" s="4" t="s">
        <v>95</v>
      </c>
      <c r="B22" s="6" t="n">
        <v>120000000</v>
      </c>
    </row>
    <row r="23" spans="1:4">
      <c r="A23" s="4" t="s">
        <v>96</v>
      </c>
      <c r="B23" s="6" t="n">
        <v>120497997</v>
      </c>
    </row>
    <row r="24" spans="1:4">
      <c r="A24" s="4" t="s">
        <v>97</v>
      </c>
    </row>
    <row r="25" spans="1:4">
      <c r="A25" s="3" t="s">
        <v>82</v>
      </c>
    </row>
    <row r="26" spans="1:4">
      <c r="A26" s="4" t="s">
        <v>91</v>
      </c>
      <c r="C26" s="11" t="n">
        <v>0.43</v>
      </c>
      <c r="D26" s="11" t="n">
        <v>0.21</v>
      </c>
    </row>
    <row r="27" spans="1:4">
      <c r="A27" s="4" t="s">
        <v>92</v>
      </c>
      <c r="C27" s="12" t="n">
        <v>0.43</v>
      </c>
      <c r="D27" s="12" t="n">
        <v>0.21</v>
      </c>
    </row>
    <row r="28" spans="1:4">
      <c r="A28" s="4" t="s">
        <v>93</v>
      </c>
      <c r="C28" s="12" t="n">
        <v>0.46</v>
      </c>
      <c r="D28" s="12" t="n">
        <v>0.16</v>
      </c>
    </row>
    <row r="29" spans="1:4">
      <c r="A29" s="4" t="s">
        <v>94</v>
      </c>
      <c r="C29" s="11" t="n">
        <v>0.46</v>
      </c>
      <c r="D29" s="11" t="n">
        <v>0.16</v>
      </c>
    </row>
    <row r="30" spans="1:4">
      <c r="A30" s="4" t="s">
        <v>95</v>
      </c>
      <c r="C30" s="6" t="n">
        <v>120000000</v>
      </c>
      <c r="D30" s="6" t="n">
        <v>120000000</v>
      </c>
    </row>
    <row r="31" spans="1:4">
      <c r="A31" s="4" t="s">
        <v>96</v>
      </c>
      <c r="C31" s="6" t="n">
        <v>120000000</v>
      </c>
      <c r="D31" s="6" t="n">
        <v>120000000</v>
      </c>
    </row>
    <row r="32" spans="1:4">
      <c r="A32" s="4" t="s">
        <v>47</v>
      </c>
    </row>
    <row r="33" spans="1:4">
      <c r="A33" s="3" t="s">
        <v>76</v>
      </c>
    </row>
    <row r="34" spans="1:4">
      <c r="A34" s="4" t="s">
        <v>98</v>
      </c>
      <c r="B34" s="8" t="n">
        <v>637.2</v>
      </c>
      <c r="C34" s="8" t="n">
        <v>569.7</v>
      </c>
      <c r="D34" s="8" t="n">
        <v>478.2</v>
      </c>
    </row>
    <row r="35" spans="1:4">
      <c r="A35" s="4" t="s">
        <v>99</v>
      </c>
      <c r="B35" s="9" t="n">
        <v>61.8</v>
      </c>
      <c r="C35" s="9" t="n">
        <v>34.3</v>
      </c>
      <c r="D35" s="9" t="n">
        <v>18.1</v>
      </c>
    </row>
    <row r="36" spans="1:4">
      <c r="A36" s="4" t="s">
        <v>100</v>
      </c>
      <c r="B36" s="9" t="n">
        <v>0.3</v>
      </c>
      <c r="C36" s="9" t="n">
        <v>1.6</v>
      </c>
      <c r="D36" s="9" t="n">
        <v>1.8</v>
      </c>
    </row>
    <row r="37" spans="1:4">
      <c r="A37" s="3" t="s">
        <v>78</v>
      </c>
    </row>
    <row r="38" spans="1:4">
      <c r="A38" s="4" t="s">
        <v>101</v>
      </c>
      <c r="B38" s="9" t="n">
        <v>412.8</v>
      </c>
      <c r="C38" s="9" t="n">
        <v>429.4</v>
      </c>
      <c r="D38" s="9" t="n">
        <v>352.3</v>
      </c>
    </row>
    <row r="39" spans="1:4">
      <c r="A39" s="4" t="s">
        <v>102</v>
      </c>
      <c r="B39" s="9" t="n">
        <v>88.2</v>
      </c>
      <c r="C39" s="9" t="n">
        <v>83.90000000000001</v>
      </c>
      <c r="D39" s="9" t="n">
        <v>68.7</v>
      </c>
    </row>
    <row r="40" spans="1:4">
      <c r="A40" s="4" t="s">
        <v>79</v>
      </c>
      <c r="B40" s="9" t="n">
        <v>0.2</v>
      </c>
      <c r="C40" s="9" t="n">
        <v>0.1</v>
      </c>
      <c r="D40" s="9" t="n">
        <v>0.1</v>
      </c>
    </row>
    <row r="41" spans="1:4">
      <c r="A41" s="4" t="s">
        <v>103</v>
      </c>
      <c r="B41" s="9" t="n">
        <v>6.9</v>
      </c>
      <c r="C41" s="9" t="n">
        <v>6.1</v>
      </c>
      <c r="D41" s="9" t="n">
        <v>4.9</v>
      </c>
    </row>
    <row r="42" spans="1:4">
      <c r="A42" s="3" t="s">
        <v>82</v>
      </c>
    </row>
    <row r="43" spans="1:4">
      <c r="A43" s="4" t="s">
        <v>104</v>
      </c>
      <c r="B43" s="6" t="n">
        <v>13</v>
      </c>
      <c r="C43" s="9" t="n">
        <v>12.2</v>
      </c>
      <c r="D43" s="9" t="n">
        <v>10.7</v>
      </c>
    </row>
    <row r="44" spans="1:4">
      <c r="A44" s="4" t="s">
        <v>105</v>
      </c>
      <c r="B44" s="9" t="n">
        <v>0.2</v>
      </c>
      <c r="C44" s="9" t="n">
        <v>0.2</v>
      </c>
      <c r="D44" s="9" t="n">
        <v>0.5</v>
      </c>
    </row>
    <row r="45" spans="1:4">
      <c r="A45" s="4" t="s">
        <v>106</v>
      </c>
      <c r="B45" s="9" t="n">
        <v>-3.1</v>
      </c>
      <c r="C45" s="9" t="n">
        <v>-50.6</v>
      </c>
      <c r="D45" s="9" t="n">
        <v>-72.2</v>
      </c>
    </row>
    <row r="46" spans="1:4">
      <c r="A46" s="4" t="s">
        <v>107</v>
      </c>
      <c r="B46" s="6" t="n">
        <v>0</v>
      </c>
      <c r="C46" s="6" t="n">
        <v>0</v>
      </c>
      <c r="D46" s="9" t="n">
        <v>0.1</v>
      </c>
    </row>
    <row r="47" spans="1:4">
      <c r="A47" s="4" t="s">
        <v>64</v>
      </c>
    </row>
    <row r="48" spans="1:4">
      <c r="A48" s="3" t="s">
        <v>76</v>
      </c>
    </row>
    <row r="49" spans="1:4">
      <c r="A49" s="4" t="s">
        <v>100</v>
      </c>
      <c r="B49" s="6" t="n">
        <v>0</v>
      </c>
      <c r="C49" s="6" t="n">
        <v>25</v>
      </c>
      <c r="D49" s="9" t="n">
        <v>29.4</v>
      </c>
    </row>
    <row r="50" spans="1:4">
      <c r="A50" s="4" t="s">
        <v>108</v>
      </c>
      <c r="B50" s="6" t="n">
        <v>0</v>
      </c>
      <c r="C50" s="9" t="n">
        <v>425.7</v>
      </c>
      <c r="D50" s="9" t="n">
        <v>401.1</v>
      </c>
    </row>
    <row r="51" spans="1:4">
      <c r="A51" s="3" t="s">
        <v>78</v>
      </c>
    </row>
    <row r="52" spans="1:4">
      <c r="A52" s="4" t="s">
        <v>109</v>
      </c>
      <c r="B52" s="6" t="n">
        <v>0</v>
      </c>
      <c r="C52" s="9" t="n">
        <v>135.6</v>
      </c>
      <c r="D52" s="9" t="n">
        <v>150.1</v>
      </c>
    </row>
    <row r="53" spans="1:4">
      <c r="A53" s="4" t="s">
        <v>110</v>
      </c>
      <c r="B53" s="6" t="n">
        <v>0</v>
      </c>
      <c r="C53" s="9" t="n">
        <v>257.7</v>
      </c>
      <c r="D53" s="9" t="n">
        <v>238.4</v>
      </c>
    </row>
    <row r="54" spans="1:4">
      <c r="A54" s="4" t="s">
        <v>111</v>
      </c>
      <c r="B54" s="6" t="n">
        <v>0</v>
      </c>
      <c r="C54" s="9" t="n">
        <v>128.4</v>
      </c>
      <c r="D54" s="9" t="n">
        <v>142.9</v>
      </c>
    </row>
    <row r="55" spans="1:4">
      <c r="A55" s="4" t="s">
        <v>112</v>
      </c>
      <c r="B55" s="6" t="n">
        <v>0</v>
      </c>
      <c r="C55" s="9" t="n">
        <v>82.3</v>
      </c>
      <c r="D55" s="9" t="n">
        <v>70.7</v>
      </c>
    </row>
    <row r="56" spans="1:4">
      <c r="A56" s="3" t="s">
        <v>82</v>
      </c>
    </row>
    <row r="57" spans="1:4">
      <c r="A57" s="4" t="s">
        <v>113</v>
      </c>
      <c r="B57" s="6" t="n">
        <v>0</v>
      </c>
      <c r="C57" s="9" t="n">
        <v>73.2</v>
      </c>
      <c r="D57" s="9" t="n">
        <v>76.7</v>
      </c>
    </row>
    <row r="58" spans="1:4">
      <c r="A58" s="4" t="s">
        <v>107</v>
      </c>
      <c r="B58" s="7" t="n">
        <v>0</v>
      </c>
      <c r="C58" s="8" t="n">
        <v>-95.5</v>
      </c>
      <c r="D58" s="8" t="n">
        <v>-1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7</v>
      </c>
      <c r="B1" s="2" t="s">
        <v>1</v>
      </c>
    </row>
    <row r="2" spans="1:2">
      <c r="B2" s="2" t="s">
        <v>2</v>
      </c>
    </row>
    <row r="3" spans="1:2">
      <c r="A3" s="3" t="s">
        <v>256</v>
      </c>
    </row>
    <row r="4" spans="1:2">
      <c r="A4" s="4" t="s">
        <v>378</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96</v>
      </c>
      <c r="B1" s="2" t="s">
        <v>1</v>
      </c>
    </row>
    <row r="2" spans="1:2">
      <c r="B2" s="2" t="s">
        <v>2</v>
      </c>
    </row>
    <row r="3" spans="1:2">
      <c r="A3" s="3" t="s">
        <v>271</v>
      </c>
    </row>
    <row r="4" spans="1:2">
      <c r="A4" s="4" t="s">
        <v>397</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98</v>
      </c>
      <c r="B1" s="2" t="s">
        <v>1</v>
      </c>
    </row>
    <row r="2" spans="1:2">
      <c r="B2" s="2" t="s">
        <v>2</v>
      </c>
    </row>
    <row r="3" spans="1:2">
      <c r="A3" s="3" t="s">
        <v>27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8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8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5</v>
      </c>
      <c r="B1" s="2" t="s">
        <v>1</v>
      </c>
    </row>
    <row r="2" spans="1:2">
      <c r="B2" s="2" t="s">
        <v>2</v>
      </c>
    </row>
    <row r="3" spans="1:2">
      <c r="A3" s="3" t="s">
        <v>289</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4</v>
      </c>
      <c r="B1" s="2" t="s">
        <v>1</v>
      </c>
    </row>
    <row r="2" spans="1:4">
      <c r="B2" s="2" t="s">
        <v>2</v>
      </c>
      <c r="C2" s="2" t="s">
        <v>30</v>
      </c>
      <c r="D2" s="2" t="s">
        <v>75</v>
      </c>
    </row>
    <row r="3" spans="1:4">
      <c r="A3" s="4" t="s">
        <v>89</v>
      </c>
      <c r="B3" s="8" t="n">
        <v>155.5</v>
      </c>
      <c r="C3" s="8" t="n">
        <v>-43.8</v>
      </c>
      <c r="D3" s="8" t="n">
        <v>-96.5</v>
      </c>
    </row>
    <row r="4" spans="1:4">
      <c r="A4" s="4" t="s">
        <v>115</v>
      </c>
      <c r="B4" s="9" t="n">
        <v>-6.6</v>
      </c>
      <c r="C4" s="6" t="n">
        <v>0</v>
      </c>
      <c r="D4" s="6" t="n">
        <v>0</v>
      </c>
    </row>
    <row r="5" spans="1:4">
      <c r="A5" s="4" t="s">
        <v>116</v>
      </c>
      <c r="B5" s="9" t="n">
        <v>-1.5</v>
      </c>
      <c r="C5" s="9" t="n">
        <v>-2.5</v>
      </c>
      <c r="D5" s="9" t="n">
        <v>-19.1</v>
      </c>
    </row>
    <row r="6" spans="1:4">
      <c r="A6" s="4" t="s">
        <v>117</v>
      </c>
      <c r="B6" s="9" t="n">
        <v>147.4</v>
      </c>
      <c r="C6" s="9" t="n">
        <v>-46.3</v>
      </c>
      <c r="D6" s="9" t="n">
        <v>-115.6</v>
      </c>
    </row>
    <row r="7" spans="1:4">
      <c r="A7" s="4" t="s">
        <v>118</v>
      </c>
      <c r="B7" s="6" t="n">
        <v>0</v>
      </c>
      <c r="C7" s="6" t="n">
        <v>0</v>
      </c>
      <c r="D7" s="9" t="n">
        <v>0.1</v>
      </c>
    </row>
    <row r="8" spans="1:4">
      <c r="A8" s="4" t="s">
        <v>119</v>
      </c>
      <c r="B8" s="9" t="n">
        <v>147.4</v>
      </c>
      <c r="C8" s="9" t="n">
        <v>52.4</v>
      </c>
      <c r="D8" s="6" t="n">
        <v>27</v>
      </c>
    </row>
    <row r="9" spans="1:4">
      <c r="A9" s="4" t="s">
        <v>64</v>
      </c>
    </row>
    <row r="10" spans="1:4">
      <c r="A10" s="4" t="s">
        <v>118</v>
      </c>
      <c r="B10" s="7" t="n">
        <v>0</v>
      </c>
      <c r="C10" s="8" t="n">
        <v>-98.7</v>
      </c>
      <c r="D10" s="8" t="n">
        <v>-1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18</v>
      </c>
      <c r="B1" s="2" t="s">
        <v>1</v>
      </c>
    </row>
    <row r="2" spans="1:2">
      <c r="B2" s="2" t="s">
        <v>2</v>
      </c>
    </row>
    <row r="3" spans="1:2">
      <c r="A3" s="3" t="s">
        <v>29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5</v>
      </c>
      <c r="B1" s="2" t="s">
        <v>1</v>
      </c>
    </row>
    <row r="2" spans="1:2">
      <c r="B2" s="2" t="s">
        <v>2</v>
      </c>
    </row>
    <row r="3" spans="1:2">
      <c r="A3" s="3" t="s">
        <v>295</v>
      </c>
    </row>
    <row r="4" spans="1:2">
      <c r="A4" s="4" t="s">
        <v>426</v>
      </c>
      <c r="B4" s="4" t="s">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7"/>
    <col customWidth="1" max="2" min="2" width="37"/>
    <col customWidth="1" max="3" min="3" width="20"/>
    <col customWidth="1" max="4" min="4" width="37"/>
    <col customWidth="1" max="5" min="5" width="44"/>
    <col customWidth="1" max="6" min="6" width="21"/>
    <col customWidth="1" max="7" min="7" width="37"/>
  </cols>
  <sheetData>
    <row r="1" spans="1:7">
      <c r="A1" s="1" t="s">
        <v>427</v>
      </c>
      <c r="B1" s="2" t="s">
        <v>428</v>
      </c>
      <c r="C1" s="2" t="s">
        <v>429</v>
      </c>
      <c r="D1" s="2" t="s">
        <v>430</v>
      </c>
      <c r="E1" s="2" t="s">
        <v>431</v>
      </c>
      <c r="F1" s="2" t="s">
        <v>432</v>
      </c>
      <c r="G1" s="2" t="s">
        <v>433</v>
      </c>
    </row>
    <row r="2" spans="1:7">
      <c r="A2" s="3" t="s">
        <v>434</v>
      </c>
    </row>
    <row r="3" spans="1:7">
      <c r="A3" s="4" t="s">
        <v>435</v>
      </c>
      <c r="E3" s="6" t="n">
        <v>1</v>
      </c>
    </row>
    <row r="4" spans="1:7">
      <c r="A4" s="4" t="s">
        <v>436</v>
      </c>
      <c r="B4" s="7" t="n">
        <v>97000000</v>
      </c>
      <c r="E4" s="7" t="n">
        <v>97000000</v>
      </c>
      <c r="G4" s="7" t="n">
        <v>154800000</v>
      </c>
    </row>
    <row r="5" spans="1:7">
      <c r="A5" s="4" t="s">
        <v>437</v>
      </c>
      <c r="D5" s="7" t="n">
        <v>60000000</v>
      </c>
    </row>
    <row r="6" spans="1:7">
      <c r="A6" s="4" t="s">
        <v>438</v>
      </c>
      <c r="C6" s="6" t="n">
        <v>13300000</v>
      </c>
    </row>
    <row r="7" spans="1:7">
      <c r="A7" s="4" t="s">
        <v>439</v>
      </c>
      <c r="B7" s="4" t="s">
        <v>440</v>
      </c>
      <c r="E7" s="4" t="s">
        <v>440</v>
      </c>
    </row>
    <row r="8" spans="1:7">
      <c r="A8" s="4" t="s">
        <v>441</v>
      </c>
    </row>
    <row r="9" spans="1:7">
      <c r="A9" s="3" t="s">
        <v>434</v>
      </c>
    </row>
    <row r="10" spans="1:7">
      <c r="A10" s="4" t="s">
        <v>442</v>
      </c>
      <c r="F10" s="7" t="n">
        <v>150000000</v>
      </c>
    </row>
    <row r="11" spans="1:7">
      <c r="A11" s="4" t="s">
        <v>443</v>
      </c>
    </row>
    <row r="12" spans="1:7">
      <c r="A12" s="3" t="s">
        <v>434</v>
      </c>
    </row>
    <row r="13" spans="1:7">
      <c r="A13" s="4" t="s">
        <v>438</v>
      </c>
      <c r="C13" s="6" t="n">
        <v>1995000</v>
      </c>
      <c r="D13" s="6" t="n">
        <v>2231375</v>
      </c>
    </row>
    <row r="14" spans="1:7">
      <c r="A14" s="4" t="s">
        <v>444</v>
      </c>
    </row>
    <row r="15" spans="1:7">
      <c r="A15" s="3" t="s">
        <v>434</v>
      </c>
    </row>
    <row r="16" spans="1:7">
      <c r="A16" s="4" t="s">
        <v>445</v>
      </c>
      <c r="D16" s="7" t="n">
        <v>32200000</v>
      </c>
    </row>
    <row r="17" spans="1:7">
      <c r="A17" s="4" t="s">
        <v>446</v>
      </c>
      <c r="D17" s="6" t="n">
        <v>971300000</v>
      </c>
    </row>
    <row r="18" spans="1:7">
      <c r="A18" s="4" t="s">
        <v>447</v>
      </c>
      <c r="D18" s="6" t="n">
        <v>175000000</v>
      </c>
    </row>
    <row r="19" spans="1:7">
      <c r="A19" s="4" t="s">
        <v>448</v>
      </c>
      <c r="E19" s="7" t="n">
        <v>198100000</v>
      </c>
    </row>
    <row r="20" spans="1:7">
      <c r="A20" s="4" t="s">
        <v>449</v>
      </c>
      <c r="B20" s="7" t="n">
        <v>25200000</v>
      </c>
      <c r="E20" s="6" t="n">
        <v>25200000</v>
      </c>
    </row>
    <row r="21" spans="1:7">
      <c r="A21" s="4" t="s">
        <v>436</v>
      </c>
      <c r="B21" s="6" t="n">
        <v>25200000</v>
      </c>
      <c r="E21" s="6" t="n">
        <v>25200000</v>
      </c>
    </row>
    <row r="22" spans="1:7">
      <c r="A22" s="4" t="s">
        <v>450</v>
      </c>
    </row>
    <row r="23" spans="1:7">
      <c r="A23" s="3" t="s">
        <v>434</v>
      </c>
    </row>
    <row r="24" spans="1:7">
      <c r="A24" s="4" t="s">
        <v>451</v>
      </c>
      <c r="D24" s="6" t="n">
        <v>37000000</v>
      </c>
    </row>
    <row r="25" spans="1:7">
      <c r="A25" s="4" t="s">
        <v>452</v>
      </c>
    </row>
    <row r="26" spans="1:7">
      <c r="A26" s="3" t="s">
        <v>434</v>
      </c>
    </row>
    <row r="27" spans="1:7">
      <c r="A27" s="4" t="s">
        <v>453</v>
      </c>
      <c r="D27" s="6" t="n">
        <v>175000000</v>
      </c>
    </row>
    <row r="28" spans="1:7">
      <c r="A28" s="4" t="s">
        <v>444</v>
      </c>
    </row>
    <row r="29" spans="1:7">
      <c r="A29" s="3" t="s">
        <v>434</v>
      </c>
    </row>
    <row r="30" spans="1:7">
      <c r="A30" s="4" t="s">
        <v>454</v>
      </c>
      <c r="D30" s="7" t="n">
        <v>1003500000</v>
      </c>
    </row>
    <row r="31" spans="1:7">
      <c r="A31" s="4" t="s">
        <v>448</v>
      </c>
      <c r="B31" s="6" t="n">
        <v>198100000</v>
      </c>
    </row>
    <row r="32" spans="1:7">
      <c r="A32" s="4" t="s">
        <v>47</v>
      </c>
    </row>
    <row r="33" spans="1:7">
      <c r="A33" s="3" t="s">
        <v>434</v>
      </c>
    </row>
    <row r="34" spans="1:7">
      <c r="A34" s="4" t="s">
        <v>451</v>
      </c>
      <c r="B34" s="6" t="n">
        <v>0</v>
      </c>
      <c r="E34" s="6" t="n">
        <v>0</v>
      </c>
      <c r="G34" s="6" t="n">
        <v>37000000</v>
      </c>
    </row>
    <row r="35" spans="1:7">
      <c r="A35" s="4" t="s">
        <v>436</v>
      </c>
      <c r="B35" s="7" t="n">
        <v>97000000</v>
      </c>
      <c r="E35" s="7" t="n">
        <v>97000000</v>
      </c>
      <c r="G35" s="7" t="n">
        <v>94200000</v>
      </c>
    </row>
    <row r="36" spans="1:7">
      <c r="A36" s="4" t="s">
        <v>455</v>
      </c>
      <c r="B36" s="6" t="n">
        <v>120558278</v>
      </c>
      <c r="D36" s="6" t="n">
        <v>120000000</v>
      </c>
      <c r="E36" s="6" t="n">
        <v>120558278</v>
      </c>
      <c r="G36" s="6" t="n">
        <v>120000000</v>
      </c>
    </row>
    <row r="37" spans="1:7">
      <c r="A37" s="4" t="s">
        <v>456</v>
      </c>
      <c r="B37" s="10" t="n">
        <v>0.001</v>
      </c>
      <c r="D37" s="10" t="n">
        <v>0.001</v>
      </c>
      <c r="E37" s="10" t="n">
        <v>0.001</v>
      </c>
      <c r="G37" s="10" t="n">
        <v>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7</v>
      </c>
      <c r="B1" s="2" t="s">
        <v>458</v>
      </c>
      <c r="C1" s="2" t="s">
        <v>70</v>
      </c>
      <c r="D1" s="2" t="s">
        <v>2</v>
      </c>
    </row>
    <row r="2" spans="1:4">
      <c r="A2" s="3" t="s">
        <v>298</v>
      </c>
    </row>
    <row r="3" spans="1:4">
      <c r="A3" s="4" t="s">
        <v>148</v>
      </c>
      <c r="B3" s="6" t="n">
        <v>13300000</v>
      </c>
    </row>
    <row r="4" spans="1:4">
      <c r="A4" s="4" t="s">
        <v>439</v>
      </c>
      <c r="D4" s="4" t="s">
        <v>440</v>
      </c>
    </row>
    <row r="5" spans="1:4">
      <c r="A5" s="4" t="s">
        <v>459</v>
      </c>
    </row>
    <row r="6" spans="1:4">
      <c r="A6" s="3" t="s">
        <v>298</v>
      </c>
    </row>
    <row r="7" spans="1:4">
      <c r="A7" s="4" t="s">
        <v>148</v>
      </c>
      <c r="C7" s="6" t="n">
        <v>22000000</v>
      </c>
    </row>
    <row r="8" spans="1:4">
      <c r="A8" s="4" t="s">
        <v>443</v>
      </c>
    </row>
    <row r="9" spans="1:4">
      <c r="A9" s="3" t="s">
        <v>298</v>
      </c>
    </row>
    <row r="10" spans="1:4">
      <c r="A10" s="4" t="s">
        <v>148</v>
      </c>
      <c r="B10" s="6" t="n">
        <v>1995000</v>
      </c>
      <c r="C10" s="6" t="n">
        <v>2231375</v>
      </c>
    </row>
    <row r="11" spans="1:4">
      <c r="A11" s="4" t="s">
        <v>460</v>
      </c>
    </row>
    <row r="12" spans="1:4">
      <c r="A12" s="3" t="s">
        <v>298</v>
      </c>
    </row>
    <row r="13" spans="1:4">
      <c r="A13" s="4" t="s">
        <v>148</v>
      </c>
      <c r="B13" s="6" t="n">
        <v>1529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s="1" t="s">
        <v>461</v>
      </c>
      <c r="B1" s="2" t="s">
        <v>1</v>
      </c>
    </row>
    <row r="2" spans="1:2">
      <c r="B2" s="2" t="s">
        <v>462</v>
      </c>
    </row>
    <row r="3" spans="1:2">
      <c r="A3" s="3" t="s">
        <v>307</v>
      </c>
    </row>
    <row r="4" spans="1:2">
      <c r="A4" s="4" t="s">
        <v>463</v>
      </c>
      <c r="B4" s="6" t="n">
        <v>1</v>
      </c>
    </row>
    <row r="5" spans="1:2">
      <c r="A5" s="3" t="s">
        <v>464</v>
      </c>
    </row>
    <row r="6" spans="1:2">
      <c r="A6" s="4" t="s">
        <v>465</v>
      </c>
      <c r="B6"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466</v>
      </c>
      <c r="B1" s="2" t="s">
        <v>1</v>
      </c>
    </row>
    <row r="2" spans="1:4">
      <c r="B2" s="2" t="s">
        <v>467</v>
      </c>
      <c r="C2" s="2" t="s">
        <v>468</v>
      </c>
      <c r="D2" s="2" t="s">
        <v>469</v>
      </c>
    </row>
    <row r="3" spans="1:4">
      <c r="A3" s="3" t="s">
        <v>321</v>
      </c>
    </row>
    <row r="4" spans="1:4">
      <c r="A4" s="4" t="s">
        <v>470</v>
      </c>
      <c r="B4" s="6" t="n">
        <v>2</v>
      </c>
    </row>
    <row r="5" spans="1:4">
      <c r="A5" s="4" t="s">
        <v>471</v>
      </c>
      <c r="B5" s="7" t="n">
        <v>4</v>
      </c>
      <c r="C5" s="7" t="n">
        <v>61</v>
      </c>
      <c r="D5" s="8" t="n">
        <v>82.5</v>
      </c>
    </row>
    <row r="6" spans="1:4">
      <c r="A6" s="4" t="s">
        <v>472</v>
      </c>
    </row>
    <row r="7" spans="1:4">
      <c r="A7" s="3" t="s">
        <v>321</v>
      </c>
    </row>
    <row r="8" spans="1:4">
      <c r="A8" s="4" t="s">
        <v>473</v>
      </c>
      <c r="B8" s="4" t="s">
        <v>474</v>
      </c>
    </row>
    <row r="9" spans="1:4">
      <c r="A9" s="4" t="s">
        <v>475</v>
      </c>
    </row>
    <row r="10" spans="1:4">
      <c r="A10" s="3" t="s">
        <v>321</v>
      </c>
    </row>
    <row r="11" spans="1:4">
      <c r="A11" s="4" t="s">
        <v>473</v>
      </c>
      <c r="B11" s="4" t="s">
        <v>476</v>
      </c>
    </row>
    <row r="12" spans="1:4">
      <c r="A12" s="4" t="s">
        <v>477</v>
      </c>
    </row>
    <row r="13" spans="1:4">
      <c r="A13" s="3" t="s">
        <v>321</v>
      </c>
    </row>
    <row r="14" spans="1:4">
      <c r="A14" s="4" t="s">
        <v>473</v>
      </c>
      <c r="B14" s="4" t="s">
        <v>474</v>
      </c>
    </row>
    <row r="15" spans="1:4">
      <c r="A15" s="4" t="s">
        <v>478</v>
      </c>
    </row>
    <row r="16" spans="1:4">
      <c r="A16" s="3" t="s">
        <v>321</v>
      </c>
    </row>
    <row r="17" spans="1:4">
      <c r="A17" s="4" t="s">
        <v>473</v>
      </c>
      <c r="B17" s="4" t="s">
        <v>476</v>
      </c>
    </row>
    <row r="18" spans="1:4">
      <c r="A18" s="4" t="s">
        <v>479</v>
      </c>
    </row>
    <row r="19" spans="1:4">
      <c r="A19" s="3" t="s">
        <v>321</v>
      </c>
    </row>
    <row r="20" spans="1:4">
      <c r="A20" s="4" t="s">
        <v>473</v>
      </c>
      <c r="B20" s="4" t="s">
        <v>474</v>
      </c>
    </row>
    <row r="21" spans="1:4">
      <c r="A21" s="4" t="s">
        <v>480</v>
      </c>
    </row>
    <row r="22" spans="1:4">
      <c r="A22" s="3" t="s">
        <v>321</v>
      </c>
    </row>
    <row r="23" spans="1:4">
      <c r="A23" s="4" t="s">
        <v>471</v>
      </c>
      <c r="B23" s="7" t="n">
        <v>0</v>
      </c>
      <c r="C23" s="9" t="n">
        <v>3.4</v>
      </c>
      <c r="D23" s="9" t="n">
        <v>3.3</v>
      </c>
    </row>
    <row r="24" spans="1:4">
      <c r="A24" s="4" t="s">
        <v>481</v>
      </c>
    </row>
    <row r="25" spans="1:4">
      <c r="A25" s="3" t="s">
        <v>321</v>
      </c>
    </row>
    <row r="26" spans="1:4">
      <c r="A26" s="4" t="s">
        <v>471</v>
      </c>
      <c r="B26" s="8" t="n">
        <v>1.8</v>
      </c>
      <c r="C26" s="8" t="n">
        <v>2.1</v>
      </c>
      <c r="D26" s="7"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0"/>
  </cols>
  <sheetData>
    <row r="1" spans="1:4">
      <c r="A1" s="1" t="s">
        <v>482</v>
      </c>
      <c r="B1" s="2" t="s">
        <v>1</v>
      </c>
      <c r="D1" s="2" t="s">
        <v>483</v>
      </c>
    </row>
    <row r="2" spans="1:4">
      <c r="B2" s="2" t="s">
        <v>484</v>
      </c>
      <c r="C2" s="2" t="s">
        <v>485</v>
      </c>
      <c r="D2" s="2" t="s">
        <v>486</v>
      </c>
    </row>
    <row r="3" spans="1:4">
      <c r="A3" s="3" t="s">
        <v>323</v>
      </c>
    </row>
    <row r="4" spans="1:4">
      <c r="A4" s="4" t="s">
        <v>487</v>
      </c>
      <c r="B4" s="6" t="n">
        <v>5</v>
      </c>
    </row>
    <row r="5" spans="1:4">
      <c r="A5" s="4" t="s">
        <v>488</v>
      </c>
      <c r="B5" s="6" t="n">
        <v>5</v>
      </c>
    </row>
    <row r="6" spans="1:4">
      <c r="A6" s="3" t="s">
        <v>328</v>
      </c>
    </row>
    <row r="7" spans="1:4">
      <c r="A7" s="4" t="s">
        <v>489</v>
      </c>
      <c r="B7" s="6" t="n">
        <v>120</v>
      </c>
      <c r="C7" s="6" t="n">
        <v>120</v>
      </c>
      <c r="D7" s="6" t="n">
        <v>120</v>
      </c>
    </row>
    <row r="8" spans="1:4">
      <c r="A8" s="4" t="s">
        <v>490</v>
      </c>
    </row>
    <row r="9" spans="1:4">
      <c r="A9" s="3" t="s">
        <v>323</v>
      </c>
    </row>
    <row r="10" spans="1:4">
      <c r="A10" s="4" t="s">
        <v>491</v>
      </c>
      <c r="B10" s="4" t="s">
        <v>476</v>
      </c>
    </row>
    <row r="11" spans="1:4">
      <c r="A11" s="4" t="s">
        <v>492</v>
      </c>
    </row>
    <row r="12" spans="1:4">
      <c r="A12" s="3" t="s">
        <v>323</v>
      </c>
    </row>
    <row r="13" spans="1:4">
      <c r="A13" s="4" t="s">
        <v>491</v>
      </c>
      <c r="B13" s="4" t="s">
        <v>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5</v>
      </c>
    </row>
    <row r="3" spans="1:4">
      <c r="A3" s="3" t="s">
        <v>330</v>
      </c>
    </row>
    <row r="4" spans="1:4">
      <c r="A4" s="4" t="s">
        <v>495</v>
      </c>
      <c r="B4" s="4" t="s">
        <v>474</v>
      </c>
    </row>
    <row r="5" spans="1:4">
      <c r="A5" s="4" t="s">
        <v>496</v>
      </c>
      <c r="B5" s="4" t="s">
        <v>476</v>
      </c>
    </row>
    <row r="6" spans="1:4">
      <c r="A6" s="4" t="s">
        <v>497</v>
      </c>
      <c r="B6" s="4" t="s">
        <v>498</v>
      </c>
    </row>
    <row r="7" spans="1:4">
      <c r="A7" s="3" t="s">
        <v>334</v>
      </c>
    </row>
    <row r="8" spans="1:4">
      <c r="A8" s="4" t="s">
        <v>499</v>
      </c>
      <c r="B8" s="7" t="n">
        <v>0</v>
      </c>
      <c r="C8" s="7" t="n">
        <v>0</v>
      </c>
      <c r="D8" s="8" t="n">
        <v>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5</v>
      </c>
    </row>
    <row r="3" spans="1:4">
      <c r="A3" s="3" t="s">
        <v>501</v>
      </c>
    </row>
    <row r="4" spans="1:4">
      <c r="A4" s="4" t="s">
        <v>36</v>
      </c>
      <c r="B4" s="7" t="n">
        <v>97</v>
      </c>
      <c r="C4" s="8" t="n">
        <v>154.8</v>
      </c>
    </row>
    <row r="5" spans="1:4">
      <c r="A5" s="4" t="s">
        <v>502</v>
      </c>
      <c r="B5" s="6" t="n">
        <v>54</v>
      </c>
      <c r="C5" s="9" t="n">
        <v>50.5</v>
      </c>
    </row>
    <row r="6" spans="1:4">
      <c r="A6" s="4" t="s">
        <v>503</v>
      </c>
      <c r="B6" s="6" t="n">
        <v>0</v>
      </c>
      <c r="C6" s="9" t="n">
        <v>0.5</v>
      </c>
    </row>
    <row r="7" spans="1:4">
      <c r="A7" s="4" t="s">
        <v>504</v>
      </c>
      <c r="B7" s="6" t="n">
        <v>0</v>
      </c>
      <c r="C7" s="9" t="n">
        <v>2.4</v>
      </c>
    </row>
    <row r="8" spans="1:4">
      <c r="A8" s="4" t="s">
        <v>505</v>
      </c>
      <c r="B8" s="9" t="n">
        <v>51.6</v>
      </c>
      <c r="C8" s="9" t="n">
        <v>1.7</v>
      </c>
    </row>
    <row r="9" spans="1:4">
      <c r="A9" s="4" t="s">
        <v>233</v>
      </c>
      <c r="B9" s="9" t="n">
        <v>202.6</v>
      </c>
      <c r="C9" s="9" t="n">
        <v>209.9</v>
      </c>
    </row>
    <row r="10" spans="1:4">
      <c r="A10" s="4" t="s">
        <v>64</v>
      </c>
    </row>
    <row r="11" spans="1:4">
      <c r="A11" s="3" t="s">
        <v>501</v>
      </c>
    </row>
    <row r="12" spans="1:4">
      <c r="A12" s="4" t="s">
        <v>36</v>
      </c>
      <c r="B12" s="6" t="n">
        <v>0</v>
      </c>
      <c r="C12" s="9" t="n">
        <v>60.6</v>
      </c>
    </row>
    <row r="13" spans="1:4">
      <c r="A13" s="4" t="s">
        <v>506</v>
      </c>
    </row>
    <row r="14" spans="1:4">
      <c r="A14" s="3" t="s">
        <v>501</v>
      </c>
    </row>
    <row r="15" spans="1:4">
      <c r="A15" s="4" t="s">
        <v>36</v>
      </c>
      <c r="B15" s="6" t="n">
        <v>0</v>
      </c>
      <c r="C15" s="9" t="n">
        <v>23.6</v>
      </c>
    </row>
    <row r="16" spans="1:4">
      <c r="A16" s="4" t="s">
        <v>507</v>
      </c>
    </row>
    <row r="17" spans="1:4">
      <c r="A17" s="3" t="s">
        <v>501</v>
      </c>
    </row>
    <row r="18" spans="1:4">
      <c r="A18" s="4" t="s">
        <v>36</v>
      </c>
      <c r="B18" s="6" t="n">
        <v>0</v>
      </c>
      <c r="C18" s="6" t="n">
        <v>37</v>
      </c>
    </row>
    <row r="19" spans="1:4">
      <c r="A19" s="4" t="s">
        <v>47</v>
      </c>
    </row>
    <row r="20" spans="1:4">
      <c r="A20" s="3" t="s">
        <v>501</v>
      </c>
    </row>
    <row r="21" spans="1:4">
      <c r="A21" s="4" t="s">
        <v>36</v>
      </c>
      <c r="B21" s="6" t="n">
        <v>97</v>
      </c>
      <c r="C21" s="9" t="n">
        <v>94.2</v>
      </c>
    </row>
    <row r="22" spans="1:4">
      <c r="A22" s="4" t="s">
        <v>233</v>
      </c>
      <c r="B22" s="9" t="n">
        <v>202.6</v>
      </c>
      <c r="C22" s="9" t="n">
        <v>149.3</v>
      </c>
    </row>
    <row r="23" spans="1:4">
      <c r="A23" s="3" t="s">
        <v>104</v>
      </c>
    </row>
    <row r="24" spans="1:4">
      <c r="A24" s="4" t="s">
        <v>104</v>
      </c>
      <c r="B24" s="6" t="n">
        <v>13</v>
      </c>
      <c r="C24" s="9" t="n">
        <v>12.2</v>
      </c>
      <c r="D24" s="8" t="n">
        <v>10.7</v>
      </c>
    </row>
    <row r="25" spans="1:4">
      <c r="A25" s="4" t="s">
        <v>508</v>
      </c>
    </row>
    <row r="26" spans="1:4">
      <c r="A26" s="3" t="s">
        <v>104</v>
      </c>
    </row>
    <row r="27" spans="1:4">
      <c r="A27" s="4" t="s">
        <v>104</v>
      </c>
      <c r="B27" s="9" t="n">
        <v>0.3</v>
      </c>
      <c r="C27" s="9" t="n">
        <v>2.6</v>
      </c>
      <c r="D27" s="6" t="n">
        <v>3</v>
      </c>
    </row>
    <row r="28" spans="1:4">
      <c r="A28" s="4" t="s">
        <v>509</v>
      </c>
    </row>
    <row r="29" spans="1:4">
      <c r="A29" s="3" t="s">
        <v>501</v>
      </c>
    </row>
    <row r="30" spans="1:4">
      <c r="A30" s="4" t="s">
        <v>36</v>
      </c>
      <c r="B30" s="9" t="n">
        <v>30.1</v>
      </c>
      <c r="C30" s="9" t="n">
        <v>34.5</v>
      </c>
    </row>
    <row r="31" spans="1:4">
      <c r="A31" s="3" t="s">
        <v>104</v>
      </c>
    </row>
    <row r="32" spans="1:4">
      <c r="A32" s="4" t="s">
        <v>104</v>
      </c>
      <c r="B32" s="9" t="n">
        <v>0.3</v>
      </c>
      <c r="C32" s="9" t="n">
        <v>1.9</v>
      </c>
      <c r="D32" s="9" t="n">
        <v>2.9</v>
      </c>
    </row>
    <row r="33" spans="1:4">
      <c r="A33" s="4" t="s">
        <v>510</v>
      </c>
    </row>
    <row r="34" spans="1:4">
      <c r="A34" s="3" t="s">
        <v>104</v>
      </c>
    </row>
    <row r="35" spans="1:4">
      <c r="A35" s="4" t="s">
        <v>104</v>
      </c>
      <c r="B35" s="6" t="n">
        <v>0</v>
      </c>
      <c r="C35" s="9" t="n">
        <v>0.7</v>
      </c>
      <c r="D35" s="8" t="n">
        <v>0.1</v>
      </c>
    </row>
    <row r="36" spans="1:4">
      <c r="A36" s="4" t="s">
        <v>511</v>
      </c>
    </row>
    <row r="37" spans="1:4">
      <c r="A37" s="3" t="s">
        <v>501</v>
      </c>
    </row>
    <row r="38" spans="1:4">
      <c r="A38" s="4" t="s">
        <v>36</v>
      </c>
      <c r="B38" s="8" t="n">
        <v>66.90000000000001</v>
      </c>
      <c r="C38" s="8" t="n">
        <v>5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7" t="n">
        <v>97</v>
      </c>
      <c r="C4" s="8" t="n">
        <v>154.8</v>
      </c>
    </row>
    <row r="5" spans="1:3">
      <c r="A5" s="3" t="s">
        <v>515</v>
      </c>
    </row>
    <row r="6" spans="1:3">
      <c r="A6" s="4" t="s">
        <v>516</v>
      </c>
      <c r="B6" s="6" t="n">
        <v>0</v>
      </c>
      <c r="C6" s="6" t="n">
        <v>0</v>
      </c>
    </row>
    <row r="7" spans="1:3">
      <c r="A7" s="4" t="s">
        <v>517</v>
      </c>
    </row>
    <row r="8" spans="1:3">
      <c r="A8" s="3" t="s">
        <v>513</v>
      </c>
    </row>
    <row r="9" spans="1:3">
      <c r="A9" s="4" t="s">
        <v>518</v>
      </c>
      <c r="C9" s="9" t="n">
        <v>259.3</v>
      </c>
    </row>
    <row r="10" spans="1:3">
      <c r="A10" s="4" t="s">
        <v>519</v>
      </c>
    </row>
    <row r="11" spans="1:3">
      <c r="A11" s="3" t="s">
        <v>513</v>
      </c>
    </row>
    <row r="12" spans="1:3">
      <c r="A12" s="4" t="s">
        <v>518</v>
      </c>
      <c r="C12" s="9" t="n">
        <v>190.5</v>
      </c>
    </row>
    <row r="13" spans="1:3">
      <c r="A13" s="4" t="s">
        <v>520</v>
      </c>
    </row>
    <row r="14" spans="1:3">
      <c r="A14" s="3" t="s">
        <v>513</v>
      </c>
    </row>
    <row r="15" spans="1:3">
      <c r="A15" s="4" t="s">
        <v>518</v>
      </c>
      <c r="C15" s="9" t="n">
        <v>1.8</v>
      </c>
    </row>
    <row r="16" spans="1:3">
      <c r="A16" s="4" t="s">
        <v>521</v>
      </c>
    </row>
    <row r="17" spans="1:3">
      <c r="A17" s="3" t="s">
        <v>513</v>
      </c>
    </row>
    <row r="18" spans="1:3">
      <c r="A18" s="4" t="s">
        <v>518</v>
      </c>
      <c r="C18" s="6" t="n">
        <v>0</v>
      </c>
    </row>
    <row r="19" spans="1:3">
      <c r="A19" s="4" t="s">
        <v>522</v>
      </c>
    </row>
    <row r="20" spans="1:3">
      <c r="A20" s="3" t="s">
        <v>513</v>
      </c>
    </row>
    <row r="21" spans="1:3">
      <c r="A21" s="4" t="s">
        <v>518</v>
      </c>
      <c r="C21" s="6" t="n">
        <v>67</v>
      </c>
    </row>
    <row r="22" spans="1:3">
      <c r="A22" s="4" t="s">
        <v>47</v>
      </c>
    </row>
    <row r="23" spans="1:3">
      <c r="A23" s="3" t="s">
        <v>513</v>
      </c>
    </row>
    <row r="24" spans="1:3">
      <c r="A24" s="4" t="s">
        <v>514</v>
      </c>
      <c r="B24" s="6" t="n">
        <v>97</v>
      </c>
      <c r="C24" s="9" t="n">
        <v>94.2</v>
      </c>
    </row>
    <row r="25" spans="1:3">
      <c r="A25" s="4" t="s">
        <v>523</v>
      </c>
    </row>
    <row r="26" spans="1:3">
      <c r="A26" s="3" t="s">
        <v>513</v>
      </c>
    </row>
    <row r="27" spans="1:3">
      <c r="A27" s="4" t="s">
        <v>524</v>
      </c>
      <c r="B27" s="9" t="n">
        <v>66.90000000000001</v>
      </c>
      <c r="C27" s="9" t="n">
        <v>59.7</v>
      </c>
    </row>
    <row r="28" spans="1:3">
      <c r="A28" s="4" t="s">
        <v>525</v>
      </c>
      <c r="B28" s="9" t="n">
        <v>30.1</v>
      </c>
      <c r="C28" s="9" t="n">
        <v>34.5</v>
      </c>
    </row>
    <row r="29" spans="1:3">
      <c r="A29" s="4" t="s">
        <v>518</v>
      </c>
      <c r="B29" s="6" t="n">
        <v>97</v>
      </c>
    </row>
    <row r="30" spans="1:3">
      <c r="A30" s="4" t="s">
        <v>514</v>
      </c>
      <c r="C30" s="9" t="n">
        <v>94.2</v>
      </c>
    </row>
    <row r="31" spans="1:3">
      <c r="A31" s="3" t="s">
        <v>515</v>
      </c>
    </row>
    <row r="32" spans="1:3">
      <c r="A32" s="4" t="s">
        <v>526</v>
      </c>
      <c r="B32" s="9" t="n">
        <v>-8.800000000000001</v>
      </c>
    </row>
    <row r="33" spans="1:3">
      <c r="A33" s="4" t="s">
        <v>527</v>
      </c>
      <c r="B33" s="9" t="n">
        <v>-8.800000000000001</v>
      </c>
    </row>
    <row r="34" spans="1:3">
      <c r="A34" s="4" t="s">
        <v>528</v>
      </c>
    </row>
    <row r="35" spans="1:3">
      <c r="A35" s="3" t="s">
        <v>513</v>
      </c>
    </row>
    <row r="36" spans="1:3">
      <c r="A36" s="4" t="s">
        <v>524</v>
      </c>
      <c r="B36" s="9" t="n">
        <v>66.90000000000001</v>
      </c>
      <c r="C36" s="9" t="n">
        <v>59.7</v>
      </c>
    </row>
    <row r="37" spans="1:3">
      <c r="A37" s="4" t="s">
        <v>525</v>
      </c>
      <c r="B37" s="6" t="n">
        <v>0</v>
      </c>
      <c r="C37" s="6" t="n">
        <v>0</v>
      </c>
    </row>
    <row r="38" spans="1:3">
      <c r="A38" s="4" t="s">
        <v>518</v>
      </c>
      <c r="B38" s="9" t="n">
        <v>66.90000000000001</v>
      </c>
    </row>
    <row r="39" spans="1:3">
      <c r="A39" s="4" t="s">
        <v>514</v>
      </c>
      <c r="C39" s="9" t="n">
        <v>59.7</v>
      </c>
    </row>
    <row r="40" spans="1:3">
      <c r="A40" s="3" t="s">
        <v>515</v>
      </c>
    </row>
    <row r="41" spans="1:3">
      <c r="A41" s="4" t="s">
        <v>526</v>
      </c>
      <c r="B41" s="6" t="n">
        <v>0</v>
      </c>
    </row>
    <row r="42" spans="1:3">
      <c r="A42" s="4" t="s">
        <v>527</v>
      </c>
      <c r="B42" s="6" t="n">
        <v>0</v>
      </c>
    </row>
    <row r="43" spans="1:3">
      <c r="A43" s="4" t="s">
        <v>529</v>
      </c>
    </row>
    <row r="44" spans="1:3">
      <c r="A44" s="3" t="s">
        <v>513</v>
      </c>
    </row>
    <row r="45" spans="1:3">
      <c r="A45" s="4" t="s">
        <v>524</v>
      </c>
      <c r="B45" s="6" t="n">
        <v>0</v>
      </c>
      <c r="C45" s="6" t="n">
        <v>0</v>
      </c>
    </row>
    <row r="46" spans="1:3">
      <c r="A46" s="4" t="s">
        <v>525</v>
      </c>
      <c r="B46" s="6" t="n">
        <v>0</v>
      </c>
      <c r="C46" s="6" t="n">
        <v>0</v>
      </c>
    </row>
    <row r="47" spans="1:3">
      <c r="A47" s="4" t="s">
        <v>518</v>
      </c>
      <c r="B47" s="6" t="n">
        <v>0</v>
      </c>
    </row>
    <row r="48" spans="1:3">
      <c r="A48" s="4" t="s">
        <v>514</v>
      </c>
      <c r="C48" s="6" t="n">
        <v>0</v>
      </c>
    </row>
    <row r="49" spans="1:3">
      <c r="A49" s="3" t="s">
        <v>515</v>
      </c>
    </row>
    <row r="50" spans="1:3">
      <c r="A50" s="4" t="s">
        <v>526</v>
      </c>
      <c r="B50" s="9" t="n">
        <v>-8.800000000000001</v>
      </c>
    </row>
    <row r="51" spans="1:3">
      <c r="A51" s="4" t="s">
        <v>527</v>
      </c>
      <c r="B51" s="9" t="n">
        <v>-8.800000000000001</v>
      </c>
    </row>
    <row r="52" spans="1:3">
      <c r="A52" s="4" t="s">
        <v>530</v>
      </c>
    </row>
    <row r="53" spans="1:3">
      <c r="A53" s="3" t="s">
        <v>513</v>
      </c>
    </row>
    <row r="54" spans="1:3">
      <c r="A54" s="4" t="s">
        <v>524</v>
      </c>
      <c r="B54" s="6" t="n">
        <v>0</v>
      </c>
      <c r="C54" s="6" t="n">
        <v>0</v>
      </c>
    </row>
    <row r="55" spans="1:3">
      <c r="A55" s="4" t="s">
        <v>525</v>
      </c>
      <c r="B55" s="6" t="n">
        <v>0</v>
      </c>
      <c r="C55" s="6" t="n">
        <v>0</v>
      </c>
    </row>
    <row r="56" spans="1:3">
      <c r="A56" s="4" t="s">
        <v>518</v>
      </c>
      <c r="B56" s="6" t="n">
        <v>0</v>
      </c>
    </row>
    <row r="57" spans="1:3">
      <c r="A57" s="4" t="s">
        <v>514</v>
      </c>
      <c r="C57" s="6" t="n">
        <v>0</v>
      </c>
    </row>
    <row r="58" spans="1:3">
      <c r="A58" s="3" t="s">
        <v>515</v>
      </c>
    </row>
    <row r="59" spans="1:3">
      <c r="A59" s="4" t="s">
        <v>526</v>
      </c>
      <c r="B59" s="6" t="n">
        <v>0</v>
      </c>
    </row>
    <row r="60" spans="1:3">
      <c r="A60" s="4" t="s">
        <v>527</v>
      </c>
      <c r="B60" s="7" t="n">
        <v>0</v>
      </c>
    </row>
    <row r="61" spans="1:3">
      <c r="A61" s="4" t="s">
        <v>531</v>
      </c>
    </row>
    <row r="62" spans="1:3">
      <c r="A62" s="3" t="s">
        <v>515</v>
      </c>
    </row>
    <row r="63" spans="1:3">
      <c r="A63" s="4" t="s">
        <v>532</v>
      </c>
      <c r="B63" s="4" t="s">
        <v>533</v>
      </c>
    </row>
    <row r="64" spans="1:3">
      <c r="A64" s="4" t="s">
        <v>534</v>
      </c>
    </row>
    <row r="65" spans="1:3">
      <c r="A65" s="3" t="s">
        <v>515</v>
      </c>
    </row>
    <row r="66" spans="1:3">
      <c r="A66" s="4" t="s">
        <v>532</v>
      </c>
      <c r="B66" s="4" t="s">
        <v>535</v>
      </c>
    </row>
    <row r="67" spans="1:3">
      <c r="A67" s="4" t="s">
        <v>536</v>
      </c>
    </row>
    <row r="68" spans="1:3">
      <c r="A68" s="3" t="s">
        <v>513</v>
      </c>
    </row>
    <row r="69" spans="1:3">
      <c r="A69" s="4" t="s">
        <v>524</v>
      </c>
      <c r="B69" s="7" t="n">
        <v>0</v>
      </c>
      <c r="C69" s="6" t="n">
        <v>0</v>
      </c>
    </row>
    <row r="70" spans="1:3">
      <c r="A70" s="4" t="s">
        <v>525</v>
      </c>
      <c r="B70" s="9" t="n">
        <v>30.1</v>
      </c>
      <c r="C70" s="9" t="n">
        <v>34.5</v>
      </c>
    </row>
    <row r="71" spans="1:3">
      <c r="A71" s="4" t="s">
        <v>518</v>
      </c>
      <c r="B71" s="9" t="n">
        <v>30.1</v>
      </c>
    </row>
    <row r="72" spans="1:3">
      <c r="A72" s="4" t="s">
        <v>514</v>
      </c>
      <c r="C72" s="9" t="n">
        <v>34.5</v>
      </c>
    </row>
    <row r="73" spans="1:3">
      <c r="A73" s="3" t="s">
        <v>515</v>
      </c>
    </row>
    <row r="74" spans="1:3">
      <c r="A74" s="4" t="s">
        <v>526</v>
      </c>
      <c r="B74" s="6" t="n">
        <v>0</v>
      </c>
    </row>
    <row r="75" spans="1:3">
      <c r="A75" s="4" t="s">
        <v>527</v>
      </c>
      <c r="B75" s="6" t="n">
        <v>0</v>
      </c>
    </row>
    <row r="76" spans="1:3">
      <c r="A76" s="4" t="s">
        <v>64</v>
      </c>
    </row>
    <row r="77" spans="1:3">
      <c r="A77" s="3" t="s">
        <v>513</v>
      </c>
    </row>
    <row r="78" spans="1:3">
      <c r="A78" s="4" t="s">
        <v>514</v>
      </c>
      <c r="B78" s="6" t="n">
        <v>0</v>
      </c>
      <c r="C78" s="9" t="n">
        <v>60.6</v>
      </c>
    </row>
    <row r="79" spans="1:3">
      <c r="A79" s="4" t="s">
        <v>537</v>
      </c>
    </row>
    <row r="80" spans="1:3">
      <c r="A80" s="3" t="s">
        <v>513</v>
      </c>
    </row>
    <row r="81" spans="1:3">
      <c r="A81" s="4" t="s">
        <v>518</v>
      </c>
      <c r="C81" s="9" t="n">
        <v>165.1</v>
      </c>
    </row>
    <row r="82" spans="1:3">
      <c r="A82" s="4" t="s">
        <v>514</v>
      </c>
      <c r="C82" s="9" t="n">
        <v>60.6</v>
      </c>
    </row>
    <row r="83" spans="1:3">
      <c r="A83" s="4" t="s">
        <v>538</v>
      </c>
      <c r="C83" s="9" t="n">
        <v>104.5</v>
      </c>
    </row>
    <row r="84" spans="1:3">
      <c r="A84" s="3" t="s">
        <v>515</v>
      </c>
    </row>
    <row r="85" spans="1:3">
      <c r="A85" s="4" t="s">
        <v>527</v>
      </c>
      <c r="B85" s="7" t="n">
        <v>0</v>
      </c>
      <c r="C85" s="9" t="n">
        <v>-16.4</v>
      </c>
    </row>
    <row r="86" spans="1:3">
      <c r="A86" s="4" t="s">
        <v>539</v>
      </c>
    </row>
    <row r="87" spans="1:3">
      <c r="A87" s="3" t="s">
        <v>515</v>
      </c>
    </row>
    <row r="88" spans="1:3">
      <c r="A88" s="4" t="s">
        <v>527</v>
      </c>
      <c r="C88" s="9" t="n">
        <v>-16.4</v>
      </c>
    </row>
    <row r="89" spans="1:3">
      <c r="A89" s="4" t="s">
        <v>540</v>
      </c>
    </row>
    <row r="90" spans="1:3">
      <c r="A90" s="3" t="s">
        <v>513</v>
      </c>
    </row>
    <row r="91" spans="1:3">
      <c r="A91" s="4" t="s">
        <v>514</v>
      </c>
      <c r="C91" s="9" t="n">
        <v>24.8</v>
      </c>
    </row>
    <row r="92" spans="1:3">
      <c r="A92" s="4" t="s">
        <v>541</v>
      </c>
    </row>
    <row r="93" spans="1:3">
      <c r="A93" s="3" t="s">
        <v>513</v>
      </c>
    </row>
    <row r="94" spans="1:3">
      <c r="A94" s="4" t="s">
        <v>514</v>
      </c>
      <c r="C94" s="9" t="n">
        <v>0.1</v>
      </c>
    </row>
    <row r="95" spans="1:3">
      <c r="A95" s="4" t="s">
        <v>542</v>
      </c>
    </row>
    <row r="96" spans="1:3">
      <c r="A96" s="3" t="s">
        <v>513</v>
      </c>
    </row>
    <row r="97" spans="1:3">
      <c r="A97" s="4" t="s">
        <v>514</v>
      </c>
      <c r="C97" s="9" t="n">
        <v>1.1</v>
      </c>
    </row>
    <row r="98" spans="1:3">
      <c r="A98" s="4" t="s">
        <v>543</v>
      </c>
    </row>
    <row r="99" spans="1:3">
      <c r="A99" s="3" t="s">
        <v>513</v>
      </c>
    </row>
    <row r="100" spans="1:3">
      <c r="A100" s="4" t="s">
        <v>514</v>
      </c>
      <c r="C100" s="9" t="n">
        <v>32.5</v>
      </c>
    </row>
    <row r="101" spans="1:3">
      <c r="A101" s="4" t="s">
        <v>544</v>
      </c>
    </row>
    <row r="102" spans="1:3">
      <c r="A102" s="3" t="s">
        <v>513</v>
      </c>
    </row>
    <row r="103" spans="1:3">
      <c r="A103" s="4" t="s">
        <v>514</v>
      </c>
      <c r="C103" s="9" t="n">
        <v>2.1</v>
      </c>
    </row>
    <row r="104" spans="1:3">
      <c r="A104" s="4" t="s">
        <v>545</v>
      </c>
    </row>
    <row r="105" spans="1:3">
      <c r="A105" s="3" t="s">
        <v>513</v>
      </c>
    </row>
    <row r="106" spans="1:3">
      <c r="A106" s="4" t="s">
        <v>518</v>
      </c>
      <c r="C106" s="9" t="n">
        <v>130.8</v>
      </c>
    </row>
    <row r="107" spans="1:3">
      <c r="A107" s="4" t="s">
        <v>514</v>
      </c>
      <c r="C107" s="9" t="n">
        <v>26.3</v>
      </c>
    </row>
    <row r="108" spans="1:3">
      <c r="A108" s="4" t="s">
        <v>538</v>
      </c>
      <c r="C108" s="9" t="n">
        <v>104.5</v>
      </c>
    </row>
    <row r="109" spans="1:3">
      <c r="A109" s="3" t="s">
        <v>515</v>
      </c>
    </row>
    <row r="110" spans="1:3">
      <c r="A110" s="4" t="s">
        <v>527</v>
      </c>
      <c r="C110" s="9" t="n">
        <v>-16.4</v>
      </c>
    </row>
    <row r="111" spans="1:3">
      <c r="A111" s="4" t="s">
        <v>546</v>
      </c>
    </row>
    <row r="112" spans="1:3">
      <c r="A112" s="3" t="s">
        <v>515</v>
      </c>
    </row>
    <row r="113" spans="1:3">
      <c r="A113" s="4" t="s">
        <v>527</v>
      </c>
      <c r="C113" s="9" t="n">
        <v>-16.4</v>
      </c>
    </row>
    <row r="114" spans="1:3">
      <c r="A114" s="4" t="s">
        <v>547</v>
      </c>
    </row>
    <row r="115" spans="1:3">
      <c r="A115" s="3" t="s">
        <v>513</v>
      </c>
    </row>
    <row r="116" spans="1:3">
      <c r="A116" s="4" t="s">
        <v>514</v>
      </c>
      <c r="C116" s="9" t="n">
        <v>24.8</v>
      </c>
    </row>
    <row r="117" spans="1:3">
      <c r="A117" s="4" t="s">
        <v>548</v>
      </c>
    </row>
    <row r="118" spans="1:3">
      <c r="A118" s="3" t="s">
        <v>513</v>
      </c>
    </row>
    <row r="119" spans="1:3">
      <c r="A119" s="4" t="s">
        <v>514</v>
      </c>
      <c r="C119" s="9" t="n">
        <v>0.1</v>
      </c>
    </row>
    <row r="120" spans="1:3">
      <c r="A120" s="4" t="s">
        <v>549</v>
      </c>
    </row>
    <row r="121" spans="1:3">
      <c r="A121" s="3" t="s">
        <v>513</v>
      </c>
    </row>
    <row r="122" spans="1:3">
      <c r="A122" s="4" t="s">
        <v>514</v>
      </c>
      <c r="C122" s="9" t="n">
        <v>1.1</v>
      </c>
    </row>
    <row r="123" spans="1:3">
      <c r="A123" s="4" t="s">
        <v>550</v>
      </c>
    </row>
    <row r="124" spans="1:3">
      <c r="A124" s="3" t="s">
        <v>513</v>
      </c>
    </row>
    <row r="125" spans="1:3">
      <c r="A125" s="4" t="s">
        <v>514</v>
      </c>
      <c r="C125" s="6" t="n">
        <v>0</v>
      </c>
    </row>
    <row r="126" spans="1:3">
      <c r="A126" s="4" t="s">
        <v>551</v>
      </c>
    </row>
    <row r="127" spans="1:3">
      <c r="A127" s="3" t="s">
        <v>513</v>
      </c>
    </row>
    <row r="128" spans="1:3">
      <c r="A128" s="4" t="s">
        <v>514</v>
      </c>
      <c r="C128" s="9" t="n">
        <v>0.3</v>
      </c>
    </row>
    <row r="129" spans="1:3">
      <c r="A129" s="4" t="s">
        <v>552</v>
      </c>
    </row>
    <row r="130" spans="1:3">
      <c r="A130" s="3" t="s">
        <v>513</v>
      </c>
    </row>
    <row r="131" spans="1:3">
      <c r="A131" s="4" t="s">
        <v>518</v>
      </c>
      <c r="C131" s="9" t="n">
        <v>1.8</v>
      </c>
    </row>
    <row r="132" spans="1:3">
      <c r="A132" s="4" t="s">
        <v>514</v>
      </c>
      <c r="C132" s="9" t="n">
        <v>1.8</v>
      </c>
    </row>
    <row r="133" spans="1:3">
      <c r="A133" s="4" t="s">
        <v>538</v>
      </c>
      <c r="C133" s="6" t="n">
        <v>0</v>
      </c>
    </row>
    <row r="134" spans="1:3">
      <c r="A134" s="3" t="s">
        <v>515</v>
      </c>
    </row>
    <row r="135" spans="1:3">
      <c r="A135" s="4" t="s">
        <v>527</v>
      </c>
      <c r="C135" s="6" t="n">
        <v>0</v>
      </c>
    </row>
    <row r="136" spans="1:3">
      <c r="A136" s="4" t="s">
        <v>553</v>
      </c>
    </row>
    <row r="137" spans="1:3">
      <c r="A137" s="3" t="s">
        <v>515</v>
      </c>
    </row>
    <row r="138" spans="1:3">
      <c r="A138" s="4" t="s">
        <v>527</v>
      </c>
      <c r="C138" s="6" t="n">
        <v>0</v>
      </c>
    </row>
    <row r="139" spans="1:3">
      <c r="A139" s="4" t="s">
        <v>554</v>
      </c>
    </row>
    <row r="140" spans="1:3">
      <c r="A140" s="3" t="s">
        <v>513</v>
      </c>
    </row>
    <row r="141" spans="1:3">
      <c r="A141" s="4" t="s">
        <v>514</v>
      </c>
      <c r="C141" s="6" t="n">
        <v>0</v>
      </c>
    </row>
    <row r="142" spans="1:3">
      <c r="A142" s="4" t="s">
        <v>555</v>
      </c>
    </row>
    <row r="143" spans="1:3">
      <c r="A143" s="3" t="s">
        <v>513</v>
      </c>
    </row>
    <row r="144" spans="1:3">
      <c r="A144" s="4" t="s">
        <v>514</v>
      </c>
      <c r="C144" s="6" t="n">
        <v>0</v>
      </c>
    </row>
    <row r="145" spans="1:3">
      <c r="A145" s="4" t="s">
        <v>556</v>
      </c>
    </row>
    <row r="146" spans="1:3">
      <c r="A146" s="3" t="s">
        <v>513</v>
      </c>
    </row>
    <row r="147" spans="1:3">
      <c r="A147" s="4" t="s">
        <v>514</v>
      </c>
      <c r="C147" s="6" t="n">
        <v>0</v>
      </c>
    </row>
    <row r="148" spans="1:3">
      <c r="A148" s="4" t="s">
        <v>557</v>
      </c>
    </row>
    <row r="149" spans="1:3">
      <c r="A149" s="3" t="s">
        <v>513</v>
      </c>
    </row>
    <row r="150" spans="1:3">
      <c r="A150" s="4" t="s">
        <v>514</v>
      </c>
      <c r="C150" s="6" t="n">
        <v>0</v>
      </c>
    </row>
    <row r="151" spans="1:3">
      <c r="A151" s="4" t="s">
        <v>558</v>
      </c>
    </row>
    <row r="152" spans="1:3">
      <c r="A152" s="3" t="s">
        <v>513</v>
      </c>
    </row>
    <row r="153" spans="1:3">
      <c r="A153" s="4" t="s">
        <v>514</v>
      </c>
      <c r="C153" s="9" t="n">
        <v>1.8</v>
      </c>
    </row>
    <row r="154" spans="1:3">
      <c r="A154" s="4" t="s">
        <v>559</v>
      </c>
    </row>
    <row r="155" spans="1:3">
      <c r="A155" s="3" t="s">
        <v>513</v>
      </c>
    </row>
    <row r="156" spans="1:3">
      <c r="A156" s="4" t="s">
        <v>518</v>
      </c>
      <c r="C156" s="6" t="n">
        <v>0</v>
      </c>
    </row>
    <row r="157" spans="1:3">
      <c r="A157" s="4" t="s">
        <v>514</v>
      </c>
      <c r="C157" s="6" t="n">
        <v>0</v>
      </c>
    </row>
    <row r="158" spans="1:3">
      <c r="A158" s="4" t="s">
        <v>538</v>
      </c>
      <c r="C158" s="6" t="n">
        <v>0</v>
      </c>
    </row>
    <row r="159" spans="1:3">
      <c r="A159" s="3" t="s">
        <v>515</v>
      </c>
    </row>
    <row r="160" spans="1:3">
      <c r="A160" s="4" t="s">
        <v>527</v>
      </c>
      <c r="C160" s="6" t="n">
        <v>0</v>
      </c>
    </row>
    <row r="161" spans="1:3">
      <c r="A161" s="4" t="s">
        <v>560</v>
      </c>
    </row>
    <row r="162" spans="1:3">
      <c r="A162" s="3" t="s">
        <v>515</v>
      </c>
    </row>
    <row r="163" spans="1:3">
      <c r="A163" s="4" t="s">
        <v>527</v>
      </c>
      <c r="C163" s="6" t="n">
        <v>0</v>
      </c>
    </row>
    <row r="164" spans="1:3">
      <c r="A164" s="4" t="s">
        <v>561</v>
      </c>
    </row>
    <row r="165" spans="1:3">
      <c r="A165" s="3" t="s">
        <v>513</v>
      </c>
    </row>
    <row r="166" spans="1:3">
      <c r="A166" s="4" t="s">
        <v>514</v>
      </c>
      <c r="C166" s="6" t="n">
        <v>0</v>
      </c>
    </row>
    <row r="167" spans="1:3">
      <c r="A167" s="4" t="s">
        <v>562</v>
      </c>
    </row>
    <row r="168" spans="1:3">
      <c r="A168" s="3" t="s">
        <v>513</v>
      </c>
    </row>
    <row r="169" spans="1:3">
      <c r="A169" s="4" t="s">
        <v>514</v>
      </c>
      <c r="C169" s="6" t="n">
        <v>0</v>
      </c>
    </row>
    <row r="170" spans="1:3">
      <c r="A170" s="4" t="s">
        <v>563</v>
      </c>
    </row>
    <row r="171" spans="1:3">
      <c r="A171" s="3" t="s">
        <v>513</v>
      </c>
    </row>
    <row r="172" spans="1:3">
      <c r="A172" s="4" t="s">
        <v>514</v>
      </c>
      <c r="C172" s="6" t="n">
        <v>0</v>
      </c>
    </row>
    <row r="173" spans="1:3">
      <c r="A173" s="4" t="s">
        <v>564</v>
      </c>
    </row>
    <row r="174" spans="1:3">
      <c r="A174" s="3" t="s">
        <v>513</v>
      </c>
    </row>
    <row r="175" spans="1:3">
      <c r="A175" s="4" t="s">
        <v>514</v>
      </c>
      <c r="C175" s="6" t="n">
        <v>0</v>
      </c>
    </row>
    <row r="176" spans="1:3">
      <c r="A176" s="4" t="s">
        <v>565</v>
      </c>
    </row>
    <row r="177" spans="1:3">
      <c r="A177" s="3" t="s">
        <v>513</v>
      </c>
    </row>
    <row r="178" spans="1:3">
      <c r="A178" s="4" t="s">
        <v>514</v>
      </c>
      <c r="C178" s="6" t="n">
        <v>0</v>
      </c>
    </row>
    <row r="179" spans="1:3">
      <c r="A179" s="4" t="s">
        <v>566</v>
      </c>
    </row>
    <row r="180" spans="1:3">
      <c r="A180" s="3" t="s">
        <v>513</v>
      </c>
    </row>
    <row r="181" spans="1:3">
      <c r="A181" s="4" t="s">
        <v>518</v>
      </c>
      <c r="C181" s="9" t="n">
        <v>32.5</v>
      </c>
    </row>
    <row r="182" spans="1:3">
      <c r="A182" s="4" t="s">
        <v>514</v>
      </c>
      <c r="C182" s="9" t="n">
        <v>32.5</v>
      </c>
    </row>
    <row r="183" spans="1:3">
      <c r="A183" s="4" t="s">
        <v>538</v>
      </c>
      <c r="C183" s="6" t="n">
        <v>0</v>
      </c>
    </row>
    <row r="184" spans="1:3">
      <c r="A184" s="3" t="s">
        <v>515</v>
      </c>
    </row>
    <row r="185" spans="1:3">
      <c r="A185" s="4" t="s">
        <v>527</v>
      </c>
      <c r="C185" s="6" t="n">
        <v>0</v>
      </c>
    </row>
    <row r="186" spans="1:3">
      <c r="A186" s="4" t="s">
        <v>567</v>
      </c>
    </row>
    <row r="187" spans="1:3">
      <c r="A187" s="3" t="s">
        <v>515</v>
      </c>
    </row>
    <row r="188" spans="1:3">
      <c r="A188" s="4" t="s">
        <v>527</v>
      </c>
      <c r="C188" s="6" t="n">
        <v>0</v>
      </c>
    </row>
    <row r="189" spans="1:3">
      <c r="A189" s="4" t="s">
        <v>568</v>
      </c>
    </row>
    <row r="190" spans="1:3">
      <c r="A190" s="3" t="s">
        <v>513</v>
      </c>
    </row>
    <row r="191" spans="1:3">
      <c r="A191" s="4" t="s">
        <v>514</v>
      </c>
      <c r="C191" s="6" t="n">
        <v>0</v>
      </c>
    </row>
    <row r="192" spans="1:3">
      <c r="A192" s="4" t="s">
        <v>569</v>
      </c>
    </row>
    <row r="193" spans="1:3">
      <c r="A193" s="3" t="s">
        <v>513</v>
      </c>
    </row>
    <row r="194" spans="1:3">
      <c r="A194" s="4" t="s">
        <v>514</v>
      </c>
      <c r="C194" s="6" t="n">
        <v>0</v>
      </c>
    </row>
    <row r="195" spans="1:3">
      <c r="A195" s="4" t="s">
        <v>570</v>
      </c>
    </row>
    <row r="196" spans="1:3">
      <c r="A196" s="3" t="s">
        <v>513</v>
      </c>
    </row>
    <row r="197" spans="1:3">
      <c r="A197" s="4" t="s">
        <v>514</v>
      </c>
      <c r="C197" s="6" t="n">
        <v>0</v>
      </c>
    </row>
    <row r="198" spans="1:3">
      <c r="A198" s="4" t="s">
        <v>571</v>
      </c>
    </row>
    <row r="199" spans="1:3">
      <c r="A199" s="3" t="s">
        <v>513</v>
      </c>
    </row>
    <row r="200" spans="1:3">
      <c r="A200" s="4" t="s">
        <v>514</v>
      </c>
      <c r="C200" s="9" t="n">
        <v>32.5</v>
      </c>
    </row>
    <row r="201" spans="1:3">
      <c r="A201" s="4" t="s">
        <v>572</v>
      </c>
    </row>
    <row r="202" spans="1:3">
      <c r="A202" s="3" t="s">
        <v>513</v>
      </c>
    </row>
    <row r="203" spans="1:3">
      <c r="A203" s="4" t="s">
        <v>514</v>
      </c>
      <c r="C20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97"/>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40"/>
    <col customWidth="1" max="5" min="5" width="61"/>
    <col customWidth="1" max="6" min="6" width="79"/>
    <col customWidth="1" max="7" min="7" width="80"/>
    <col customWidth="1" max="8" min="8" width="80"/>
    <col customWidth="1" max="9" min="9" width="74"/>
    <col customWidth="1" max="10" min="10" width="80"/>
    <col customWidth="1" max="11" min="11" width="80"/>
    <col customWidth="1" max="12" min="12" width="19"/>
    <col customWidth="1" max="13" min="13" width="44"/>
    <col customWidth="1" max="14" min="14" width="58"/>
  </cols>
  <sheetData>
    <row r="1" spans="1:14">
      <c r="A1" s="1" t="s">
        <v>120</v>
      </c>
      <c r="B1" s="2" t="s">
        <v>121</v>
      </c>
      <c r="C1" s="2" t="s">
        <v>122</v>
      </c>
      <c r="D1" s="2" t="s">
        <v>116</v>
      </c>
      <c r="E1" s="2" t="s">
        <v>123</v>
      </c>
      <c r="F1" s="2" t="s">
        <v>124</v>
      </c>
      <c r="G1" s="2" t="s">
        <v>125</v>
      </c>
      <c r="H1" s="2" t="s">
        <v>126</v>
      </c>
      <c r="I1" s="2" t="s">
        <v>127</v>
      </c>
      <c r="J1" s="2" t="s">
        <v>128</v>
      </c>
      <c r="K1" s="2" t="s">
        <v>129</v>
      </c>
      <c r="L1" s="2" t="s">
        <v>64</v>
      </c>
      <c r="M1" s="2" t="s">
        <v>130</v>
      </c>
      <c r="N1" s="2" t="s">
        <v>131</v>
      </c>
    </row>
    <row r="2" spans="1:14">
      <c r="A2" s="4" t="s">
        <v>132</v>
      </c>
      <c r="B2" s="8" t="n">
        <v>2343.1</v>
      </c>
      <c r="E2" s="7" t="n">
        <v>0</v>
      </c>
      <c r="F2" s="8" t="n">
        <v>-483.8</v>
      </c>
      <c r="G2" s="8" t="n">
        <v>1.6</v>
      </c>
      <c r="H2" s="8" t="n">
        <v>-482.2</v>
      </c>
      <c r="I2" s="8" t="n">
        <v>0.9</v>
      </c>
      <c r="M2" s="8" t="n">
        <v>2824.4</v>
      </c>
    </row>
    <row r="3" spans="1:14">
      <c r="A3" s="4" t="s">
        <v>133</v>
      </c>
      <c r="E3" s="6" t="n">
        <v>0</v>
      </c>
    </row>
    <row r="4" spans="1:14">
      <c r="A4" s="3" t="s">
        <v>134</v>
      </c>
    </row>
    <row r="5" spans="1:14">
      <c r="A5" s="4" t="s">
        <v>135</v>
      </c>
      <c r="B5" s="9" t="n">
        <v>-0.4</v>
      </c>
      <c r="M5" s="9" t="n">
        <v>-0.4</v>
      </c>
    </row>
    <row r="6" spans="1:14">
      <c r="A6" s="4" t="s">
        <v>136</v>
      </c>
      <c r="B6" s="9" t="n">
        <v>4.1</v>
      </c>
      <c r="F6" s="6" t="n">
        <v>5</v>
      </c>
      <c r="H6" s="6" t="n">
        <v>5</v>
      </c>
      <c r="I6" s="9" t="n">
        <v>-0.9</v>
      </c>
    </row>
    <row r="7" spans="1:14">
      <c r="A7" s="4" t="s">
        <v>137</v>
      </c>
      <c r="D7" s="8" t="n">
        <v>-19.1</v>
      </c>
      <c r="K7" s="8" t="n">
        <v>1.4</v>
      </c>
      <c r="N7" s="8" t="n">
        <v>-20.5</v>
      </c>
    </row>
    <row r="8" spans="1:14">
      <c r="A8" s="4" t="s">
        <v>138</v>
      </c>
      <c r="B8" s="9" t="n">
        <v>3.3</v>
      </c>
      <c r="F8" s="9" t="n">
        <v>3.3</v>
      </c>
      <c r="H8" s="9" t="n">
        <v>3.3</v>
      </c>
    </row>
    <row r="9" spans="1:14">
      <c r="A9" s="4" t="s">
        <v>139</v>
      </c>
      <c r="B9" s="9" t="n">
        <v>-99.3</v>
      </c>
      <c r="M9" s="9" t="n">
        <v>-99.3</v>
      </c>
    </row>
    <row r="10" spans="1:14">
      <c r="A10" s="4" t="s">
        <v>89</v>
      </c>
      <c r="B10" s="9" t="n">
        <v>-99.09999999999999</v>
      </c>
      <c r="F10" s="9" t="n">
        <v>25.7</v>
      </c>
      <c r="H10" s="9" t="n">
        <v>25.7</v>
      </c>
      <c r="I10" s="9" t="n">
        <v>0.1</v>
      </c>
      <c r="M10" s="9" t="n">
        <v>-124.9</v>
      </c>
    </row>
    <row r="11" spans="1:14">
      <c r="A11" s="4" t="s">
        <v>140</v>
      </c>
      <c r="B11" s="9" t="n">
        <v>2132.6</v>
      </c>
      <c r="E11" s="7" t="n">
        <v>0</v>
      </c>
      <c r="F11" s="9" t="n">
        <v>-449.8</v>
      </c>
      <c r="G11" s="6" t="n">
        <v>3</v>
      </c>
      <c r="H11" s="9" t="n">
        <v>-446.8</v>
      </c>
      <c r="I11" s="9" t="n">
        <v>0.1</v>
      </c>
      <c r="M11" s="9" t="n">
        <v>2579.3</v>
      </c>
    </row>
    <row r="12" spans="1:14">
      <c r="A12" s="4" t="s">
        <v>141</v>
      </c>
      <c r="E12" s="6" t="n">
        <v>0</v>
      </c>
    </row>
    <row r="13" spans="1:14">
      <c r="A13" s="4" t="s">
        <v>132</v>
      </c>
      <c r="L13" s="8" t="n">
        <v>88.90000000000001</v>
      </c>
    </row>
    <row r="14" spans="1:14">
      <c r="A14" s="3" t="s">
        <v>142</v>
      </c>
    </row>
    <row r="15" spans="1:14">
      <c r="A15" s="4" t="s">
        <v>135</v>
      </c>
      <c r="L15" s="9" t="n">
        <v>268.1</v>
      </c>
    </row>
    <row r="16" spans="1:14">
      <c r="A16" s="4" t="s">
        <v>143</v>
      </c>
      <c r="L16" s="6" t="n">
        <v>109</v>
      </c>
    </row>
    <row r="17" spans="1:14">
      <c r="A17" s="4" t="s">
        <v>139</v>
      </c>
      <c r="L17" s="9" t="n">
        <v>-65.3</v>
      </c>
    </row>
    <row r="18" spans="1:14">
      <c r="A18" s="4" t="s">
        <v>89</v>
      </c>
      <c r="L18" s="9" t="n">
        <v>2.6</v>
      </c>
    </row>
    <row r="19" spans="1:14">
      <c r="A19" s="4" t="s">
        <v>140</v>
      </c>
      <c r="L19" s="9" t="n">
        <v>403.3</v>
      </c>
    </row>
    <row r="20" spans="1:14">
      <c r="A20" s="4" t="s">
        <v>132</v>
      </c>
      <c r="B20" s="6" t="n">
        <v>2432</v>
      </c>
    </row>
    <row r="21" spans="1:14">
      <c r="A21" s="3" t="s">
        <v>144</v>
      </c>
    </row>
    <row r="22" spans="1:14">
      <c r="A22" s="4" t="s">
        <v>135</v>
      </c>
      <c r="B22" s="9" t="n">
        <v>267.7</v>
      </c>
    </row>
    <row r="23" spans="1:14">
      <c r="A23" s="4" t="s">
        <v>136</v>
      </c>
      <c r="B23" s="9" t="n">
        <v>4.1</v>
      </c>
    </row>
    <row r="24" spans="1:14">
      <c r="A24" s="4" t="s">
        <v>116</v>
      </c>
      <c r="B24" s="9" t="n">
        <v>-19.1</v>
      </c>
    </row>
    <row r="25" spans="1:14">
      <c r="A25" s="4" t="s">
        <v>138</v>
      </c>
      <c r="B25" s="9" t="n">
        <v>3.3</v>
      </c>
    </row>
    <row r="26" spans="1:14">
      <c r="A26" s="4" t="s">
        <v>143</v>
      </c>
      <c r="B26" s="6" t="n">
        <v>109</v>
      </c>
    </row>
    <row r="27" spans="1:14">
      <c r="A27" s="4" t="s">
        <v>139</v>
      </c>
      <c r="B27" s="9" t="n">
        <v>-164.6</v>
      </c>
    </row>
    <row r="28" spans="1:14">
      <c r="A28" s="4" t="s">
        <v>89</v>
      </c>
      <c r="B28" s="9" t="n">
        <v>-96.5</v>
      </c>
    </row>
    <row r="29" spans="1:14">
      <c r="A29" s="4" t="s">
        <v>140</v>
      </c>
      <c r="B29" s="9" t="n">
        <v>2535.9</v>
      </c>
    </row>
    <row r="30" spans="1:14">
      <c r="A30" s="3" t="s">
        <v>134</v>
      </c>
    </row>
    <row r="31" spans="1:14">
      <c r="A31" s="4" t="s">
        <v>135</v>
      </c>
      <c r="B31" s="6" t="n">
        <v>901</v>
      </c>
      <c r="F31" s="9" t="n">
        <v>973.1</v>
      </c>
      <c r="H31" s="9" t="n">
        <v>973.1</v>
      </c>
      <c r="M31" s="9" t="n">
        <v>-72.09999999999999</v>
      </c>
    </row>
    <row r="32" spans="1:14">
      <c r="A32" s="4" t="s">
        <v>136</v>
      </c>
      <c r="B32" s="9" t="n">
        <v>8.9</v>
      </c>
      <c r="F32" s="9" t="n">
        <v>8.9</v>
      </c>
      <c r="H32" s="9" t="n">
        <v>8.9</v>
      </c>
    </row>
    <row r="33" spans="1:14">
      <c r="A33" s="4" t="s">
        <v>137</v>
      </c>
      <c r="D33" s="9" t="n">
        <v>-2.5</v>
      </c>
      <c r="K33" s="9" t="n">
        <v>0.7</v>
      </c>
      <c r="N33" s="8" t="n">
        <v>-3.2</v>
      </c>
    </row>
    <row r="34" spans="1:14">
      <c r="A34" s="4" t="s">
        <v>138</v>
      </c>
      <c r="B34" s="9" t="n">
        <v>3.4</v>
      </c>
      <c r="F34" s="9" t="n">
        <v>3.4</v>
      </c>
      <c r="H34" s="9" t="n">
        <v>3.4</v>
      </c>
    </row>
    <row r="35" spans="1:14">
      <c r="A35" s="4" t="s">
        <v>143</v>
      </c>
      <c r="B35" s="9" t="n">
        <v>60.2</v>
      </c>
      <c r="M35" s="9" t="n">
        <v>60.2</v>
      </c>
    </row>
    <row r="36" spans="1:14">
      <c r="A36" s="4" t="s">
        <v>145</v>
      </c>
      <c r="B36" s="9" t="n">
        <v>-14.4</v>
      </c>
      <c r="F36" s="6" t="n">
        <v>-16</v>
      </c>
      <c r="G36" s="9" t="n">
        <v>1.6</v>
      </c>
      <c r="H36" s="9" t="n">
        <v>-14.4</v>
      </c>
    </row>
    <row r="37" spans="1:14">
      <c r="A37" s="4" t="s">
        <v>146</v>
      </c>
      <c r="B37" s="9" t="n">
        <v>-3.2</v>
      </c>
      <c r="F37" s="9" t="n">
        <v>-3.2</v>
      </c>
      <c r="H37" s="9" t="n">
        <v>-3.2</v>
      </c>
    </row>
    <row r="38" spans="1:14">
      <c r="A38" s="4" t="s">
        <v>147</v>
      </c>
      <c r="B38" s="9" t="n">
        <v>0.1</v>
      </c>
      <c r="E38" s="8" t="n">
        <v>0.1</v>
      </c>
      <c r="H38" s="9" t="n">
        <v>0.1</v>
      </c>
    </row>
    <row r="39" spans="1:14">
      <c r="A39" s="4" t="s">
        <v>148</v>
      </c>
      <c r="E39" s="6" t="n">
        <v>120000000</v>
      </c>
    </row>
    <row r="40" spans="1:14">
      <c r="A40" s="4" t="s">
        <v>149</v>
      </c>
      <c r="B40" s="9" t="n">
        <v>4.3</v>
      </c>
      <c r="F40" s="9" t="n">
        <v>4.3</v>
      </c>
      <c r="H40" s="9" t="n">
        <v>4.3</v>
      </c>
    </row>
    <row r="41" spans="1:14">
      <c r="A41" s="4" t="s">
        <v>150</v>
      </c>
      <c r="B41" s="9" t="n">
        <v>1.8</v>
      </c>
      <c r="F41" s="9" t="n">
        <v>1.8</v>
      </c>
      <c r="H41" s="9" t="n">
        <v>1.8</v>
      </c>
    </row>
    <row r="42" spans="1:14">
      <c r="A42" s="4" t="s">
        <v>151</v>
      </c>
      <c r="B42" s="9" t="n">
        <v>-304.3</v>
      </c>
      <c r="F42" s="9" t="n">
        <v>-304.3</v>
      </c>
      <c r="H42" s="9" t="n">
        <v>-304.3</v>
      </c>
    </row>
    <row r="43" spans="1:14">
      <c r="A43" s="4" t="s">
        <v>152</v>
      </c>
      <c r="B43" s="9" t="n">
        <v>-23.1</v>
      </c>
      <c r="F43" s="9" t="n">
        <v>-23.1</v>
      </c>
      <c r="H43" s="9" t="n">
        <v>-23.1</v>
      </c>
    </row>
    <row r="44" spans="1:14">
      <c r="A44" s="4" t="s">
        <v>153</v>
      </c>
      <c r="B44" s="9" t="n">
        <v>-3.8</v>
      </c>
      <c r="F44" s="9" t="n">
        <v>-3.7</v>
      </c>
      <c r="H44" s="9" t="n">
        <v>-3.7</v>
      </c>
      <c r="I44" s="9" t="n">
        <v>-0.1</v>
      </c>
    </row>
    <row r="45" spans="1:14">
      <c r="A45" s="4" t="s">
        <v>154</v>
      </c>
      <c r="B45" s="6" t="n">
        <v>-212</v>
      </c>
      <c r="F45" s="6" t="n">
        <v>-212</v>
      </c>
      <c r="H45" s="6" t="n">
        <v>-212</v>
      </c>
    </row>
    <row r="46" spans="1:14">
      <c r="A46" s="4" t="s">
        <v>89</v>
      </c>
      <c r="B46" s="9" t="n">
        <v>-53.5</v>
      </c>
      <c r="F46" s="9" t="n">
        <v>51.7</v>
      </c>
      <c r="H46" s="9" t="n">
        <v>51.7</v>
      </c>
      <c r="M46" s="9" t="n">
        <v>-105.2</v>
      </c>
    </row>
    <row r="47" spans="1:14">
      <c r="A47" s="4" t="s">
        <v>155</v>
      </c>
      <c r="B47" s="9" t="n">
        <v>2495.5</v>
      </c>
      <c r="C47" s="7" t="n">
        <v>0</v>
      </c>
      <c r="D47" s="9" t="n">
        <v>-20.4</v>
      </c>
      <c r="E47" s="8" t="n">
        <v>0.1</v>
      </c>
      <c r="F47" s="9" t="n">
        <v>31.1</v>
      </c>
      <c r="G47" s="9" t="n">
        <v>5.3</v>
      </c>
      <c r="H47" s="9" t="n">
        <v>36.5</v>
      </c>
      <c r="I47" s="6" t="n">
        <v>0</v>
      </c>
      <c r="M47" s="6" t="n">
        <v>2459</v>
      </c>
    </row>
    <row r="48" spans="1:14">
      <c r="A48" s="4" t="s">
        <v>156</v>
      </c>
      <c r="E48" s="6" t="n">
        <v>120000000</v>
      </c>
    </row>
    <row r="49" spans="1:14">
      <c r="A49" s="3" t="s">
        <v>142</v>
      </c>
    </row>
    <row r="50" spans="1:14">
      <c r="A50" s="4" t="s">
        <v>135</v>
      </c>
      <c r="L50" s="9" t="n">
        <v>5.1</v>
      </c>
    </row>
    <row r="51" spans="1:14">
      <c r="A51" s="4" t="s">
        <v>143</v>
      </c>
      <c r="L51" s="9" t="n">
        <v>-28.8</v>
      </c>
    </row>
    <row r="52" spans="1:14">
      <c r="A52" s="4" t="s">
        <v>89</v>
      </c>
      <c r="L52" s="9" t="n">
        <v>9.699999999999999</v>
      </c>
    </row>
    <row r="53" spans="1:14">
      <c r="A53" s="4" t="s">
        <v>145</v>
      </c>
      <c r="L53" s="9" t="n">
        <v>-327.4</v>
      </c>
    </row>
    <row r="54" spans="1:14">
      <c r="A54" s="4" t="s">
        <v>155</v>
      </c>
      <c r="L54" s="9" t="n">
        <v>61.9</v>
      </c>
    </row>
    <row r="55" spans="1:14">
      <c r="A55" s="3" t="s">
        <v>144</v>
      </c>
    </row>
    <row r="56" spans="1:14">
      <c r="A56" s="4" t="s">
        <v>135</v>
      </c>
      <c r="B56" s="9" t="n">
        <v>906.1</v>
      </c>
    </row>
    <row r="57" spans="1:14">
      <c r="A57" s="4" t="s">
        <v>136</v>
      </c>
      <c r="B57" s="9" t="n">
        <v>8.9</v>
      </c>
    </row>
    <row r="58" spans="1:14">
      <c r="A58" s="4" t="s">
        <v>116</v>
      </c>
      <c r="B58" s="9" t="n">
        <v>-2.5</v>
      </c>
    </row>
    <row r="59" spans="1:14">
      <c r="A59" s="4" t="s">
        <v>138</v>
      </c>
      <c r="B59" s="9" t="n">
        <v>3.4</v>
      </c>
    </row>
    <row r="60" spans="1:14">
      <c r="A60" s="4" t="s">
        <v>143</v>
      </c>
      <c r="B60" s="9" t="n">
        <v>31.4</v>
      </c>
    </row>
    <row r="61" spans="1:14">
      <c r="A61" s="4" t="s">
        <v>145</v>
      </c>
      <c r="B61" s="9" t="n">
        <v>-341.8</v>
      </c>
    </row>
    <row r="62" spans="1:14">
      <c r="A62" s="4" t="s">
        <v>146</v>
      </c>
      <c r="B62" s="9" t="n">
        <v>-3.2</v>
      </c>
    </row>
    <row r="63" spans="1:14">
      <c r="A63" s="4" t="s">
        <v>147</v>
      </c>
      <c r="B63" s="9" t="n">
        <v>0.1</v>
      </c>
    </row>
    <row r="64" spans="1:14">
      <c r="A64" s="4" t="s">
        <v>149</v>
      </c>
      <c r="B64" s="9" t="n">
        <v>4.3</v>
      </c>
    </row>
    <row r="65" spans="1:14">
      <c r="A65" s="4" t="s">
        <v>150</v>
      </c>
      <c r="B65" s="9" t="n">
        <v>1.8</v>
      </c>
    </row>
    <row r="66" spans="1:14">
      <c r="A66" s="4" t="s">
        <v>151</v>
      </c>
      <c r="B66" s="9" t="n">
        <v>-304.3</v>
      </c>
    </row>
    <row r="67" spans="1:14">
      <c r="A67" s="4" t="s">
        <v>157</v>
      </c>
      <c r="B67" s="9" t="n">
        <v>-23.1</v>
      </c>
    </row>
    <row r="68" spans="1:14">
      <c r="A68" s="4" t="s">
        <v>153</v>
      </c>
      <c r="B68" s="9" t="n">
        <v>-3.8</v>
      </c>
    </row>
    <row r="69" spans="1:14">
      <c r="A69" s="4" t="s">
        <v>158</v>
      </c>
      <c r="B69" s="6" t="n">
        <v>-212</v>
      </c>
    </row>
    <row r="70" spans="1:14">
      <c r="A70" s="4" t="s">
        <v>89</v>
      </c>
      <c r="B70" s="9" t="n">
        <v>-43.8</v>
      </c>
    </row>
    <row r="71" spans="1:14">
      <c r="A71" s="4" t="s">
        <v>155</v>
      </c>
      <c r="B71" s="9" t="n">
        <v>2557.4</v>
      </c>
    </row>
    <row r="72" spans="1:14">
      <c r="A72" s="3" t="s">
        <v>134</v>
      </c>
    </row>
    <row r="73" spans="1:14">
      <c r="A73" s="4" t="s">
        <v>135</v>
      </c>
      <c r="B73" s="9" t="n">
        <v>-1.3</v>
      </c>
      <c r="F73" s="9" t="n">
        <v>-1.3</v>
      </c>
      <c r="H73" s="9" t="n">
        <v>-1.3</v>
      </c>
    </row>
    <row r="74" spans="1:14">
      <c r="A74" s="4" t="s">
        <v>136</v>
      </c>
      <c r="B74" s="6" t="n">
        <v>13</v>
      </c>
      <c r="F74" s="6" t="n">
        <v>13</v>
      </c>
      <c r="H74" s="6" t="n">
        <v>13</v>
      </c>
    </row>
    <row r="75" spans="1:14">
      <c r="A75" s="4" t="s">
        <v>137</v>
      </c>
      <c r="C75" s="9" t="n">
        <v>-6.6</v>
      </c>
      <c r="D75" s="9" t="n">
        <v>-1.5</v>
      </c>
      <c r="J75" s="8" t="n">
        <v>-6.6</v>
      </c>
      <c r="K75" s="8" t="n">
        <v>-1.5</v>
      </c>
    </row>
    <row r="76" spans="1:14">
      <c r="A76" s="4" t="s">
        <v>143</v>
      </c>
      <c r="B76" s="6" t="n">
        <v>-2459</v>
      </c>
      <c r="M76" s="6" t="n">
        <v>-2459</v>
      </c>
    </row>
    <row r="77" spans="1:14">
      <c r="A77" s="4" t="s">
        <v>148</v>
      </c>
      <c r="E77" s="6" t="n">
        <v>500000</v>
      </c>
    </row>
    <row r="78" spans="1:14">
      <c r="A78" s="4" t="s">
        <v>149</v>
      </c>
      <c r="B78" s="6" t="n">
        <v>9</v>
      </c>
      <c r="F78" s="6" t="n">
        <v>9</v>
      </c>
      <c r="H78" s="6" t="n">
        <v>9</v>
      </c>
    </row>
    <row r="79" spans="1:14">
      <c r="A79" s="4" t="s">
        <v>159</v>
      </c>
      <c r="B79" s="9" t="n">
        <v>-10.9</v>
      </c>
      <c r="F79" s="9" t="n">
        <v>-10.9</v>
      </c>
      <c r="H79" s="9" t="n">
        <v>-10.9</v>
      </c>
    </row>
    <row r="80" spans="1:14">
      <c r="A80" s="4" t="s">
        <v>160</v>
      </c>
      <c r="B80" s="9" t="n">
        <v>27.8</v>
      </c>
      <c r="F80" s="9" t="n">
        <v>27.8</v>
      </c>
      <c r="H80" s="9" t="n">
        <v>27.8</v>
      </c>
    </row>
    <row r="81" spans="1:14">
      <c r="A81" s="4" t="s">
        <v>89</v>
      </c>
      <c r="B81" s="9" t="n">
        <v>155.5</v>
      </c>
      <c r="F81" s="9" t="n">
        <v>155.5</v>
      </c>
      <c r="H81" s="9" t="n">
        <v>155.5</v>
      </c>
    </row>
    <row r="82" spans="1:14">
      <c r="A82" s="4" t="s">
        <v>161</v>
      </c>
      <c r="B82" s="9" t="n">
        <v>165.9</v>
      </c>
      <c r="C82" s="8" t="n">
        <v>-6.6</v>
      </c>
      <c r="D82" s="7" t="n">
        <v>2</v>
      </c>
      <c r="E82" s="8" t="n">
        <v>0.1</v>
      </c>
      <c r="F82" s="8" t="n">
        <v>168.6</v>
      </c>
      <c r="G82" s="8" t="n">
        <v>-2.8</v>
      </c>
      <c r="H82" s="8" t="n">
        <v>165.9</v>
      </c>
      <c r="I82" s="7" t="n">
        <v>0</v>
      </c>
      <c r="M82" s="7" t="n">
        <v>0</v>
      </c>
    </row>
    <row r="83" spans="1:14">
      <c r="A83" s="4" t="s">
        <v>162</v>
      </c>
      <c r="E83" s="6" t="n">
        <v>120500000</v>
      </c>
    </row>
    <row r="84" spans="1:14">
      <c r="A84" s="3" t="s">
        <v>142</v>
      </c>
    </row>
    <row r="85" spans="1:14">
      <c r="A85" s="4" t="s">
        <v>143</v>
      </c>
      <c r="L85" s="9" t="n">
        <v>-61.9</v>
      </c>
    </row>
    <row r="86" spans="1:14">
      <c r="A86" s="4" t="s">
        <v>161</v>
      </c>
      <c r="L86" s="7" t="n">
        <v>0</v>
      </c>
    </row>
    <row r="87" spans="1:14">
      <c r="A87" s="3" t="s">
        <v>144</v>
      </c>
    </row>
    <row r="88" spans="1:14">
      <c r="A88" s="4" t="s">
        <v>135</v>
      </c>
      <c r="B88" s="9" t="n">
        <v>-1.3</v>
      </c>
    </row>
    <row r="89" spans="1:14">
      <c r="A89" s="4" t="s">
        <v>136</v>
      </c>
      <c r="B89" s="6" t="n">
        <v>13</v>
      </c>
    </row>
    <row r="90" spans="1:14">
      <c r="A90" s="4" t="s">
        <v>116</v>
      </c>
      <c r="B90" s="9" t="n">
        <v>-1.5</v>
      </c>
    </row>
    <row r="91" spans="1:14">
      <c r="A91" s="4" t="s">
        <v>143</v>
      </c>
      <c r="B91" s="9" t="n">
        <v>-2520.9</v>
      </c>
    </row>
    <row r="92" spans="1:14">
      <c r="A92" s="4" t="s">
        <v>139</v>
      </c>
      <c r="B92" s="9" t="n">
        <v>-27.8</v>
      </c>
    </row>
    <row r="93" spans="1:14">
      <c r="A93" s="4" t="s">
        <v>149</v>
      </c>
      <c r="B93" s="6" t="n">
        <v>9</v>
      </c>
    </row>
    <row r="94" spans="1:14">
      <c r="A94" s="4" t="s">
        <v>158</v>
      </c>
      <c r="B94" s="9" t="n">
        <v>-10.9</v>
      </c>
    </row>
    <row r="95" spans="1:14">
      <c r="A95" s="4" t="s">
        <v>115</v>
      </c>
      <c r="B95" s="9" t="n">
        <v>-6.6</v>
      </c>
    </row>
    <row r="96" spans="1:14">
      <c r="A96" s="4" t="s">
        <v>89</v>
      </c>
      <c r="B96" s="9" t="n">
        <v>155.5</v>
      </c>
    </row>
    <row r="97" spans="1:14">
      <c r="A97" s="4" t="s">
        <v>161</v>
      </c>
      <c r="B97" s="8" t="n">
        <v>16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73</v>
      </c>
      <c r="B1" s="2" t="s">
        <v>2</v>
      </c>
      <c r="C1" s="2" t="s">
        <v>30</v>
      </c>
    </row>
    <row r="2" spans="1:3">
      <c r="A2" s="3" t="s">
        <v>31</v>
      </c>
    </row>
    <row r="3" spans="1:3">
      <c r="A3" s="4" t="s">
        <v>36</v>
      </c>
      <c r="B3" s="7" t="n">
        <v>97</v>
      </c>
      <c r="C3" s="8" t="n">
        <v>154.8</v>
      </c>
    </row>
    <row r="4" spans="1:3">
      <c r="A4" s="4" t="s">
        <v>574</v>
      </c>
    </row>
    <row r="5" spans="1:3">
      <c r="A5" s="3" t="s">
        <v>31</v>
      </c>
    </row>
    <row r="6" spans="1:3">
      <c r="A6" s="4" t="s">
        <v>36</v>
      </c>
      <c r="B6" s="6" t="n">
        <v>0</v>
      </c>
      <c r="C6" s="9" t="n">
        <v>5.9</v>
      </c>
    </row>
    <row r="7" spans="1:3">
      <c r="A7" s="4" t="s">
        <v>575</v>
      </c>
      <c r="B7" s="6" t="n">
        <v>0</v>
      </c>
      <c r="C7" s="9" t="n">
        <v>2487.7</v>
      </c>
    </row>
    <row r="8" spans="1:3">
      <c r="A8" s="4" t="s">
        <v>66</v>
      </c>
      <c r="B8" s="6" t="n">
        <v>0</v>
      </c>
      <c r="C8" s="9" t="n">
        <v>4053.2</v>
      </c>
    </row>
    <row r="9" spans="1:3">
      <c r="A9" s="4" t="s">
        <v>576</v>
      </c>
      <c r="B9" s="6" t="n">
        <v>0</v>
      </c>
      <c r="C9" s="6" t="n">
        <v>165</v>
      </c>
    </row>
    <row r="10" spans="1:3">
      <c r="A10" s="4" t="s">
        <v>577</v>
      </c>
      <c r="B10" s="6" t="n">
        <v>0</v>
      </c>
      <c r="C10" s="9" t="n">
        <v>6711.8</v>
      </c>
    </row>
    <row r="11" spans="1:3">
      <c r="A11" s="3" t="s">
        <v>578</v>
      </c>
    </row>
    <row r="12" spans="1:3">
      <c r="A12" s="4" t="s">
        <v>579</v>
      </c>
      <c r="B12" s="6" t="n">
        <v>0</v>
      </c>
      <c r="C12" s="9" t="n">
        <v>4095.9</v>
      </c>
    </row>
    <row r="13" spans="1:3">
      <c r="A13" s="4" t="s">
        <v>580</v>
      </c>
      <c r="B13" s="6" t="n">
        <v>0</v>
      </c>
      <c r="C13" s="9" t="n">
        <v>150.8</v>
      </c>
    </row>
    <row r="14" spans="1:3">
      <c r="A14" s="4" t="s">
        <v>581</v>
      </c>
      <c r="B14" s="6" t="n">
        <v>0</v>
      </c>
      <c r="C14" s="9" t="n">
        <v>4246.7</v>
      </c>
    </row>
    <row r="15" spans="1:3">
      <c r="A15" s="4" t="s">
        <v>582</v>
      </c>
    </row>
    <row r="16" spans="1:3">
      <c r="A16" s="3" t="s">
        <v>578</v>
      </c>
    </row>
    <row r="17" spans="1:3">
      <c r="A17" s="4" t="s">
        <v>583</v>
      </c>
      <c r="B17" s="9" t="n">
        <v>7302.4</v>
      </c>
      <c r="C17" s="9" t="n">
        <v>9993.5</v>
      </c>
    </row>
    <row r="18" spans="1:3">
      <c r="A18" s="4" t="s">
        <v>584</v>
      </c>
      <c r="B18" s="9" t="n">
        <v>4189.1</v>
      </c>
      <c r="C18" s="6" t="n">
        <v>1515</v>
      </c>
    </row>
    <row r="19" spans="1:3">
      <c r="A19" s="4" t="s">
        <v>585</v>
      </c>
      <c r="B19" s="9" t="n">
        <v>10.8</v>
      </c>
      <c r="C19" s="9" t="n">
        <v>75.3</v>
      </c>
    </row>
    <row r="20" spans="1:3">
      <c r="A20" s="4" t="s">
        <v>586</v>
      </c>
      <c r="B20" s="8" t="n">
        <v>16.6</v>
      </c>
      <c r="C20" s="8" t="n">
        <v>7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5</v>
      </c>
    </row>
    <row r="3" spans="1:4">
      <c r="A3" s="3" t="s">
        <v>588</v>
      </c>
    </row>
    <row r="4" spans="1:4">
      <c r="A4" s="4" t="s">
        <v>589</v>
      </c>
      <c r="B4" s="8" t="n">
        <v>342.6</v>
      </c>
      <c r="C4" s="8" t="n">
        <v>316.5</v>
      </c>
      <c r="D4" s="8" t="n">
        <v>298.4</v>
      </c>
    </row>
    <row r="5" spans="1:4">
      <c r="A5" s="4" t="s">
        <v>81</v>
      </c>
      <c r="B5" s="9" t="n">
        <v>114.8</v>
      </c>
      <c r="C5" s="9" t="n">
        <v>68.2</v>
      </c>
      <c r="D5" s="9" t="n">
        <v>69.8</v>
      </c>
    </row>
    <row r="6" spans="1:4">
      <c r="A6" s="4" t="s">
        <v>590</v>
      </c>
      <c r="B6" s="9" t="n">
        <v>97.8</v>
      </c>
      <c r="C6" s="6" t="n">
        <v>-76</v>
      </c>
      <c r="D6" s="9" t="n">
        <v>159.4</v>
      </c>
    </row>
    <row r="7" spans="1:4">
      <c r="A7" s="4" t="s">
        <v>591</v>
      </c>
      <c r="B7" s="9" t="n">
        <v>212.6</v>
      </c>
      <c r="C7" s="9" t="n">
        <v>-7.8</v>
      </c>
      <c r="D7" s="9" t="n">
        <v>229.2</v>
      </c>
    </row>
    <row r="8" spans="1:4">
      <c r="A8" s="4" t="s">
        <v>592</v>
      </c>
      <c r="B8" s="9" t="n">
        <v>5.9</v>
      </c>
      <c r="C8" s="9" t="n">
        <v>4.9</v>
      </c>
      <c r="D8" s="9" t="n">
        <v>1.4</v>
      </c>
    </row>
    <row r="9" spans="1:4">
      <c r="A9" s="4" t="s">
        <v>593</v>
      </c>
      <c r="B9" s="9" t="n">
        <v>177.6</v>
      </c>
      <c r="C9" s="9" t="n">
        <v>-31.2</v>
      </c>
      <c r="D9" s="9" t="n">
        <v>204.8</v>
      </c>
    </row>
    <row r="10" spans="1:4">
      <c r="A10" s="4" t="s">
        <v>90</v>
      </c>
      <c r="B10" s="9" t="n">
        <v>29.1</v>
      </c>
      <c r="C10" s="9" t="n">
        <v>18.5</v>
      </c>
      <c r="D10" s="6" t="n">
        <v>23</v>
      </c>
    </row>
    <row r="11" spans="1:4">
      <c r="A11" s="4" t="s">
        <v>594</v>
      </c>
      <c r="B11" s="6" t="n">
        <v>13</v>
      </c>
      <c r="C11" s="9" t="n">
        <v>11.5</v>
      </c>
      <c r="D11" s="9" t="n">
        <v>10.6</v>
      </c>
    </row>
    <row r="12" spans="1:4">
      <c r="A12" s="3" t="s">
        <v>595</v>
      </c>
    </row>
    <row r="13" spans="1:4">
      <c r="A13" s="4" t="s">
        <v>37</v>
      </c>
      <c r="B13" s="9" t="n">
        <v>2747.2</v>
      </c>
      <c r="C13" s="6" t="n">
        <v>2967</v>
      </c>
    </row>
    <row r="14" spans="1:4">
      <c r="A14" s="4" t="s">
        <v>40</v>
      </c>
      <c r="B14" s="9" t="n">
        <v>1065.2</v>
      </c>
      <c r="C14" s="9" t="n">
        <v>1133.9</v>
      </c>
    </row>
    <row r="15" spans="1:4">
      <c r="A15" s="4" t="s">
        <v>596</v>
      </c>
      <c r="B15" s="9" t="n">
        <v>1612.7</v>
      </c>
      <c r="C15" s="9" t="n">
        <v>1771.3</v>
      </c>
    </row>
    <row r="16" spans="1:4">
      <c r="A16" s="4" t="s">
        <v>597</v>
      </c>
      <c r="B16" s="9" t="n">
        <v>69.3</v>
      </c>
      <c r="C16" s="9" t="n">
        <v>61.8</v>
      </c>
    </row>
    <row r="17" spans="1:4">
      <c r="A17" s="4" t="s">
        <v>598</v>
      </c>
      <c r="B17" s="9" t="n">
        <v>54.4</v>
      </c>
      <c r="C17" s="9" t="n">
        <v>54.9</v>
      </c>
    </row>
    <row r="18" spans="1:4">
      <c r="A18" s="3" t="s">
        <v>599</v>
      </c>
    </row>
    <row r="19" spans="1:4">
      <c r="A19" s="4" t="s">
        <v>600</v>
      </c>
      <c r="B19" s="9" t="n">
        <v>29.7</v>
      </c>
      <c r="C19" s="9" t="n">
        <v>30.6</v>
      </c>
    </row>
    <row r="20" spans="1:4">
      <c r="A20" s="4" t="s">
        <v>601</v>
      </c>
      <c r="B20" s="9" t="n">
        <v>84.09999999999999</v>
      </c>
      <c r="C20" s="9" t="n">
        <v>85.5</v>
      </c>
    </row>
    <row r="21" spans="1:4">
      <c r="A21" s="4" t="s">
        <v>602</v>
      </c>
      <c r="B21" s="6" t="n">
        <v>13</v>
      </c>
      <c r="C21" s="9" t="n">
        <v>11.5</v>
      </c>
      <c r="D21" s="9" t="n">
        <v>10.6</v>
      </c>
    </row>
    <row r="22" spans="1:4">
      <c r="A22" s="4" t="s">
        <v>504</v>
      </c>
      <c r="B22" s="6" t="n">
        <v>0</v>
      </c>
      <c r="C22" s="9" t="n">
        <v>2.4</v>
      </c>
    </row>
    <row r="23" spans="1:4">
      <c r="A23" s="4" t="s">
        <v>603</v>
      </c>
    </row>
    <row r="24" spans="1:4">
      <c r="A24" s="3" t="s">
        <v>588</v>
      </c>
    </row>
    <row r="25" spans="1:4">
      <c r="A25" s="4" t="s">
        <v>589</v>
      </c>
      <c r="B25" s="9" t="n">
        <v>128.9</v>
      </c>
      <c r="C25" s="9" t="n">
        <v>227.4</v>
      </c>
      <c r="D25" s="9" t="n">
        <v>218.3</v>
      </c>
    </row>
    <row r="26" spans="1:4">
      <c r="A26" s="4" t="s">
        <v>81</v>
      </c>
      <c r="B26" s="9" t="n">
        <v>27.1</v>
      </c>
      <c r="C26" s="6" t="n">
        <v>51</v>
      </c>
      <c r="D26" s="6" t="n">
        <v>49</v>
      </c>
    </row>
    <row r="27" spans="1:4">
      <c r="A27" s="4" t="s">
        <v>590</v>
      </c>
      <c r="B27" s="6" t="n">
        <v>0</v>
      </c>
      <c r="C27" s="9" t="n">
        <v>26.1</v>
      </c>
      <c r="D27" s="9" t="n">
        <v>172.8</v>
      </c>
    </row>
    <row r="28" spans="1:4">
      <c r="A28" s="4" t="s">
        <v>591</v>
      </c>
      <c r="B28" s="9" t="n">
        <v>27.1</v>
      </c>
      <c r="C28" s="9" t="n">
        <v>77.09999999999999</v>
      </c>
      <c r="D28" s="9" t="n">
        <v>221.8</v>
      </c>
    </row>
    <row r="29" spans="1:4">
      <c r="A29" s="4" t="s">
        <v>592</v>
      </c>
      <c r="B29" s="9" t="n">
        <v>0.8</v>
      </c>
      <c r="C29" s="6" t="n">
        <v>3</v>
      </c>
      <c r="D29" s="9" t="n">
        <v>1.8</v>
      </c>
    </row>
    <row r="30" spans="1:4">
      <c r="A30" s="4" t="s">
        <v>593</v>
      </c>
      <c r="B30" s="6" t="n">
        <v>0</v>
      </c>
      <c r="C30" s="9" t="n">
        <v>58.6</v>
      </c>
      <c r="D30" s="9" t="n">
        <v>197.2</v>
      </c>
    </row>
    <row r="31" spans="1:4">
      <c r="A31" s="4" t="s">
        <v>90</v>
      </c>
      <c r="B31" s="9" t="n">
        <v>26.3</v>
      </c>
      <c r="C31" s="9" t="n">
        <v>15.5</v>
      </c>
      <c r="D31" s="9" t="n">
        <v>22.8</v>
      </c>
    </row>
    <row r="32" spans="1:4">
      <c r="A32" s="4" t="s">
        <v>594</v>
      </c>
      <c r="B32" s="9" t="n">
        <v>10.2</v>
      </c>
      <c r="C32" s="9" t="n">
        <v>8.5</v>
      </c>
      <c r="D32" s="9" t="n">
        <v>10.4</v>
      </c>
    </row>
    <row r="33" spans="1:4">
      <c r="A33" s="3" t="s">
        <v>595</v>
      </c>
    </row>
    <row r="34" spans="1:4">
      <c r="A34" s="4" t="s">
        <v>37</v>
      </c>
      <c r="B34" s="9" t="n">
        <v>76.8</v>
      </c>
      <c r="C34" s="9" t="n">
        <v>1647.1</v>
      </c>
    </row>
    <row r="35" spans="1:4">
      <c r="A35" s="4" t="s">
        <v>40</v>
      </c>
      <c r="B35" s="6" t="n">
        <v>39</v>
      </c>
      <c r="C35" s="9" t="n">
        <v>581.1</v>
      </c>
    </row>
    <row r="36" spans="1:4">
      <c r="A36" s="4" t="s">
        <v>596</v>
      </c>
      <c r="B36" s="6" t="n">
        <v>0</v>
      </c>
      <c r="C36" s="9" t="n">
        <v>1014.4</v>
      </c>
    </row>
    <row r="37" spans="1:4">
      <c r="A37" s="4" t="s">
        <v>597</v>
      </c>
      <c r="B37" s="9" t="n">
        <v>37.8</v>
      </c>
      <c r="C37" s="9" t="n">
        <v>51.6</v>
      </c>
    </row>
    <row r="38" spans="1:4">
      <c r="A38" s="4" t="s">
        <v>598</v>
      </c>
      <c r="B38" s="9" t="n">
        <v>22.9</v>
      </c>
      <c r="C38" s="9" t="n">
        <v>44.7</v>
      </c>
    </row>
    <row r="39" spans="1:4">
      <c r="A39" s="3" t="s">
        <v>599</v>
      </c>
    </row>
    <row r="40" spans="1:4">
      <c r="A40" s="4" t="s">
        <v>600</v>
      </c>
      <c r="B40" s="9" t="n">
        <v>29.7</v>
      </c>
      <c r="C40" s="9" t="n">
        <v>30.6</v>
      </c>
    </row>
    <row r="41" spans="1:4">
      <c r="A41" s="4" t="s">
        <v>601</v>
      </c>
      <c r="B41" s="9" t="n">
        <v>52.6</v>
      </c>
      <c r="C41" s="9" t="n">
        <v>75.3</v>
      </c>
    </row>
    <row r="42" spans="1:4">
      <c r="A42" s="4" t="s">
        <v>602</v>
      </c>
      <c r="B42" s="9" t="n">
        <v>10.2</v>
      </c>
      <c r="C42" s="9" t="n">
        <v>8.5</v>
      </c>
      <c r="D42" s="9" t="n">
        <v>10.4</v>
      </c>
    </row>
    <row r="43" spans="1:4">
      <c r="A43" s="4" t="s">
        <v>604</v>
      </c>
    </row>
    <row r="44" spans="1:4">
      <c r="A44" s="3" t="s">
        <v>588</v>
      </c>
    </row>
    <row r="45" spans="1:4">
      <c r="A45" s="4" t="s">
        <v>589</v>
      </c>
      <c r="B45" s="9" t="n">
        <v>213.7</v>
      </c>
      <c r="C45" s="9" t="n">
        <v>89.09999999999999</v>
      </c>
      <c r="D45" s="9" t="n">
        <v>80.09999999999999</v>
      </c>
    </row>
    <row r="46" spans="1:4">
      <c r="A46" s="4" t="s">
        <v>81</v>
      </c>
      <c r="B46" s="9" t="n">
        <v>87.7</v>
      </c>
      <c r="C46" s="9" t="n">
        <v>17.2</v>
      </c>
      <c r="D46" s="9" t="n">
        <v>20.8</v>
      </c>
    </row>
    <row r="47" spans="1:4">
      <c r="A47" s="4" t="s">
        <v>590</v>
      </c>
      <c r="B47" s="9" t="n">
        <v>97.8</v>
      </c>
      <c r="C47" s="9" t="n">
        <v>-102.1</v>
      </c>
      <c r="D47" s="9" t="n">
        <v>-13.4</v>
      </c>
    </row>
    <row r="48" spans="1:4">
      <c r="A48" s="4" t="s">
        <v>591</v>
      </c>
      <c r="B48" s="9" t="n">
        <v>185.5</v>
      </c>
      <c r="C48" s="9" t="n">
        <v>-84.90000000000001</v>
      </c>
      <c r="D48" s="9" t="n">
        <v>7.4</v>
      </c>
    </row>
    <row r="49" spans="1:4">
      <c r="A49" s="4" t="s">
        <v>592</v>
      </c>
      <c r="B49" s="9" t="n">
        <v>5.1</v>
      </c>
      <c r="C49" s="9" t="n">
        <v>1.9</v>
      </c>
      <c r="D49" s="9" t="n">
        <v>-0.4</v>
      </c>
    </row>
    <row r="50" spans="1:4">
      <c r="A50" s="4" t="s">
        <v>593</v>
      </c>
      <c r="B50" s="9" t="n">
        <v>177.6</v>
      </c>
      <c r="C50" s="9" t="n">
        <v>-89.8</v>
      </c>
      <c r="D50" s="9" t="n">
        <v>7.6</v>
      </c>
    </row>
    <row r="51" spans="1:4">
      <c r="A51" s="4" t="s">
        <v>90</v>
      </c>
      <c r="B51" s="9" t="n">
        <v>2.8</v>
      </c>
      <c r="C51" s="6" t="n">
        <v>3</v>
      </c>
      <c r="D51" s="9" t="n">
        <v>0.2</v>
      </c>
    </row>
    <row r="52" spans="1:4">
      <c r="A52" s="4" t="s">
        <v>594</v>
      </c>
      <c r="B52" s="9" t="n">
        <v>2.8</v>
      </c>
      <c r="C52" s="6" t="n">
        <v>3</v>
      </c>
      <c r="D52" s="9" t="n">
        <v>0.2</v>
      </c>
    </row>
    <row r="53" spans="1:4">
      <c r="A53" s="3" t="s">
        <v>595</v>
      </c>
    </row>
    <row r="54" spans="1:4">
      <c r="A54" s="4" t="s">
        <v>37</v>
      </c>
      <c r="B54" s="9" t="n">
        <v>2670.4</v>
      </c>
      <c r="C54" s="9" t="n">
        <v>1319.9</v>
      </c>
    </row>
    <row r="55" spans="1:4">
      <c r="A55" s="4" t="s">
        <v>40</v>
      </c>
      <c r="B55" s="9" t="n">
        <v>1026.2</v>
      </c>
      <c r="C55" s="9" t="n">
        <v>552.8</v>
      </c>
    </row>
    <row r="56" spans="1:4">
      <c r="A56" s="4" t="s">
        <v>596</v>
      </c>
      <c r="B56" s="9" t="n">
        <v>1612.7</v>
      </c>
      <c r="C56" s="9" t="n">
        <v>756.9</v>
      </c>
    </row>
    <row r="57" spans="1:4">
      <c r="A57" s="4" t="s">
        <v>597</v>
      </c>
      <c r="B57" s="9" t="n">
        <v>31.5</v>
      </c>
      <c r="C57" s="9" t="n">
        <v>10.2</v>
      </c>
    </row>
    <row r="58" spans="1:4">
      <c r="A58" s="4" t="s">
        <v>598</v>
      </c>
      <c r="B58" s="9" t="n">
        <v>31.5</v>
      </c>
      <c r="C58" s="9" t="n">
        <v>10.2</v>
      </c>
    </row>
    <row r="59" spans="1:4">
      <c r="A59" s="3" t="s">
        <v>599</v>
      </c>
    </row>
    <row r="60" spans="1:4">
      <c r="A60" s="4" t="s">
        <v>600</v>
      </c>
      <c r="B60" s="6" t="n">
        <v>0</v>
      </c>
      <c r="C60" s="6" t="n">
        <v>0</v>
      </c>
    </row>
    <row r="61" spans="1:4">
      <c r="A61" s="4" t="s">
        <v>601</v>
      </c>
      <c r="B61" s="9" t="n">
        <v>31.5</v>
      </c>
      <c r="C61" s="9" t="n">
        <v>10.2</v>
      </c>
    </row>
    <row r="62" spans="1:4">
      <c r="A62" s="4" t="s">
        <v>602</v>
      </c>
      <c r="B62" s="9" t="n">
        <v>2.8</v>
      </c>
      <c r="C62" s="6" t="n">
        <v>3</v>
      </c>
      <c r="D62" s="9" t="n">
        <v>0.2</v>
      </c>
    </row>
    <row r="63" spans="1:4">
      <c r="A63" s="4" t="s">
        <v>605</v>
      </c>
    </row>
    <row r="64" spans="1:4">
      <c r="A64" s="3" t="s">
        <v>588</v>
      </c>
    </row>
    <row r="65" spans="1:4">
      <c r="A65" s="4" t="s">
        <v>594</v>
      </c>
      <c r="B65" s="9" t="n">
        <v>0.3</v>
      </c>
      <c r="C65" s="9" t="n">
        <v>1.4</v>
      </c>
      <c r="D65" s="9" t="n">
        <v>2.1</v>
      </c>
    </row>
    <row r="66" spans="1:4">
      <c r="A66" s="3" t="s">
        <v>599</v>
      </c>
    </row>
    <row r="67" spans="1:4">
      <c r="A67" s="4" t="s">
        <v>602</v>
      </c>
      <c r="B67" s="9" t="n">
        <v>0.3</v>
      </c>
      <c r="C67" s="9" t="n">
        <v>1.4</v>
      </c>
      <c r="D67" s="8" t="n">
        <v>2.1</v>
      </c>
    </row>
    <row r="68" spans="1:4">
      <c r="A68" s="4" t="s">
        <v>504</v>
      </c>
      <c r="B68" s="7" t="n">
        <v>0</v>
      </c>
      <c r="C68" s="8"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5</v>
      </c>
    </row>
    <row r="3" spans="1:4">
      <c r="A3" s="4" t="s">
        <v>607</v>
      </c>
    </row>
    <row r="4" spans="1:4">
      <c r="A4" s="3" t="s">
        <v>608</v>
      </c>
    </row>
    <row r="5" spans="1:4">
      <c r="A5" s="6" t="n">
        <v>2016</v>
      </c>
      <c r="B5" s="7" t="n">
        <v>11</v>
      </c>
    </row>
    <row r="6" spans="1:4">
      <c r="A6" s="6" t="n">
        <v>2017</v>
      </c>
      <c r="B6" s="9" t="n">
        <v>10.9</v>
      </c>
    </row>
    <row r="7" spans="1:4">
      <c r="A7" s="6" t="n">
        <v>2018</v>
      </c>
      <c r="B7" s="9" t="n">
        <v>10.4</v>
      </c>
    </row>
    <row r="8" spans="1:4">
      <c r="A8" s="6" t="n">
        <v>2019</v>
      </c>
      <c r="B8" s="9" t="n">
        <v>10.1</v>
      </c>
    </row>
    <row r="9" spans="1:4">
      <c r="A9" s="6" t="n">
        <v>2020</v>
      </c>
      <c r="B9" s="9" t="n">
        <v>9.6</v>
      </c>
    </row>
    <row r="10" spans="1:4">
      <c r="A10" s="4" t="s">
        <v>609</v>
      </c>
      <c r="B10" s="9" t="n">
        <v>19.2</v>
      </c>
    </row>
    <row r="11" spans="1:4">
      <c r="A11" s="4" t="s">
        <v>121</v>
      </c>
      <c r="B11" s="9" t="n">
        <v>71.2</v>
      </c>
    </row>
    <row r="12" spans="1:4">
      <c r="A12" s="4" t="s">
        <v>610</v>
      </c>
      <c r="B12" s="9" t="n">
        <v>10.9</v>
      </c>
      <c r="C12" s="8" t="n">
        <v>10.6</v>
      </c>
      <c r="D12" s="8" t="n">
        <v>8.800000000000001</v>
      </c>
    </row>
    <row r="13" spans="1:4">
      <c r="A13" s="4" t="s">
        <v>47</v>
      </c>
    </row>
    <row r="14" spans="1:4">
      <c r="A14" s="3" t="s">
        <v>611</v>
      </c>
    </row>
    <row r="15" spans="1:4">
      <c r="A15" s="4" t="s">
        <v>612</v>
      </c>
      <c r="B15" s="6" t="n">
        <v>78</v>
      </c>
      <c r="C15" s="9" t="n">
        <v>65.09999999999999</v>
      </c>
    </row>
    <row r="16" spans="1:4">
      <c r="A16" s="4" t="s">
        <v>613</v>
      </c>
      <c r="B16" s="9" t="n">
        <v>-47.3</v>
      </c>
      <c r="C16" s="6" t="n">
        <v>-41</v>
      </c>
    </row>
    <row r="17" spans="1:4">
      <c r="A17" s="4" t="s">
        <v>49</v>
      </c>
      <c r="B17" s="9" t="n">
        <v>30.7</v>
      </c>
      <c r="C17" s="9" t="n">
        <v>24.1</v>
      </c>
    </row>
    <row r="18" spans="1:4">
      <c r="A18" s="4" t="s">
        <v>103</v>
      </c>
      <c r="B18" s="9" t="n">
        <v>6.9</v>
      </c>
      <c r="C18" s="9" t="n">
        <v>6.1</v>
      </c>
      <c r="D18" s="8" t="n">
        <v>4.9</v>
      </c>
    </row>
    <row r="19" spans="1:4">
      <c r="A19" s="4" t="s">
        <v>614</v>
      </c>
    </row>
    <row r="20" spans="1:4">
      <c r="A20" s="3" t="s">
        <v>611</v>
      </c>
    </row>
    <row r="21" spans="1:4">
      <c r="A21" s="4" t="s">
        <v>612</v>
      </c>
      <c r="B21" s="9" t="n">
        <v>28.5</v>
      </c>
      <c r="C21" s="9" t="n">
        <v>26.7</v>
      </c>
    </row>
    <row r="22" spans="1:4">
      <c r="A22" s="4" t="s">
        <v>615</v>
      </c>
    </row>
    <row r="23" spans="1:4">
      <c r="A23" s="3" t="s">
        <v>611</v>
      </c>
    </row>
    <row r="24" spans="1:4">
      <c r="A24" s="4" t="s">
        <v>612</v>
      </c>
      <c r="B24" s="9" t="n">
        <v>21.3</v>
      </c>
      <c r="C24" s="9" t="n">
        <v>17.5</v>
      </c>
    </row>
    <row r="25" spans="1:4">
      <c r="A25" s="4" t="s">
        <v>616</v>
      </c>
    </row>
    <row r="26" spans="1:4">
      <c r="A26" s="3" t="s">
        <v>611</v>
      </c>
    </row>
    <row r="27" spans="1:4">
      <c r="A27" s="4" t="s">
        <v>612</v>
      </c>
      <c r="B27" s="9" t="n">
        <v>6.8</v>
      </c>
      <c r="C27" s="9" t="n">
        <v>6.6</v>
      </c>
    </row>
    <row r="28" spans="1:4">
      <c r="A28" s="4" t="s">
        <v>617</v>
      </c>
    </row>
    <row r="29" spans="1:4">
      <c r="A29" s="3" t="s">
        <v>611</v>
      </c>
    </row>
    <row r="30" spans="1:4">
      <c r="A30" s="4" t="s">
        <v>612</v>
      </c>
      <c r="B30" s="8" t="n">
        <v>21.4</v>
      </c>
      <c r="C30" s="8" t="n">
        <v>1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8" t="n">
        <v>160.4</v>
      </c>
      <c r="C4" s="8" t="n">
        <v>160.6</v>
      </c>
    </row>
    <row r="5" spans="1:3">
      <c r="A5" s="4" t="s">
        <v>621</v>
      </c>
      <c r="B5" s="6" t="n">
        <v>0</v>
      </c>
      <c r="C5" s="6" t="n">
        <v>0</v>
      </c>
    </row>
    <row r="6" spans="1:3">
      <c r="A6" s="4" t="s">
        <v>622</v>
      </c>
      <c r="B6" s="6" t="n">
        <v>0</v>
      </c>
      <c r="C6" s="6" t="n">
        <v>11</v>
      </c>
    </row>
    <row r="7" spans="1:3">
      <c r="A7" s="4" t="s">
        <v>623</v>
      </c>
      <c r="B7" s="6" t="n">
        <v>0</v>
      </c>
      <c r="C7" s="9" t="n">
        <v>-11.2</v>
      </c>
    </row>
    <row r="8" spans="1:3">
      <c r="A8" s="4" t="s">
        <v>624</v>
      </c>
      <c r="B8" s="9" t="n">
        <v>160.4</v>
      </c>
      <c r="C8" s="9" t="n">
        <v>160.4</v>
      </c>
    </row>
    <row r="9" spans="1:3">
      <c r="A9" s="3" t="s">
        <v>625</v>
      </c>
    </row>
    <row r="10" spans="1:3">
      <c r="A10" s="4" t="s">
        <v>620</v>
      </c>
      <c r="B10" s="9" t="n">
        <v>-33.9</v>
      </c>
      <c r="C10" s="9" t="n">
        <v>-42.8</v>
      </c>
    </row>
    <row r="11" spans="1:3">
      <c r="A11" s="4" t="s">
        <v>623</v>
      </c>
      <c r="B11" s="6" t="n">
        <v>0</v>
      </c>
      <c r="C11" s="9" t="n">
        <v>8.9</v>
      </c>
    </row>
    <row r="12" spans="1:3">
      <c r="A12" s="4" t="s">
        <v>624</v>
      </c>
      <c r="B12" s="9" t="n">
        <v>-33.9</v>
      </c>
      <c r="C12" s="9" t="n">
        <v>-33.9</v>
      </c>
    </row>
    <row r="13" spans="1:3">
      <c r="A13" s="3" t="s">
        <v>626</v>
      </c>
    </row>
    <row r="14" spans="1:3">
      <c r="A14" s="4" t="s">
        <v>620</v>
      </c>
      <c r="B14" s="9" t="n">
        <v>126.5</v>
      </c>
      <c r="C14" s="9" t="n">
        <v>117.8</v>
      </c>
    </row>
    <row r="15" spans="1:3">
      <c r="A15" s="4" t="s">
        <v>622</v>
      </c>
      <c r="B15" s="6" t="n">
        <v>0</v>
      </c>
      <c r="C15" s="6" t="n">
        <v>11</v>
      </c>
    </row>
    <row r="16" spans="1:3">
      <c r="A16" s="4" t="s">
        <v>623</v>
      </c>
      <c r="B16" s="6" t="n">
        <v>0</v>
      </c>
      <c r="C16" s="9" t="n">
        <v>-2.3</v>
      </c>
    </row>
    <row r="17" spans="1:3">
      <c r="A17" s="4" t="s">
        <v>624</v>
      </c>
      <c r="B17" s="8" t="n">
        <v>126.5</v>
      </c>
      <c r="C17" s="9" t="n">
        <v>126.5</v>
      </c>
    </row>
    <row r="18" spans="1:3">
      <c r="A18" s="4" t="s">
        <v>627</v>
      </c>
      <c r="C18" s="8" t="n">
        <v>1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0</v>
      </c>
      <c r="D2" s="2" t="s">
        <v>75</v>
      </c>
      <c r="E2" s="2" t="s">
        <v>2</v>
      </c>
    </row>
    <row r="3" spans="1:5">
      <c r="A3" s="3" t="s">
        <v>619</v>
      </c>
    </row>
    <row r="4" spans="1:5">
      <c r="A4" s="4" t="s">
        <v>629</v>
      </c>
      <c r="B4" s="7" t="n">
        <v>0</v>
      </c>
      <c r="C4" s="7" t="n">
        <v>0</v>
      </c>
      <c r="D4" s="8" t="n">
        <v>0.1</v>
      </c>
    </row>
    <row r="5" spans="1:5">
      <c r="A5" s="3" t="s">
        <v>630</v>
      </c>
    </row>
    <row r="6" spans="1:5">
      <c r="A6" s="4" t="s">
        <v>629</v>
      </c>
      <c r="B6" s="9" t="n">
        <v>-0.1</v>
      </c>
      <c r="C6" s="9" t="n">
        <v>-0.1</v>
      </c>
      <c r="D6" s="9" t="n">
        <v>-0.2</v>
      </c>
    </row>
    <row r="7" spans="1:5">
      <c r="A7" s="3" t="s">
        <v>626</v>
      </c>
    </row>
    <row r="8" spans="1:5">
      <c r="A8" s="4" t="s">
        <v>629</v>
      </c>
      <c r="B8" s="9" t="n">
        <v>-0.1</v>
      </c>
      <c r="C8" s="9" t="n">
        <v>-0.1</v>
      </c>
      <c r="D8" s="9" t="n">
        <v>-0.2</v>
      </c>
    </row>
    <row r="9" spans="1:5">
      <c r="A9" s="4" t="s">
        <v>624</v>
      </c>
      <c r="B9" s="9" t="n">
        <v>1.5</v>
      </c>
    </row>
    <row r="10" spans="1:5">
      <c r="A10" s="4" t="s">
        <v>79</v>
      </c>
      <c r="B10" s="9" t="n">
        <v>0.1</v>
      </c>
      <c r="C10" s="9" t="n">
        <v>0.1</v>
      </c>
      <c r="D10" s="9" t="n">
        <v>0.1</v>
      </c>
    </row>
    <row r="11" spans="1:5">
      <c r="A11" s="3" t="s">
        <v>631</v>
      </c>
    </row>
    <row r="12" spans="1:5">
      <c r="A12" s="6" t="n">
        <v>2016</v>
      </c>
      <c r="E12" s="8" t="n">
        <v>0.2</v>
      </c>
    </row>
    <row r="13" spans="1:5">
      <c r="A13" s="6" t="n">
        <v>2017</v>
      </c>
      <c r="E13" s="9" t="n">
        <v>0.2</v>
      </c>
    </row>
    <row r="14" spans="1:5">
      <c r="A14" s="6" t="n">
        <v>2018</v>
      </c>
      <c r="E14" s="9" t="n">
        <v>0.2</v>
      </c>
    </row>
    <row r="15" spans="1:5">
      <c r="A15" s="6" t="n">
        <v>2019</v>
      </c>
      <c r="E15" s="9" t="n">
        <v>0.2</v>
      </c>
    </row>
    <row r="16" spans="1:5">
      <c r="A16" s="6" t="n">
        <v>2020</v>
      </c>
      <c r="E16" s="9" t="n">
        <v>0.2</v>
      </c>
    </row>
    <row r="17" spans="1:5">
      <c r="A17" s="4" t="s">
        <v>609</v>
      </c>
      <c r="E17" s="9" t="n">
        <v>0.5</v>
      </c>
    </row>
    <row r="18" spans="1:5">
      <c r="A18" s="4" t="s">
        <v>121</v>
      </c>
      <c r="B18" s="9" t="n">
        <v>1.5</v>
      </c>
      <c r="E18" s="9" t="n">
        <v>1.5</v>
      </c>
    </row>
    <row r="19" spans="1:5">
      <c r="A19" s="4" t="s">
        <v>632</v>
      </c>
    </row>
    <row r="20" spans="1:5">
      <c r="A20" s="3" t="s">
        <v>619</v>
      </c>
    </row>
    <row r="21" spans="1:5">
      <c r="A21" s="4" t="s">
        <v>633</v>
      </c>
      <c r="B21" s="9" t="n">
        <v>22.7</v>
      </c>
      <c r="C21" s="9" t="n">
        <v>26.8</v>
      </c>
    </row>
    <row r="22" spans="1:5">
      <c r="A22" s="4" t="s">
        <v>629</v>
      </c>
      <c r="B22" s="6" t="n">
        <v>0</v>
      </c>
      <c r="C22" s="6" t="n">
        <v>0</v>
      </c>
    </row>
    <row r="23" spans="1:5">
      <c r="A23" s="4" t="s">
        <v>623</v>
      </c>
      <c r="B23" s="6" t="n">
        <v>0</v>
      </c>
      <c r="C23" s="9" t="n">
        <v>-4.1</v>
      </c>
    </row>
    <row r="24" spans="1:5">
      <c r="A24" s="4" t="s">
        <v>622</v>
      </c>
      <c r="B24" s="9" t="n">
        <v>0.6</v>
      </c>
    </row>
    <row r="25" spans="1:5">
      <c r="A25" s="4" t="s">
        <v>634</v>
      </c>
      <c r="B25" s="9" t="n">
        <v>23.3</v>
      </c>
      <c r="C25" s="9" t="n">
        <v>22.7</v>
      </c>
      <c r="D25" s="9" t="n">
        <v>26.8</v>
      </c>
    </row>
    <row r="26" spans="1:5">
      <c r="A26" s="3" t="s">
        <v>630</v>
      </c>
    </row>
    <row r="27" spans="1:5">
      <c r="A27" s="4" t="s">
        <v>633</v>
      </c>
      <c r="B27" s="9" t="n">
        <v>-21.7</v>
      </c>
      <c r="C27" s="9" t="n">
        <v>-25.6</v>
      </c>
    </row>
    <row r="28" spans="1:5">
      <c r="A28" s="4" t="s">
        <v>629</v>
      </c>
      <c r="B28" s="9" t="n">
        <v>-0.1</v>
      </c>
      <c r="C28" s="9" t="n">
        <v>-0.1</v>
      </c>
    </row>
    <row r="29" spans="1:5">
      <c r="A29" s="4" t="s">
        <v>623</v>
      </c>
      <c r="B29" s="6" t="n">
        <v>0</v>
      </c>
      <c r="C29" s="6" t="n">
        <v>4</v>
      </c>
    </row>
    <row r="30" spans="1:5">
      <c r="A30" s="4" t="s">
        <v>634</v>
      </c>
      <c r="B30" s="9" t="n">
        <v>-21.8</v>
      </c>
      <c r="C30" s="9" t="n">
        <v>-21.7</v>
      </c>
      <c r="D30" s="9" t="n">
        <v>-25.6</v>
      </c>
    </row>
    <row r="31" spans="1:5">
      <c r="A31" s="3" t="s">
        <v>626</v>
      </c>
    </row>
    <row r="32" spans="1:5">
      <c r="A32" s="4" t="s">
        <v>620</v>
      </c>
      <c r="B32" s="6" t="n">
        <v>1</v>
      </c>
      <c r="C32" s="9" t="n">
        <v>1.2</v>
      </c>
    </row>
    <row r="33" spans="1:5">
      <c r="A33" s="4" t="s">
        <v>629</v>
      </c>
      <c r="B33" s="9" t="n">
        <v>-0.1</v>
      </c>
      <c r="C33" s="9" t="n">
        <v>-0.1</v>
      </c>
    </row>
    <row r="34" spans="1:5">
      <c r="A34" s="4" t="s">
        <v>623</v>
      </c>
      <c r="B34" s="6" t="n">
        <v>0</v>
      </c>
      <c r="C34" s="9" t="n">
        <v>-0.1</v>
      </c>
    </row>
    <row r="35" spans="1:5">
      <c r="A35" s="4" t="s">
        <v>624</v>
      </c>
      <c r="B35" s="9" t="n">
        <v>1.5</v>
      </c>
      <c r="C35" s="6" t="n">
        <v>1</v>
      </c>
      <c r="D35" s="9" t="n">
        <v>1.2</v>
      </c>
    </row>
    <row r="36" spans="1:5">
      <c r="A36" s="3" t="s">
        <v>631</v>
      </c>
    </row>
    <row r="37" spans="1:5">
      <c r="A37" s="4" t="s">
        <v>121</v>
      </c>
      <c r="B37" s="7" t="n">
        <v>1</v>
      </c>
      <c r="C37" s="8" t="n">
        <v>1.2</v>
      </c>
      <c r="D37" s="8" t="n">
        <v>1.2</v>
      </c>
      <c r="E37" s="8" t="n">
        <v>1.5</v>
      </c>
    </row>
    <row r="38" spans="1:5">
      <c r="A38" s="4" t="s">
        <v>490</v>
      </c>
    </row>
    <row r="39" spans="1:5">
      <c r="A39" s="3" t="s">
        <v>626</v>
      </c>
    </row>
    <row r="40" spans="1:5">
      <c r="A40" s="4" t="s">
        <v>491</v>
      </c>
      <c r="B40" s="4" t="s">
        <v>635</v>
      </c>
    </row>
    <row r="41" spans="1:5">
      <c r="A41" s="4" t="s">
        <v>492</v>
      </c>
    </row>
    <row r="42" spans="1:5">
      <c r="A42" s="3" t="s">
        <v>626</v>
      </c>
    </row>
    <row r="43" spans="1:5">
      <c r="A43" s="4" t="s">
        <v>491</v>
      </c>
      <c r="B43" s="4" t="s">
        <v>5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6</v>
      </c>
      <c r="B1" s="2" t="s">
        <v>2</v>
      </c>
      <c r="C1" s="2" t="s">
        <v>30</v>
      </c>
    </row>
    <row r="2" spans="1:3">
      <c r="A2" s="4" t="s">
        <v>64</v>
      </c>
    </row>
    <row r="3" spans="1:3">
      <c r="A3" s="3" t="s">
        <v>637</v>
      </c>
    </row>
    <row r="4" spans="1:3">
      <c r="A4" s="4" t="s">
        <v>638</v>
      </c>
      <c r="B4" s="7" t="n">
        <v>0</v>
      </c>
      <c r="C4" s="8" t="n">
        <v>4053.2</v>
      </c>
    </row>
    <row r="5" spans="1:3">
      <c r="A5" s="4" t="s">
        <v>639</v>
      </c>
    </row>
    <row r="6" spans="1:3">
      <c r="A6" s="3" t="s">
        <v>637</v>
      </c>
    </row>
    <row r="7" spans="1:3">
      <c r="A7" s="4" t="s">
        <v>640</v>
      </c>
      <c r="B7" s="6" t="n">
        <v>0</v>
      </c>
      <c r="C7" s="9" t="n">
        <v>4920.1</v>
      </c>
    </row>
    <row r="8" spans="1:3">
      <c r="A8" s="4" t="s">
        <v>641</v>
      </c>
      <c r="B8" s="6" t="n">
        <v>0</v>
      </c>
      <c r="C8" s="6" t="n">
        <v>-866</v>
      </c>
    </row>
    <row r="9" spans="1:3">
      <c r="A9" s="4" t="s">
        <v>642</v>
      </c>
      <c r="B9" s="6" t="n">
        <v>0</v>
      </c>
      <c r="C9" s="9" t="n">
        <v>-0.9</v>
      </c>
    </row>
    <row r="10" spans="1:3">
      <c r="A10" s="4" t="s">
        <v>638</v>
      </c>
      <c r="B10" s="6" t="n">
        <v>0</v>
      </c>
      <c r="C10" s="9" t="n">
        <v>4053.2</v>
      </c>
    </row>
    <row r="11" spans="1:3">
      <c r="A11" s="4" t="s">
        <v>643</v>
      </c>
    </row>
    <row r="12" spans="1:3">
      <c r="A12" s="3" t="s">
        <v>637</v>
      </c>
    </row>
    <row r="13" spans="1:3">
      <c r="A13" s="4" t="s">
        <v>640</v>
      </c>
      <c r="B13" s="6" t="n">
        <v>0</v>
      </c>
      <c r="C13" s="9" t="n">
        <v>2813.7</v>
      </c>
    </row>
    <row r="14" spans="1:3">
      <c r="A14" s="4" t="s">
        <v>644</v>
      </c>
    </row>
    <row r="15" spans="1:3">
      <c r="A15" s="3" t="s">
        <v>637</v>
      </c>
    </row>
    <row r="16" spans="1:3">
      <c r="A16" s="4" t="s">
        <v>640</v>
      </c>
      <c r="B16" s="6" t="n">
        <v>0</v>
      </c>
      <c r="C16" s="9" t="n">
        <v>1880.5</v>
      </c>
    </row>
    <row r="17" spans="1:3">
      <c r="A17" s="4" t="s">
        <v>645</v>
      </c>
    </row>
    <row r="18" spans="1:3">
      <c r="A18" s="3" t="s">
        <v>637</v>
      </c>
    </row>
    <row r="19" spans="1:3">
      <c r="A19" s="4" t="s">
        <v>640</v>
      </c>
      <c r="B19" s="6" t="n">
        <v>0</v>
      </c>
      <c r="C19" s="9" t="n">
        <v>198.8</v>
      </c>
    </row>
    <row r="20" spans="1:3">
      <c r="A20" s="4" t="s">
        <v>604</v>
      </c>
    </row>
    <row r="21" spans="1:3">
      <c r="A21" s="3" t="s">
        <v>637</v>
      </c>
    </row>
    <row r="22" spans="1:3">
      <c r="A22" s="4" t="s">
        <v>640</v>
      </c>
      <c r="B22" s="7" t="n">
        <v>0</v>
      </c>
      <c r="C22" s="8" t="n">
        <v>2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5</v>
      </c>
    </row>
    <row r="3" spans="1:4">
      <c r="A3" s="3" t="s">
        <v>647</v>
      </c>
    </row>
    <row r="4" spans="1:4">
      <c r="A4" s="4" t="s">
        <v>648</v>
      </c>
      <c r="B4" s="8" t="n">
        <v>38.9</v>
      </c>
      <c r="C4" s="8" t="n">
        <v>28.2</v>
      </c>
    </row>
    <row r="5" spans="1:4">
      <c r="A5" s="3" t="s">
        <v>649</v>
      </c>
    </row>
    <row r="6" spans="1:4">
      <c r="A6" s="4" t="s">
        <v>650</v>
      </c>
      <c r="B6" s="9" t="n">
        <v>4.7</v>
      </c>
      <c r="C6" s="9" t="n">
        <v>57.2</v>
      </c>
    </row>
    <row r="7" spans="1:4">
      <c r="A7" s="4" t="s">
        <v>651</v>
      </c>
      <c r="B7" s="9" t="n">
        <v>218.2</v>
      </c>
      <c r="C7" s="9" t="n">
        <v>604.8</v>
      </c>
    </row>
    <row r="8" spans="1:4">
      <c r="A8" s="4" t="s">
        <v>652</v>
      </c>
      <c r="B8" s="9" t="n">
        <v>222.9</v>
      </c>
      <c r="C8" s="6" t="n">
        <v>662</v>
      </c>
    </row>
    <row r="9" spans="1:4">
      <c r="A9" s="4" t="s">
        <v>653</v>
      </c>
      <c r="B9" s="9" t="n">
        <v>84.09999999999999</v>
      </c>
      <c r="C9" s="9" t="n">
        <v>111.5</v>
      </c>
    </row>
    <row r="10" spans="1:4">
      <c r="A10" s="4" t="s">
        <v>654</v>
      </c>
      <c r="B10" s="9" t="n">
        <v>118.2</v>
      </c>
      <c r="C10" s="9" t="n">
        <v>70.40000000000001</v>
      </c>
      <c r="D10" s="8" t="n">
        <v>70.2</v>
      </c>
    </row>
    <row r="11" spans="1:4">
      <c r="A11" s="4" t="s">
        <v>471</v>
      </c>
      <c r="B11" s="6" t="n">
        <v>4</v>
      </c>
      <c r="C11" s="6" t="n">
        <v>61</v>
      </c>
      <c r="D11" s="9" t="n">
        <v>82.5</v>
      </c>
    </row>
    <row r="12" spans="1:4">
      <c r="A12" s="4" t="s">
        <v>64</v>
      </c>
    </row>
    <row r="13" spans="1:4">
      <c r="A13" s="3" t="s">
        <v>649</v>
      </c>
    </row>
    <row r="14" spans="1:4">
      <c r="A14" s="4" t="s">
        <v>655</v>
      </c>
      <c r="B14" s="6" t="n">
        <v>0</v>
      </c>
      <c r="C14" s="9" t="n">
        <v>16.3</v>
      </c>
    </row>
    <row r="15" spans="1:4">
      <c r="A15" s="4" t="s">
        <v>57</v>
      </c>
      <c r="B15" s="6" t="n">
        <v>0</v>
      </c>
      <c r="C15" s="9" t="n">
        <v>318.7</v>
      </c>
    </row>
    <row r="16" spans="1:4">
      <c r="A16" s="4" t="s">
        <v>656</v>
      </c>
    </row>
    <row r="17" spans="1:4">
      <c r="A17" s="3" t="s">
        <v>647</v>
      </c>
    </row>
    <row r="18" spans="1:4">
      <c r="A18" s="4" t="s">
        <v>657</v>
      </c>
      <c r="B18" s="9" t="n">
        <v>31.5</v>
      </c>
      <c r="C18" s="9" t="n">
        <v>18.2</v>
      </c>
    </row>
    <row r="19" spans="1:4">
      <c r="A19" s="3" t="s">
        <v>649</v>
      </c>
    </row>
    <row r="20" spans="1:4">
      <c r="A20" s="4" t="s">
        <v>653</v>
      </c>
      <c r="B20" s="6" t="n">
        <v>0</v>
      </c>
      <c r="C20" s="9" t="n">
        <v>23.6</v>
      </c>
    </row>
    <row r="21" spans="1:4">
      <c r="A21" s="4" t="s">
        <v>658</v>
      </c>
    </row>
    <row r="22" spans="1:4">
      <c r="A22" s="3" t="s">
        <v>649</v>
      </c>
    </row>
    <row r="23" spans="1:4">
      <c r="A23" s="4" t="s">
        <v>654</v>
      </c>
      <c r="B23" s="6" t="n">
        <v>107</v>
      </c>
      <c r="C23" s="9" t="n">
        <v>47.5</v>
      </c>
      <c r="D23" s="9" t="n">
        <v>46.4</v>
      </c>
    </row>
    <row r="24" spans="1:4">
      <c r="A24" s="4" t="s">
        <v>659</v>
      </c>
    </row>
    <row r="25" spans="1:4">
      <c r="A25" s="3" t="s">
        <v>649</v>
      </c>
    </row>
    <row r="26" spans="1:4">
      <c r="A26" s="4" t="s">
        <v>654</v>
      </c>
      <c r="B26" s="9" t="n">
        <v>1.9</v>
      </c>
      <c r="C26" s="9" t="n">
        <v>5.9</v>
      </c>
      <c r="D26" s="9" t="n">
        <v>0.5</v>
      </c>
    </row>
    <row r="27" spans="1:4">
      <c r="A27" s="4" t="s">
        <v>660</v>
      </c>
    </row>
    <row r="28" spans="1:4">
      <c r="A28" s="3" t="s">
        <v>647</v>
      </c>
    </row>
    <row r="29" spans="1:4">
      <c r="A29" s="4" t="s">
        <v>657</v>
      </c>
      <c r="B29" s="6" t="n">
        <v>2</v>
      </c>
      <c r="C29" s="9" t="n">
        <v>2.3</v>
      </c>
    </row>
    <row r="30" spans="1:4">
      <c r="A30" s="4" t="s">
        <v>661</v>
      </c>
    </row>
    <row r="31" spans="1:4">
      <c r="A31" s="3" t="s">
        <v>649</v>
      </c>
    </row>
    <row r="32" spans="1:4">
      <c r="A32" s="4" t="s">
        <v>654</v>
      </c>
      <c r="B32" s="9" t="n">
        <v>9.300000000000001</v>
      </c>
      <c r="C32" s="9" t="n">
        <v>10.6</v>
      </c>
      <c r="D32" s="9" t="n">
        <v>9.6</v>
      </c>
    </row>
    <row r="33" spans="1:4">
      <c r="A33" s="4" t="s">
        <v>662</v>
      </c>
      <c r="B33" s="6" t="n">
        <v>0</v>
      </c>
      <c r="C33" s="9" t="n">
        <v>0.3</v>
      </c>
      <c r="D33" s="6" t="n">
        <v>0</v>
      </c>
    </row>
    <row r="34" spans="1:4">
      <c r="A34" s="4" t="s">
        <v>663</v>
      </c>
    </row>
    <row r="35" spans="1:4">
      <c r="A35" s="3" t="s">
        <v>649</v>
      </c>
    </row>
    <row r="36" spans="1:4">
      <c r="A36" s="4" t="s">
        <v>471</v>
      </c>
      <c r="B36" s="9" t="n">
        <v>1.7</v>
      </c>
      <c r="C36" s="9" t="n">
        <v>1.2</v>
      </c>
      <c r="D36" s="9" t="n">
        <v>0.1</v>
      </c>
    </row>
    <row r="37" spans="1:4">
      <c r="A37" s="4" t="s">
        <v>664</v>
      </c>
    </row>
    <row r="38" spans="1:4">
      <c r="A38" s="3" t="s">
        <v>647</v>
      </c>
    </row>
    <row r="39" spans="1:4">
      <c r="A39" s="4" t="s">
        <v>665</v>
      </c>
      <c r="B39" s="9" t="n">
        <v>5.2</v>
      </c>
      <c r="C39" s="9" t="n">
        <v>5.9</v>
      </c>
    </row>
    <row r="40" spans="1:4">
      <c r="A40" s="4" t="s">
        <v>666</v>
      </c>
    </row>
    <row r="41" spans="1:4">
      <c r="A41" s="3" t="s">
        <v>647</v>
      </c>
    </row>
    <row r="42" spans="1:4">
      <c r="A42" s="4" t="s">
        <v>667</v>
      </c>
      <c r="B42" s="9" t="n">
        <v>0.2</v>
      </c>
      <c r="C42" s="9" t="n">
        <v>1.8</v>
      </c>
    </row>
    <row r="43" spans="1:4">
      <c r="A43" s="4" t="s">
        <v>668</v>
      </c>
    </row>
    <row r="44" spans="1:4">
      <c r="A44" s="3" t="s">
        <v>649</v>
      </c>
    </row>
    <row r="45" spans="1:4">
      <c r="A45" s="4" t="s">
        <v>471</v>
      </c>
      <c r="B45" s="6" t="n">
        <v>0</v>
      </c>
      <c r="C45" s="9" t="n">
        <v>49.8</v>
      </c>
      <c r="D45" s="9" t="n">
        <v>72.09999999999999</v>
      </c>
    </row>
    <row r="46" spans="1:4">
      <c r="A46" s="4" t="s">
        <v>669</v>
      </c>
    </row>
    <row r="47" spans="1:4">
      <c r="A47" s="3" t="s">
        <v>649</v>
      </c>
    </row>
    <row r="48" spans="1:4">
      <c r="A48" s="4" t="s">
        <v>471</v>
      </c>
      <c r="B48" s="9" t="n">
        <v>0.5</v>
      </c>
      <c r="C48" s="9" t="n">
        <v>4.5</v>
      </c>
      <c r="D48" s="6" t="n">
        <v>5</v>
      </c>
    </row>
    <row r="49" spans="1:4">
      <c r="A49" s="4" t="s">
        <v>670</v>
      </c>
    </row>
    <row r="50" spans="1:4">
      <c r="A50" s="3" t="s">
        <v>649</v>
      </c>
    </row>
    <row r="51" spans="1:4">
      <c r="A51" s="4" t="s">
        <v>471</v>
      </c>
      <c r="B51" s="9" t="n">
        <v>1.8</v>
      </c>
      <c r="C51" s="9" t="n">
        <v>5.5</v>
      </c>
      <c r="D51" s="9" t="n">
        <v>5.3</v>
      </c>
    </row>
    <row r="52" spans="1:4">
      <c r="A52" s="4" t="s">
        <v>671</v>
      </c>
    </row>
    <row r="53" spans="1:4">
      <c r="A53" s="3" t="s">
        <v>649</v>
      </c>
    </row>
    <row r="54" spans="1:4">
      <c r="A54" s="4" t="s">
        <v>672</v>
      </c>
      <c r="B54" s="9" t="n">
        <v>4.5</v>
      </c>
      <c r="C54" s="9" t="n">
        <v>3.5</v>
      </c>
    </row>
    <row r="55" spans="1:4">
      <c r="A55" s="4" t="s">
        <v>57</v>
      </c>
      <c r="B55" s="6" t="n">
        <v>0</v>
      </c>
      <c r="C55" s="6" t="n">
        <v>37</v>
      </c>
    </row>
    <row r="56" spans="1:4">
      <c r="A56" s="4" t="s">
        <v>673</v>
      </c>
      <c r="B56" s="9" t="n">
        <v>218.2</v>
      </c>
      <c r="C56" s="9" t="n">
        <v>286.1</v>
      </c>
    </row>
    <row r="57" spans="1:4">
      <c r="A57" s="4" t="s">
        <v>674</v>
      </c>
    </row>
    <row r="58" spans="1:4">
      <c r="A58" s="3" t="s">
        <v>649</v>
      </c>
    </row>
    <row r="59" spans="1:4">
      <c r="A59" s="4" t="s">
        <v>672</v>
      </c>
      <c r="B59" s="9" t="n">
        <v>0.2</v>
      </c>
      <c r="C59" s="9" t="n">
        <v>0.4</v>
      </c>
    </row>
    <row r="60" spans="1:4">
      <c r="A60" s="4" t="s">
        <v>675</v>
      </c>
    </row>
    <row r="61" spans="1:4">
      <c r="A61" s="3" t="s">
        <v>649</v>
      </c>
    </row>
    <row r="62" spans="1:4">
      <c r="A62" s="4" t="s">
        <v>653</v>
      </c>
      <c r="B62" s="6" t="n">
        <v>0</v>
      </c>
      <c r="C62" s="9" t="n">
        <v>2.4</v>
      </c>
    </row>
    <row r="63" spans="1:4">
      <c r="A63" s="4" t="s">
        <v>676</v>
      </c>
    </row>
    <row r="64" spans="1:4">
      <c r="A64" s="3" t="s">
        <v>649</v>
      </c>
    </row>
    <row r="65" spans="1:4">
      <c r="A65" s="4" t="s">
        <v>654</v>
      </c>
      <c r="B65" s="6" t="n">
        <v>0</v>
      </c>
      <c r="C65" s="9" t="n">
        <v>6.4</v>
      </c>
      <c r="D65" s="8" t="n">
        <v>13.7</v>
      </c>
    </row>
    <row r="66" spans="1:4">
      <c r="A66" s="4" t="s">
        <v>677</v>
      </c>
    </row>
    <row r="67" spans="1:4">
      <c r="A67" s="3" t="s">
        <v>649</v>
      </c>
    </row>
    <row r="68" spans="1:4">
      <c r="A68" s="4" t="s">
        <v>653</v>
      </c>
      <c r="B68" s="9" t="n">
        <v>84.09999999999999</v>
      </c>
      <c r="C68" s="8" t="n">
        <v>85.5</v>
      </c>
    </row>
    <row r="69" spans="1:4">
      <c r="A69" s="4" t="s">
        <v>444</v>
      </c>
    </row>
    <row r="70" spans="1:4">
      <c r="A70" s="3" t="s">
        <v>649</v>
      </c>
    </row>
    <row r="71" spans="1:4">
      <c r="A71" s="4" t="s">
        <v>678</v>
      </c>
      <c r="B71" s="9" t="n">
        <v>20.2</v>
      </c>
    </row>
    <row r="72" spans="1:4">
      <c r="A72" s="4" t="s">
        <v>448</v>
      </c>
      <c r="B72" s="9" t="n">
        <v>198.1</v>
      </c>
    </row>
    <row r="73" spans="1:4">
      <c r="A73" s="4" t="s">
        <v>679</v>
      </c>
      <c r="B73" s="8" t="n">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80</v>
      </c>
      <c r="B1" s="2" t="s">
        <v>681</v>
      </c>
      <c r="C1" s="2" t="s">
        <v>1</v>
      </c>
    </row>
    <row r="2" spans="1:6">
      <c r="B2" s="2" t="s">
        <v>682</v>
      </c>
      <c r="C2" s="2" t="s">
        <v>2</v>
      </c>
      <c r="D2" s="2" t="s">
        <v>30</v>
      </c>
      <c r="E2" s="2" t="s">
        <v>75</v>
      </c>
      <c r="F2" s="2" t="s">
        <v>683</v>
      </c>
    </row>
    <row r="3" spans="1:6">
      <c r="A3" s="3" t="s">
        <v>684</v>
      </c>
    </row>
    <row r="4" spans="1:6">
      <c r="A4" s="4" t="s">
        <v>602</v>
      </c>
      <c r="C4" s="7" t="n">
        <v>13000000</v>
      </c>
      <c r="D4" s="7" t="n">
        <v>11500000</v>
      </c>
      <c r="E4" s="7" t="n">
        <v>10600000</v>
      </c>
    </row>
    <row r="5" spans="1:6">
      <c r="A5" s="4" t="s">
        <v>685</v>
      </c>
    </row>
    <row r="6" spans="1:6">
      <c r="A6" s="3" t="s">
        <v>684</v>
      </c>
    </row>
    <row r="7" spans="1:6">
      <c r="A7" s="4" t="s">
        <v>602</v>
      </c>
      <c r="C7" s="6" t="n">
        <v>12500000</v>
      </c>
      <c r="D7" s="6" t="n">
        <v>9800000</v>
      </c>
      <c r="E7" s="6" t="n">
        <v>9800000</v>
      </c>
    </row>
    <row r="8" spans="1:6">
      <c r="A8" s="4" t="s">
        <v>686</v>
      </c>
    </row>
    <row r="9" spans="1:6">
      <c r="A9" s="3" t="s">
        <v>684</v>
      </c>
    </row>
    <row r="10" spans="1:6">
      <c r="A10" s="4" t="s">
        <v>687</v>
      </c>
      <c r="C10" s="6" t="n">
        <v>5100000</v>
      </c>
      <c r="D10" s="6" t="n">
        <v>5300000</v>
      </c>
    </row>
    <row r="11" spans="1:6">
      <c r="A11" s="4" t="s">
        <v>675</v>
      </c>
    </row>
    <row r="12" spans="1:6">
      <c r="A12" s="3" t="s">
        <v>684</v>
      </c>
    </row>
    <row r="13" spans="1:6">
      <c r="A13" s="4" t="s">
        <v>688</v>
      </c>
      <c r="C13" s="6" t="n">
        <v>0</v>
      </c>
      <c r="D13" s="6" t="n">
        <v>1200000</v>
      </c>
      <c r="E13" s="6" t="n">
        <v>1900000</v>
      </c>
    </row>
    <row r="14" spans="1:6">
      <c r="A14" s="4" t="s">
        <v>689</v>
      </c>
      <c r="C14" s="6" t="n">
        <v>0</v>
      </c>
      <c r="D14" s="6" t="n">
        <v>300000</v>
      </c>
      <c r="E14" s="6" t="n">
        <v>300000</v>
      </c>
    </row>
    <row r="15" spans="1:6">
      <c r="A15" s="4" t="s">
        <v>656</v>
      </c>
    </row>
    <row r="16" spans="1:6">
      <c r="A16" s="3" t="s">
        <v>684</v>
      </c>
    </row>
    <row r="17" spans="1:6">
      <c r="A17" s="4" t="s">
        <v>690</v>
      </c>
      <c r="C17" s="6" t="n">
        <v>5700000</v>
      </c>
      <c r="D17" s="6" t="n">
        <v>-3200000</v>
      </c>
      <c r="E17" s="6" t="n">
        <v>2900000</v>
      </c>
    </row>
    <row r="18" spans="1:6">
      <c r="A18" s="4" t="s">
        <v>660</v>
      </c>
    </row>
    <row r="19" spans="1:6">
      <c r="A19" s="3" t="s">
        <v>684</v>
      </c>
    </row>
    <row r="20" spans="1:6">
      <c r="A20" s="4" t="s">
        <v>691</v>
      </c>
      <c r="C20" s="7" t="n">
        <v>200000</v>
      </c>
      <c r="D20" s="7" t="n">
        <v>1000000</v>
      </c>
      <c r="E20" s="7" t="n">
        <v>1000000</v>
      </c>
    </row>
    <row r="21" spans="1:6">
      <c r="A21" s="4" t="s">
        <v>692</v>
      </c>
    </row>
    <row r="22" spans="1:6">
      <c r="A22" s="3" t="s">
        <v>684</v>
      </c>
    </row>
    <row r="23" spans="1:6">
      <c r="A23" s="4" t="s">
        <v>693</v>
      </c>
      <c r="B23" s="7" t="n">
        <v>30100000</v>
      </c>
      <c r="F23" s="7" t="n">
        <v>37000000</v>
      </c>
    </row>
    <row r="24" spans="1:6">
      <c r="A24" s="4" t="s">
        <v>694</v>
      </c>
      <c r="B24" s="4" t="s">
        <v>695</v>
      </c>
    </row>
    <row r="25" spans="1:6">
      <c r="A25" s="4" t="s">
        <v>696</v>
      </c>
    </row>
    <row r="26" spans="1:6">
      <c r="A26" s="3" t="s">
        <v>684</v>
      </c>
    </row>
    <row r="27" spans="1:6">
      <c r="A27" s="4" t="s">
        <v>697</v>
      </c>
      <c r="B27" s="4" t="s">
        <v>69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0</v>
      </c>
    </row>
    <row r="2" spans="1:3">
      <c r="A2" s="4" t="s">
        <v>700</v>
      </c>
      <c r="B2" s="8" t="n">
        <v>8.4</v>
      </c>
      <c r="C2" s="8" t="n">
        <v>10.5</v>
      </c>
    </row>
    <row r="3" spans="1:3">
      <c r="A3" s="4" t="s">
        <v>701</v>
      </c>
      <c r="B3" s="9" t="n">
        <v>25.7</v>
      </c>
      <c r="C3" s="9" t="n">
        <v>26.1</v>
      </c>
    </row>
    <row r="4" spans="1:3">
      <c r="A4" s="4" t="s">
        <v>604</v>
      </c>
      <c r="B4" s="9" t="n">
        <v>2.8</v>
      </c>
      <c r="C4" s="9" t="n">
        <v>2.9</v>
      </c>
    </row>
    <row r="5" spans="1:3">
      <c r="A5" s="4" t="s">
        <v>53</v>
      </c>
      <c r="B5" s="9" t="n">
        <v>45.7</v>
      </c>
      <c r="C5" s="9" t="n">
        <v>39.5</v>
      </c>
    </row>
    <row r="6" spans="1:3">
      <c r="A6" s="4" t="s">
        <v>702</v>
      </c>
    </row>
    <row r="7" spans="1:3">
      <c r="A7" s="4" t="s">
        <v>703</v>
      </c>
      <c r="B7" s="8" t="n">
        <v>8.800000000000001</v>
      </c>
      <c r="C7"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5</v>
      </c>
    </row>
    <row r="3" spans="1:4">
      <c r="A3" s="3" t="s">
        <v>259</v>
      </c>
    </row>
    <row r="4" spans="1:4">
      <c r="A4" s="4" t="s">
        <v>705</v>
      </c>
      <c r="B4" s="8" t="n">
        <v>38.5</v>
      </c>
      <c r="C4" s="8" t="n">
        <v>42.3</v>
      </c>
    </row>
    <row r="5" spans="1:4">
      <c r="A5" s="4" t="s">
        <v>706</v>
      </c>
      <c r="B5" s="9" t="n">
        <v>0.3</v>
      </c>
      <c r="C5" s="9" t="n">
        <v>2.7</v>
      </c>
    </row>
    <row r="6" spans="1:4">
      <c r="A6" s="4" t="s">
        <v>707</v>
      </c>
      <c r="B6" s="9" t="n">
        <v>155.2</v>
      </c>
      <c r="C6" s="9" t="n">
        <v>123.8</v>
      </c>
    </row>
    <row r="7" spans="1:4">
      <c r="A7" s="4" t="s">
        <v>708</v>
      </c>
      <c r="B7" s="9" t="n">
        <v>66.8</v>
      </c>
      <c r="C7" s="9" t="n">
        <v>59.5</v>
      </c>
    </row>
    <row r="8" spans="1:4">
      <c r="A8" s="4" t="s">
        <v>709</v>
      </c>
      <c r="B8" s="9" t="n">
        <v>260.8</v>
      </c>
      <c r="C8" s="9" t="n">
        <v>228.3</v>
      </c>
    </row>
    <row r="9" spans="1:4">
      <c r="A9" s="4" t="s">
        <v>710</v>
      </c>
      <c r="B9" s="9" t="n">
        <v>31.4</v>
      </c>
      <c r="C9" s="6" t="n">
        <v>51</v>
      </c>
      <c r="D9" s="7" t="n">
        <v>29</v>
      </c>
    </row>
    <row r="10" spans="1:4">
      <c r="A10" s="4" t="s">
        <v>711</v>
      </c>
      <c r="B10" s="9" t="n">
        <v>0.2</v>
      </c>
      <c r="C10" s="9" t="n">
        <v>0.6</v>
      </c>
      <c r="D10" s="9" t="n">
        <v>0.2</v>
      </c>
    </row>
    <row r="11" spans="1:4">
      <c r="A11" s="4" t="s">
        <v>712</v>
      </c>
      <c r="B11" s="8" t="n">
        <v>2.9</v>
      </c>
      <c r="C11" s="8" t="n">
        <v>6.8</v>
      </c>
      <c r="D11" s="8" t="n">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75</v>
      </c>
    </row>
    <row r="3" spans="1:4">
      <c r="A3" s="3" t="s">
        <v>164</v>
      </c>
    </row>
    <row r="4" spans="1:4">
      <c r="A4" s="4" t="s">
        <v>89</v>
      </c>
      <c r="B4" s="8" t="n">
        <v>155.5</v>
      </c>
      <c r="C4" s="8" t="n">
        <v>-43.8</v>
      </c>
      <c r="D4" s="8" t="n">
        <v>-96.5</v>
      </c>
    </row>
    <row r="5" spans="1:4">
      <c r="A5" s="3" t="s">
        <v>165</v>
      </c>
    </row>
    <row r="6" spans="1:4">
      <c r="A6" s="4" t="s">
        <v>79</v>
      </c>
      <c r="B6" s="9" t="n">
        <v>0.1</v>
      </c>
      <c r="C6" s="9" t="n">
        <v>0.1</v>
      </c>
      <c r="D6" s="9" t="n">
        <v>0.1</v>
      </c>
    </row>
    <row r="7" spans="1:4">
      <c r="A7" s="4" t="s">
        <v>166</v>
      </c>
      <c r="B7" s="6" t="n">
        <v>-13</v>
      </c>
      <c r="C7" s="9" t="n">
        <v>-11.5</v>
      </c>
      <c r="D7" s="9" t="n">
        <v>-10.6</v>
      </c>
    </row>
    <row r="8" spans="1:4">
      <c r="A8" s="4" t="s">
        <v>167</v>
      </c>
      <c r="B8" s="9" t="n">
        <v>-2.9</v>
      </c>
      <c r="C8" s="9" t="n">
        <v>-35.2</v>
      </c>
      <c r="D8" s="9" t="n">
        <v>8.300000000000001</v>
      </c>
    </row>
    <row r="9" spans="1:4">
      <c r="A9" s="3" t="s">
        <v>168</v>
      </c>
    </row>
    <row r="10" spans="1:4">
      <c r="A10" s="4" t="s">
        <v>169</v>
      </c>
      <c r="B10" s="9" t="n">
        <v>255.7</v>
      </c>
      <c r="C10" s="6" t="n">
        <v>179</v>
      </c>
      <c r="D10" s="9" t="n">
        <v>130.8</v>
      </c>
    </row>
    <row r="11" spans="1:4">
      <c r="A11" s="4" t="s">
        <v>170</v>
      </c>
      <c r="B11" s="9" t="n">
        <v>-2.1</v>
      </c>
      <c r="C11" s="9" t="n">
        <v>-24.9</v>
      </c>
      <c r="D11" s="9" t="n">
        <v>13.7</v>
      </c>
    </row>
    <row r="12" spans="1:4">
      <c r="A12" s="4" t="s">
        <v>171</v>
      </c>
      <c r="B12" s="9" t="n">
        <v>253.6</v>
      </c>
      <c r="C12" s="9" t="n">
        <v>154.1</v>
      </c>
      <c r="D12" s="9" t="n">
        <v>144.5</v>
      </c>
    </row>
    <row r="13" spans="1:4">
      <c r="A13" s="3" t="s">
        <v>172</v>
      </c>
    </row>
    <row r="14" spans="1:4">
      <c r="A14" s="4" t="s">
        <v>173</v>
      </c>
      <c r="B14" s="9" t="n">
        <v>-155.7</v>
      </c>
      <c r="C14" s="6" t="n">
        <v>-6</v>
      </c>
      <c r="D14" s="9" t="n">
        <v>83.2</v>
      </c>
    </row>
    <row r="15" spans="1:4">
      <c r="A15" s="4" t="s">
        <v>174</v>
      </c>
      <c r="B15" s="6" t="n">
        <v>0</v>
      </c>
      <c r="C15" s="9" t="n">
        <v>-7.1</v>
      </c>
      <c r="D15" s="6" t="n">
        <v>-181</v>
      </c>
    </row>
    <row r="16" spans="1:4">
      <c r="A16" s="4" t="s">
        <v>175</v>
      </c>
      <c r="B16" s="9" t="n">
        <v>-155.7</v>
      </c>
      <c r="C16" s="9" t="n">
        <v>-13.1</v>
      </c>
      <c r="D16" s="9" t="n">
        <v>-97.8</v>
      </c>
    </row>
    <row r="17" spans="1:4">
      <c r="A17" s="3" t="s">
        <v>176</v>
      </c>
    </row>
    <row r="18" spans="1:4">
      <c r="A18" s="4" t="s">
        <v>177</v>
      </c>
      <c r="B18" s="9" t="n">
        <v>-230.6</v>
      </c>
      <c r="C18" s="9" t="n">
        <v>-151.3</v>
      </c>
      <c r="D18" s="9" t="n">
        <v>-205.6</v>
      </c>
    </row>
    <row r="19" spans="1:4">
      <c r="A19" s="4" t="s">
        <v>178</v>
      </c>
      <c r="B19" s="6" t="n">
        <v>0</v>
      </c>
      <c r="C19" s="9" t="n">
        <v>-1.2</v>
      </c>
      <c r="D19" s="9" t="n">
        <v>174.1</v>
      </c>
    </row>
    <row r="20" spans="1:4">
      <c r="A20" s="4" t="s">
        <v>179</v>
      </c>
      <c r="B20" s="9" t="n">
        <v>-230.6</v>
      </c>
      <c r="C20" s="9" t="n">
        <v>-152.5</v>
      </c>
      <c r="D20" s="9" t="n">
        <v>-31.5</v>
      </c>
    </row>
    <row r="21" spans="1:4">
      <c r="A21" s="4" t="s">
        <v>180</v>
      </c>
      <c r="B21" s="6" t="n">
        <v>0</v>
      </c>
      <c r="C21" s="9" t="n">
        <v>-2.1</v>
      </c>
      <c r="D21" s="9" t="n">
        <v>-1.6</v>
      </c>
    </row>
    <row r="22" spans="1:4">
      <c r="A22" s="4" t="s">
        <v>181</v>
      </c>
      <c r="B22" s="9" t="n">
        <v>-132.7</v>
      </c>
      <c r="C22" s="9" t="n">
        <v>-13.6</v>
      </c>
      <c r="D22" s="9" t="n">
        <v>13.6</v>
      </c>
    </row>
    <row r="23" spans="1:4">
      <c r="A23" s="4" t="s">
        <v>182</v>
      </c>
      <c r="B23" s="9" t="n">
        <v>268.6</v>
      </c>
      <c r="C23" s="9" t="n">
        <v>282.2</v>
      </c>
      <c r="D23" s="9" t="n">
        <v>268.6</v>
      </c>
    </row>
    <row r="24" spans="1:4">
      <c r="A24" s="4" t="s">
        <v>183</v>
      </c>
      <c r="B24" s="9" t="n">
        <v>135.9</v>
      </c>
      <c r="C24" s="9" t="n">
        <v>268.6</v>
      </c>
      <c r="D24" s="9" t="n">
        <v>282.2</v>
      </c>
    </row>
    <row r="25" spans="1:4">
      <c r="A25" s="3" t="s">
        <v>184</v>
      </c>
    </row>
    <row r="26" spans="1:4">
      <c r="A26" s="4" t="s">
        <v>185</v>
      </c>
      <c r="B26" s="9" t="n">
        <v>9.5</v>
      </c>
      <c r="C26" s="9" t="n">
        <v>6.1</v>
      </c>
      <c r="D26" s="9" t="n">
        <v>5.5</v>
      </c>
    </row>
    <row r="27" spans="1:4">
      <c r="A27" s="4" t="s">
        <v>186</v>
      </c>
      <c r="B27" s="9" t="n">
        <v>-2520.9</v>
      </c>
      <c r="C27" s="9" t="n">
        <v>31.4</v>
      </c>
      <c r="D27" s="6" t="n">
        <v>109</v>
      </c>
    </row>
    <row r="28" spans="1:4">
      <c r="A28" s="4" t="s">
        <v>187</v>
      </c>
      <c r="B28" s="9" t="n">
        <v>-0.1</v>
      </c>
      <c r="C28" s="9" t="n">
        <v>-14.4</v>
      </c>
      <c r="D28" s="6" t="n">
        <v>0</v>
      </c>
    </row>
    <row r="29" spans="1:4">
      <c r="A29" s="4" t="s">
        <v>188</v>
      </c>
      <c r="B29" s="6" t="n">
        <v>0</v>
      </c>
      <c r="C29" s="9" t="n">
        <v>258.6</v>
      </c>
      <c r="D29" s="6" t="n">
        <v>0</v>
      </c>
    </row>
    <row r="30" spans="1:4">
      <c r="A30" s="4" t="s">
        <v>47</v>
      </c>
    </row>
    <row r="31" spans="1:4">
      <c r="A31" s="3" t="s">
        <v>164</v>
      </c>
    </row>
    <row r="32" spans="1:4">
      <c r="A32" s="4" t="s">
        <v>189</v>
      </c>
      <c r="B32" s="6" t="n">
        <v>0</v>
      </c>
      <c r="C32" s="6" t="n">
        <v>0</v>
      </c>
      <c r="D32" s="9" t="n">
        <v>0.1</v>
      </c>
    </row>
    <row r="33" spans="1:4">
      <c r="A33" s="3" t="s">
        <v>165</v>
      </c>
    </row>
    <row r="34" spans="1:4">
      <c r="A34" s="4" t="s">
        <v>190</v>
      </c>
      <c r="B34" s="9" t="n">
        <v>-0.8</v>
      </c>
      <c r="C34" s="9" t="n">
        <v>3.5</v>
      </c>
      <c r="D34" s="9" t="n">
        <v>-6.3</v>
      </c>
    </row>
    <row r="35" spans="1:4">
      <c r="A35" s="4" t="s">
        <v>79</v>
      </c>
      <c r="B35" s="9" t="n">
        <v>0.2</v>
      </c>
      <c r="C35" s="9" t="n">
        <v>0.1</v>
      </c>
      <c r="D35" s="9" t="n">
        <v>0.1</v>
      </c>
    </row>
    <row r="36" spans="1:4">
      <c r="A36" s="4" t="s">
        <v>191</v>
      </c>
      <c r="B36" s="9" t="n">
        <v>6.9</v>
      </c>
      <c r="C36" s="9" t="n">
        <v>6.1</v>
      </c>
      <c r="D36" s="9" t="n">
        <v>4.9</v>
      </c>
    </row>
    <row r="37" spans="1:4">
      <c r="A37" s="4" t="s">
        <v>192</v>
      </c>
      <c r="B37" s="6" t="n">
        <v>0</v>
      </c>
      <c r="C37" s="9" t="n">
        <v>0.4</v>
      </c>
      <c r="D37" s="6" t="n">
        <v>0</v>
      </c>
    </row>
    <row r="38" spans="1:4">
      <c r="A38" s="4" t="s">
        <v>193</v>
      </c>
      <c r="B38" s="9" t="n">
        <v>44.4</v>
      </c>
      <c r="C38" s="9" t="n">
        <v>103.9</v>
      </c>
      <c r="D38" s="9" t="n">
        <v>61.6</v>
      </c>
    </row>
    <row r="39" spans="1:4">
      <c r="A39" s="4" t="s">
        <v>194</v>
      </c>
      <c r="B39" s="6" t="n">
        <v>0</v>
      </c>
      <c r="C39" s="9" t="n">
        <v>3.4</v>
      </c>
      <c r="D39" s="9" t="n">
        <v>3.3</v>
      </c>
    </row>
    <row r="40" spans="1:4">
      <c r="A40" s="4" t="s">
        <v>166</v>
      </c>
      <c r="B40" s="9" t="n">
        <v>-12.7</v>
      </c>
      <c r="C40" s="9" t="n">
        <v>-9.6</v>
      </c>
      <c r="D40" s="9" t="n">
        <v>-7.7</v>
      </c>
    </row>
    <row r="41" spans="1:4">
      <c r="A41" s="4" t="s">
        <v>195</v>
      </c>
      <c r="B41" s="9" t="n">
        <v>8.6</v>
      </c>
      <c r="C41" s="9" t="n">
        <v>7.7</v>
      </c>
      <c r="D41" s="9" t="n">
        <v>15.3</v>
      </c>
    </row>
    <row r="42" spans="1:4">
      <c r="A42" s="4" t="s">
        <v>167</v>
      </c>
      <c r="B42" s="9" t="n">
        <v>-11.1</v>
      </c>
      <c r="C42" s="9" t="n">
        <v>-35.3</v>
      </c>
      <c r="D42" s="9" t="n">
        <v>10.3</v>
      </c>
    </row>
    <row r="43" spans="1:4">
      <c r="A43" s="4" t="s">
        <v>196</v>
      </c>
      <c r="B43" s="6" t="n">
        <v>0</v>
      </c>
      <c r="C43" s="9" t="n">
        <v>-2.6</v>
      </c>
      <c r="D43" s="6" t="n">
        <v>-3</v>
      </c>
    </row>
    <row r="44" spans="1:4">
      <c r="A44" s="3" t="s">
        <v>168</v>
      </c>
    </row>
    <row r="45" spans="1:4">
      <c r="A45" s="4" t="s">
        <v>197</v>
      </c>
      <c r="B45" s="9" t="n">
        <v>12.8</v>
      </c>
      <c r="C45" s="9" t="n">
        <v>-26.9</v>
      </c>
      <c r="D45" s="9" t="n">
        <v>-22.9</v>
      </c>
    </row>
    <row r="46" spans="1:4">
      <c r="A46" s="4" t="s">
        <v>198</v>
      </c>
      <c r="B46" s="9" t="n">
        <v>-1.4</v>
      </c>
      <c r="C46" s="9" t="n">
        <v>-28.5</v>
      </c>
      <c r="D46" s="9" t="n">
        <v>-3.6</v>
      </c>
    </row>
    <row r="47" spans="1:4">
      <c r="A47" s="4" t="s">
        <v>199</v>
      </c>
      <c r="B47" s="9" t="n">
        <v>15.4</v>
      </c>
      <c r="C47" s="9" t="n">
        <v>-51.7</v>
      </c>
      <c r="D47" s="9" t="n">
        <v>25.8</v>
      </c>
    </row>
    <row r="48" spans="1:4">
      <c r="A48" s="4" t="s">
        <v>200</v>
      </c>
      <c r="B48" s="9" t="n">
        <v>37.9</v>
      </c>
      <c r="C48" s="9" t="n">
        <v>34.7</v>
      </c>
      <c r="D48" s="9" t="n">
        <v>9.699999999999999</v>
      </c>
    </row>
    <row r="49" spans="1:4">
      <c r="A49" s="4" t="s">
        <v>169</v>
      </c>
      <c r="B49" s="9" t="n">
        <v>255.7</v>
      </c>
      <c r="C49" s="9" t="n">
        <v>56.9</v>
      </c>
      <c r="D49" s="9" t="n">
        <v>113.3</v>
      </c>
    </row>
    <row r="50" spans="1:4">
      <c r="A50" s="3" t="s">
        <v>172</v>
      </c>
    </row>
    <row r="51" spans="1:4">
      <c r="A51" s="4" t="s">
        <v>201</v>
      </c>
      <c r="B51" s="6" t="n">
        <v>-13</v>
      </c>
      <c r="C51" s="9" t="n">
        <v>-7.6</v>
      </c>
      <c r="D51" s="9" t="n">
        <v>-9.9</v>
      </c>
    </row>
    <row r="52" spans="1:4">
      <c r="A52" s="4" t="s">
        <v>202</v>
      </c>
      <c r="B52" s="9" t="n">
        <v>-0.6</v>
      </c>
      <c r="C52" s="6" t="n">
        <v>-11</v>
      </c>
      <c r="D52" s="6" t="n">
        <v>0</v>
      </c>
    </row>
    <row r="53" spans="1:4">
      <c r="A53" s="4" t="s">
        <v>203</v>
      </c>
      <c r="B53" s="6" t="n">
        <v>0</v>
      </c>
      <c r="C53" s="9" t="n">
        <v>-3.8</v>
      </c>
      <c r="D53" s="6" t="n">
        <v>0</v>
      </c>
    </row>
    <row r="54" spans="1:4">
      <c r="A54" s="4" t="s">
        <v>204</v>
      </c>
      <c r="B54" s="9" t="n">
        <v>-67.59999999999999</v>
      </c>
      <c r="C54" s="9" t="n">
        <v>-8.800000000000001</v>
      </c>
      <c r="D54" s="9" t="n">
        <v>-15.2</v>
      </c>
    </row>
    <row r="55" spans="1:4">
      <c r="A55" s="4" t="s">
        <v>205</v>
      </c>
      <c r="B55" s="9" t="n">
        <v>18.5</v>
      </c>
      <c r="C55" s="9" t="n">
        <v>25.5</v>
      </c>
      <c r="D55" s="9" t="n">
        <v>15.1</v>
      </c>
    </row>
    <row r="56" spans="1:4">
      <c r="A56" s="3" t="s">
        <v>176</v>
      </c>
    </row>
    <row r="57" spans="1:4">
      <c r="A57" s="4" t="s">
        <v>206</v>
      </c>
      <c r="B57" s="6" t="n">
        <v>0</v>
      </c>
      <c r="C57" s="9" t="n">
        <v>174.5</v>
      </c>
      <c r="D57" s="6" t="n">
        <v>0</v>
      </c>
    </row>
    <row r="58" spans="1:4">
      <c r="A58" s="4" t="s">
        <v>207</v>
      </c>
      <c r="B58" s="6" t="n">
        <v>-87</v>
      </c>
      <c r="C58" s="6" t="n">
        <v>0</v>
      </c>
      <c r="D58" s="9" t="n">
        <v>-13.5</v>
      </c>
    </row>
    <row r="59" spans="1:4">
      <c r="A59" s="4" t="s">
        <v>208</v>
      </c>
      <c r="B59" s="6" t="n">
        <v>-37</v>
      </c>
      <c r="C59" s="6" t="n">
        <v>-37</v>
      </c>
      <c r="D59" s="9" t="n">
        <v>-90.8</v>
      </c>
    </row>
    <row r="60" spans="1:4">
      <c r="A60" s="4" t="s">
        <v>209</v>
      </c>
      <c r="B60" s="9" t="n">
        <v>-53.6</v>
      </c>
      <c r="C60" s="9" t="n">
        <v>-12.3</v>
      </c>
      <c r="D60" s="6" t="n">
        <v>0</v>
      </c>
    </row>
    <row r="61" spans="1:4">
      <c r="A61" s="4" t="s">
        <v>210</v>
      </c>
      <c r="B61" s="9" t="n">
        <v>-14.3</v>
      </c>
      <c r="C61" s="6" t="n">
        <v>0</v>
      </c>
      <c r="D61" s="6" t="n">
        <v>0</v>
      </c>
    </row>
    <row r="62" spans="1:4">
      <c r="A62" s="4" t="s">
        <v>211</v>
      </c>
      <c r="B62" s="9" t="n">
        <v>-10.9</v>
      </c>
      <c r="C62" s="6" t="n">
        <v>0</v>
      </c>
      <c r="D62" s="6" t="n">
        <v>0</v>
      </c>
    </row>
    <row r="63" spans="1:4">
      <c r="A63" s="4" t="s">
        <v>212</v>
      </c>
      <c r="B63" s="9" t="n">
        <v>-27.8</v>
      </c>
      <c r="C63" s="6" t="n">
        <v>-175</v>
      </c>
      <c r="D63" s="6" t="n">
        <v>0</v>
      </c>
    </row>
    <row r="64" spans="1:4">
      <c r="A64" s="4" t="s">
        <v>182</v>
      </c>
      <c r="B64" s="9" t="n">
        <v>175.6</v>
      </c>
    </row>
    <row r="65" spans="1:4">
      <c r="A65" s="4" t="s">
        <v>183</v>
      </c>
      <c r="B65" s="9" t="n">
        <v>135.9</v>
      </c>
      <c r="C65" s="9" t="n">
        <v>175.6</v>
      </c>
    </row>
    <row r="66" spans="1:4">
      <c r="A66" s="3" t="s">
        <v>184</v>
      </c>
    </row>
    <row r="67" spans="1:4">
      <c r="A67" s="4" t="s">
        <v>213</v>
      </c>
      <c r="B67" s="9" t="n">
        <v>3.7</v>
      </c>
      <c r="C67" s="9" t="n">
        <v>64.40000000000001</v>
      </c>
      <c r="D67" s="9" t="n">
        <v>72.5</v>
      </c>
    </row>
    <row r="68" spans="1:4">
      <c r="A68" s="4" t="s">
        <v>64</v>
      </c>
    </row>
    <row r="69" spans="1:4">
      <c r="A69" s="3" t="s">
        <v>164</v>
      </c>
    </row>
    <row r="70" spans="1:4">
      <c r="A70" s="4" t="s">
        <v>189</v>
      </c>
      <c r="B70" s="6" t="n">
        <v>0</v>
      </c>
      <c r="C70" s="9" t="n">
        <v>-95.5</v>
      </c>
      <c r="D70" s="9" t="n">
        <v>-122.3</v>
      </c>
    </row>
    <row r="71" spans="1:4">
      <c r="A71" s="3" t="s">
        <v>165</v>
      </c>
    </row>
    <row r="72" spans="1:4">
      <c r="A72" s="4" t="s">
        <v>190</v>
      </c>
      <c r="B72" s="6" t="n">
        <v>0</v>
      </c>
      <c r="C72" s="9" t="n">
        <v>4.7</v>
      </c>
      <c r="D72" s="6" t="n">
        <v>0</v>
      </c>
    </row>
    <row r="73" spans="1:4">
      <c r="A73" s="4" t="s">
        <v>196</v>
      </c>
      <c r="B73" s="6" t="n">
        <v>0</v>
      </c>
      <c r="C73" s="9" t="n">
        <v>-4.6</v>
      </c>
      <c r="D73" s="9" t="n">
        <v>-27.7</v>
      </c>
    </row>
    <row r="74" spans="1:4">
      <c r="A74" s="3" t="s">
        <v>168</v>
      </c>
    </row>
    <row r="75" spans="1:4">
      <c r="A75" s="4" t="s">
        <v>214</v>
      </c>
      <c r="B75" s="6" t="n">
        <v>0</v>
      </c>
      <c r="C75" s="9" t="n">
        <v>128.4</v>
      </c>
      <c r="D75" s="9" t="n">
        <v>142.9</v>
      </c>
    </row>
    <row r="76" spans="1:4">
      <c r="A76" s="4" t="s">
        <v>215</v>
      </c>
      <c r="B76" s="6" t="n">
        <v>0</v>
      </c>
      <c r="C76" s="9" t="n">
        <v>24.5</v>
      </c>
      <c r="D76" s="9" t="n">
        <v>-52.3</v>
      </c>
    </row>
    <row r="77" spans="1:4">
      <c r="A77" s="4" t="s">
        <v>216</v>
      </c>
      <c r="B77" s="6" t="n">
        <v>0</v>
      </c>
      <c r="C77" s="9" t="n">
        <v>64.59999999999999</v>
      </c>
      <c r="D77" s="9" t="n">
        <v>76.90000000000001</v>
      </c>
    </row>
    <row r="78" spans="1:4">
      <c r="A78" s="4" t="s">
        <v>169</v>
      </c>
      <c r="B78" s="6" t="n">
        <v>0</v>
      </c>
      <c r="C78" s="9" t="n">
        <v>122.1</v>
      </c>
      <c r="D78" s="9" t="n">
        <v>17.5</v>
      </c>
    </row>
    <row r="79" spans="1:4">
      <c r="A79" s="3" t="s">
        <v>172</v>
      </c>
    </row>
    <row r="80" spans="1:4">
      <c r="A80" s="4" t="s">
        <v>204</v>
      </c>
      <c r="B80" s="6" t="n">
        <v>0</v>
      </c>
      <c r="C80" s="9" t="n">
        <v>-105.1</v>
      </c>
      <c r="D80" s="9" t="n">
        <v>-191.7</v>
      </c>
    </row>
    <row r="81" spans="1:4">
      <c r="A81" s="4" t="s">
        <v>217</v>
      </c>
      <c r="B81" s="6" t="n">
        <v>0</v>
      </c>
      <c r="C81" s="9" t="n">
        <v>87.5</v>
      </c>
      <c r="D81" s="9" t="n">
        <v>333.3</v>
      </c>
    </row>
    <row r="82" spans="1:4">
      <c r="A82" s="4" t="s">
        <v>218</v>
      </c>
      <c r="B82" s="6" t="n">
        <v>0</v>
      </c>
      <c r="C82" s="9" t="n">
        <v>31.5</v>
      </c>
      <c r="D82" s="6" t="n">
        <v>-48</v>
      </c>
    </row>
    <row r="83" spans="1:4">
      <c r="A83" s="4" t="s">
        <v>219</v>
      </c>
      <c r="B83" s="6" t="n">
        <v>-93</v>
      </c>
      <c r="C83" s="9" t="n">
        <v>-14.2</v>
      </c>
      <c r="D83" s="9" t="n">
        <v>-0.4</v>
      </c>
    </row>
    <row r="84" spans="1:4">
      <c r="A84" s="3" t="s">
        <v>176</v>
      </c>
    </row>
    <row r="85" spans="1:4">
      <c r="A85" s="4" t="s">
        <v>206</v>
      </c>
      <c r="B85" s="6" t="n">
        <v>0</v>
      </c>
      <c r="C85" s="9" t="n">
        <v>4.1</v>
      </c>
      <c r="D85" s="6" t="n">
        <v>0</v>
      </c>
    </row>
    <row r="86" spans="1:4">
      <c r="A86" s="4" t="s">
        <v>220</v>
      </c>
      <c r="B86" s="6" t="n">
        <v>0</v>
      </c>
      <c r="C86" s="9" t="n">
        <v>-4.7</v>
      </c>
      <c r="D86" s="9" t="n">
        <v>-30.3</v>
      </c>
    </row>
    <row r="87" spans="1:4">
      <c r="A87" s="4" t="s">
        <v>221</v>
      </c>
      <c r="B87" s="6" t="n">
        <v>0</v>
      </c>
      <c r="C87" s="6" t="n">
        <v>0</v>
      </c>
      <c r="D87" s="6" t="n">
        <v>29</v>
      </c>
    </row>
    <row r="88" spans="1:4">
      <c r="A88" s="4" t="s">
        <v>222</v>
      </c>
      <c r="B88" s="6" t="n">
        <v>0</v>
      </c>
      <c r="C88" s="9" t="n">
        <v>-25.1</v>
      </c>
      <c r="D88" s="9" t="n">
        <v>-91.2</v>
      </c>
    </row>
    <row r="89" spans="1:4">
      <c r="A89" s="4" t="s">
        <v>223</v>
      </c>
      <c r="B89" s="6" t="n">
        <v>0</v>
      </c>
      <c r="C89" s="9" t="n">
        <v>10.7</v>
      </c>
      <c r="D89" s="6" t="n">
        <v>0</v>
      </c>
    </row>
    <row r="90" spans="1:4">
      <c r="A90" s="4" t="s">
        <v>224</v>
      </c>
      <c r="B90" s="6" t="n">
        <v>0</v>
      </c>
      <c r="C90" s="9" t="n">
        <v>-6.9</v>
      </c>
      <c r="D90" s="9" t="n">
        <v>-8.800000000000001</v>
      </c>
    </row>
    <row r="91" spans="1:4">
      <c r="A91" s="4" t="s">
        <v>225</v>
      </c>
      <c r="B91" s="6" t="n">
        <v>0</v>
      </c>
      <c r="C91" s="9" t="n">
        <v>-77.7</v>
      </c>
      <c r="D91" s="6" t="n">
        <v>0</v>
      </c>
    </row>
    <row r="92" spans="1:4">
      <c r="A92" s="4" t="s">
        <v>226</v>
      </c>
      <c r="B92" s="6" t="n">
        <v>0</v>
      </c>
      <c r="C92" s="9" t="n">
        <v>-1.9</v>
      </c>
      <c r="D92" s="7" t="n">
        <v>0</v>
      </c>
    </row>
    <row r="93" spans="1:4">
      <c r="A93" s="4" t="s">
        <v>182</v>
      </c>
      <c r="B93" s="6" t="n">
        <v>93</v>
      </c>
    </row>
    <row r="94" spans="1:4">
      <c r="A94" s="4" t="s">
        <v>183</v>
      </c>
      <c r="B94" s="7" t="n">
        <v>0</v>
      </c>
      <c r="C94" s="7" t="n">
        <v>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3</v>
      </c>
      <c r="B1" s="2" t="s">
        <v>70</v>
      </c>
      <c r="C1" s="2" t="s">
        <v>2</v>
      </c>
      <c r="D1" s="2" t="s">
        <v>30</v>
      </c>
      <c r="E1" s="2" t="s">
        <v>683</v>
      </c>
    </row>
    <row r="2" spans="1:5">
      <c r="A2" s="3" t="s">
        <v>714</v>
      </c>
    </row>
    <row r="3" spans="1:5">
      <c r="A3" s="4" t="s">
        <v>715</v>
      </c>
      <c r="C3" s="7" t="n">
        <v>90</v>
      </c>
    </row>
    <row r="4" spans="1:5">
      <c r="A4" s="4" t="s">
        <v>47</v>
      </c>
    </row>
    <row r="5" spans="1:5">
      <c r="A5" s="3" t="s">
        <v>714</v>
      </c>
    </row>
    <row r="6" spans="1:5">
      <c r="A6" s="4" t="s">
        <v>716</v>
      </c>
      <c r="C6" s="6" t="n">
        <v>90</v>
      </c>
      <c r="D6" s="7" t="n">
        <v>177</v>
      </c>
    </row>
    <row r="7" spans="1:5">
      <c r="A7" s="4" t="s">
        <v>717</v>
      </c>
      <c r="C7" s="6" t="n">
        <v>0</v>
      </c>
      <c r="D7" s="6" t="n">
        <v>37</v>
      </c>
    </row>
    <row r="8" spans="1:5">
      <c r="A8" s="4" t="s">
        <v>715</v>
      </c>
      <c r="C8" s="6" t="n">
        <v>90</v>
      </c>
      <c r="D8" s="6" t="n">
        <v>214</v>
      </c>
    </row>
    <row r="9" spans="1:5">
      <c r="A9" s="4" t="s">
        <v>718</v>
      </c>
    </row>
    <row r="10" spans="1:5">
      <c r="A10" s="3" t="s">
        <v>714</v>
      </c>
    </row>
    <row r="11" spans="1:5">
      <c r="A11" s="4" t="s">
        <v>716</v>
      </c>
      <c r="C11" s="7" t="n">
        <v>90</v>
      </c>
      <c r="D11" s="6" t="n">
        <v>177</v>
      </c>
    </row>
    <row r="12" spans="1:5">
      <c r="A12" s="4" t="s">
        <v>719</v>
      </c>
    </row>
    <row r="13" spans="1:5">
      <c r="A13" s="3" t="s">
        <v>714</v>
      </c>
    </row>
    <row r="14" spans="1:5">
      <c r="A14" s="4" t="s">
        <v>720</v>
      </c>
      <c r="B14" s="4" t="s">
        <v>721</v>
      </c>
      <c r="C14" s="4" t="s">
        <v>722</v>
      </c>
    </row>
    <row r="15" spans="1:5">
      <c r="A15" s="4" t="s">
        <v>723</v>
      </c>
      <c r="C15" s="4" t="s">
        <v>724</v>
      </c>
    </row>
    <row r="16" spans="1:5">
      <c r="A16" s="4" t="s">
        <v>725</v>
      </c>
    </row>
    <row r="17" spans="1:5">
      <c r="A17" s="3" t="s">
        <v>714</v>
      </c>
    </row>
    <row r="18" spans="1:5">
      <c r="A18" s="4" t="s">
        <v>717</v>
      </c>
      <c r="C18" s="7" t="n">
        <v>0</v>
      </c>
      <c r="D18" s="7" t="n">
        <v>37</v>
      </c>
      <c r="E18" s="7" t="n">
        <v>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4"/>
  </cols>
  <sheetData>
    <row r="1" spans="1:15">
      <c r="A1" s="1" t="s">
        <v>726</v>
      </c>
      <c r="B1" s="2" t="s">
        <v>70</v>
      </c>
      <c r="C1" s="2" t="s">
        <v>683</v>
      </c>
      <c r="D1" s="2" t="s">
        <v>727</v>
      </c>
      <c r="E1" s="2" t="s">
        <v>728</v>
      </c>
      <c r="F1" s="2" t="s">
        <v>729</v>
      </c>
      <c r="G1" s="2" t="s">
        <v>730</v>
      </c>
      <c r="H1" s="2" t="s">
        <v>731</v>
      </c>
      <c r="I1" s="2" t="s">
        <v>732</v>
      </c>
      <c r="J1" s="2" t="s">
        <v>733</v>
      </c>
      <c r="K1" s="2" t="s">
        <v>682</v>
      </c>
      <c r="L1" s="2" t="s">
        <v>2</v>
      </c>
      <c r="M1" s="2" t="s">
        <v>30</v>
      </c>
      <c r="N1" s="2" t="s">
        <v>75</v>
      </c>
      <c r="O1" s="2" t="s">
        <v>734</v>
      </c>
    </row>
    <row r="2" spans="1:15">
      <c r="A2" s="3" t="s">
        <v>714</v>
      </c>
    </row>
    <row r="3" spans="1:15">
      <c r="A3" s="4" t="s">
        <v>106</v>
      </c>
      <c r="L3" s="7" t="n">
        <v>3100000</v>
      </c>
      <c r="M3" s="7" t="n">
        <v>50600000</v>
      </c>
      <c r="N3" s="7" t="n">
        <v>72200000</v>
      </c>
    </row>
    <row r="4" spans="1:15">
      <c r="A4" s="4" t="s">
        <v>735</v>
      </c>
    </row>
    <row r="5" spans="1:15">
      <c r="A5" s="3" t="s">
        <v>714</v>
      </c>
    </row>
    <row r="6" spans="1:15">
      <c r="A6" s="4" t="s">
        <v>736</v>
      </c>
      <c r="L6" s="9" t="n">
        <v>0.4</v>
      </c>
    </row>
    <row r="7" spans="1:15">
      <c r="A7" s="4" t="s">
        <v>737</v>
      </c>
      <c r="L7" s="9" t="n">
        <v>85.09999999999999</v>
      </c>
    </row>
    <row r="8" spans="1:15">
      <c r="A8" s="4" t="s">
        <v>692</v>
      </c>
    </row>
    <row r="9" spans="1:15">
      <c r="A9" s="3" t="s">
        <v>714</v>
      </c>
    </row>
    <row r="10" spans="1:15">
      <c r="A10" s="4" t="s">
        <v>694</v>
      </c>
      <c r="K10" s="4" t="s">
        <v>695</v>
      </c>
    </row>
    <row r="11" spans="1:15">
      <c r="A11" s="4" t="s">
        <v>693</v>
      </c>
      <c r="C11" s="7" t="n">
        <v>37000000</v>
      </c>
      <c r="K11" s="7" t="n">
        <v>30100000</v>
      </c>
    </row>
    <row r="12" spans="1:15">
      <c r="A12" s="4" t="s">
        <v>47</v>
      </c>
    </row>
    <row r="13" spans="1:15">
      <c r="A13" s="3" t="s">
        <v>714</v>
      </c>
    </row>
    <row r="14" spans="1:15">
      <c r="A14" s="4" t="s">
        <v>716</v>
      </c>
      <c r="L14" s="7" t="n">
        <v>90000000</v>
      </c>
      <c r="M14" s="6" t="n">
        <v>177000000</v>
      </c>
    </row>
    <row r="15" spans="1:15">
      <c r="A15" s="4" t="s">
        <v>57</v>
      </c>
      <c r="L15" s="7" t="n">
        <v>0</v>
      </c>
      <c r="M15" s="7" t="n">
        <v>37000000</v>
      </c>
    </row>
    <row r="16" spans="1:15">
      <c r="A16" s="4" t="s">
        <v>738</v>
      </c>
      <c r="L16" s="4" t="s">
        <v>739</v>
      </c>
      <c r="M16" s="4" t="s">
        <v>740</v>
      </c>
      <c r="N16" s="4" t="s">
        <v>741</v>
      </c>
    </row>
    <row r="17" spans="1:15">
      <c r="A17" s="4" t="s">
        <v>718</v>
      </c>
    </row>
    <row r="18" spans="1:15">
      <c r="A18" s="3" t="s">
        <v>714</v>
      </c>
    </row>
    <row r="19" spans="1:15">
      <c r="A19" s="4" t="s">
        <v>742</v>
      </c>
      <c r="B19" s="7" t="n">
        <v>350000000</v>
      </c>
    </row>
    <row r="20" spans="1:15">
      <c r="A20" s="4" t="s">
        <v>743</v>
      </c>
      <c r="B20" s="4" t="s">
        <v>724</v>
      </c>
    </row>
    <row r="21" spans="1:15">
      <c r="A21" s="4" t="s">
        <v>716</v>
      </c>
      <c r="L21" s="7" t="n">
        <v>90000000</v>
      </c>
      <c r="M21" s="7" t="n">
        <v>177000000</v>
      </c>
    </row>
    <row r="22" spans="1:15">
      <c r="A22" s="4" t="s">
        <v>744</v>
      </c>
    </row>
    <row r="23" spans="1:15">
      <c r="A23" s="3" t="s">
        <v>714</v>
      </c>
    </row>
    <row r="24" spans="1:15">
      <c r="A24" s="4" t="s">
        <v>743</v>
      </c>
      <c r="B24" s="4" t="s">
        <v>724</v>
      </c>
    </row>
    <row r="25" spans="1:15">
      <c r="A25" s="4" t="s">
        <v>737</v>
      </c>
      <c r="B25" s="6" t="n">
        <v>4</v>
      </c>
    </row>
    <row r="26" spans="1:15">
      <c r="A26" s="4" t="s">
        <v>745</v>
      </c>
    </row>
    <row r="27" spans="1:15">
      <c r="A27" s="3" t="s">
        <v>714</v>
      </c>
    </row>
    <row r="28" spans="1:15">
      <c r="A28" s="4" t="s">
        <v>743</v>
      </c>
      <c r="B28" s="4" t="s">
        <v>746</v>
      </c>
    </row>
    <row r="29" spans="1:15">
      <c r="A29" s="4" t="s">
        <v>736</v>
      </c>
      <c r="B29" s="6" t="n">
        <v>3</v>
      </c>
    </row>
    <row r="30" spans="1:15">
      <c r="A30" s="4" t="s">
        <v>747</v>
      </c>
    </row>
    <row r="31" spans="1:15">
      <c r="A31" s="3" t="s">
        <v>714</v>
      </c>
    </row>
    <row r="32" spans="1:15">
      <c r="A32" s="4" t="s">
        <v>748</v>
      </c>
      <c r="B32" s="4" t="s">
        <v>749</v>
      </c>
    </row>
    <row r="33" spans="1:15">
      <c r="A33" s="4" t="s">
        <v>750</v>
      </c>
    </row>
    <row r="34" spans="1:15">
      <c r="A34" s="3" t="s">
        <v>714</v>
      </c>
    </row>
    <row r="35" spans="1:15">
      <c r="A35" s="4" t="s">
        <v>723</v>
      </c>
      <c r="B35" s="4" t="s">
        <v>751</v>
      </c>
    </row>
    <row r="36" spans="1:15">
      <c r="A36" s="4" t="s">
        <v>752</v>
      </c>
    </row>
    <row r="37" spans="1:15">
      <c r="A37" s="3" t="s">
        <v>714</v>
      </c>
    </row>
    <row r="38" spans="1:15">
      <c r="A38" s="4" t="s">
        <v>723</v>
      </c>
      <c r="B38" s="4" t="s">
        <v>721</v>
      </c>
    </row>
    <row r="39" spans="1:15">
      <c r="A39" s="4" t="s">
        <v>753</v>
      </c>
    </row>
    <row r="40" spans="1:15">
      <c r="A40" s="3" t="s">
        <v>714</v>
      </c>
    </row>
    <row r="41" spans="1:15">
      <c r="A41" s="4" t="s">
        <v>748</v>
      </c>
      <c r="B41" s="4" t="s">
        <v>754</v>
      </c>
    </row>
    <row r="42" spans="1:15">
      <c r="A42" s="4" t="s">
        <v>720</v>
      </c>
      <c r="B42" s="4" t="s">
        <v>746</v>
      </c>
    </row>
    <row r="43" spans="1:15">
      <c r="A43" s="4" t="s">
        <v>719</v>
      </c>
    </row>
    <row r="44" spans="1:15">
      <c r="A44" s="3" t="s">
        <v>714</v>
      </c>
    </row>
    <row r="45" spans="1:15">
      <c r="A45" s="4" t="s">
        <v>748</v>
      </c>
      <c r="B45" s="4" t="s">
        <v>755</v>
      </c>
    </row>
    <row r="46" spans="1:15">
      <c r="A46" s="4" t="s">
        <v>720</v>
      </c>
      <c r="B46" s="4" t="s">
        <v>721</v>
      </c>
      <c r="L46" s="4" t="s">
        <v>722</v>
      </c>
    </row>
    <row r="47" spans="1:15">
      <c r="A47" s="4" t="s">
        <v>723</v>
      </c>
      <c r="L47" s="4" t="s">
        <v>724</v>
      </c>
    </row>
    <row r="48" spans="1:15">
      <c r="A48" s="4" t="s">
        <v>756</v>
      </c>
    </row>
    <row r="49" spans="1:15">
      <c r="A49" s="3" t="s">
        <v>714</v>
      </c>
    </row>
    <row r="50" spans="1:15">
      <c r="A50" s="4" t="s">
        <v>720</v>
      </c>
      <c r="B50" s="4" t="s">
        <v>722</v>
      </c>
    </row>
    <row r="51" spans="1:15">
      <c r="A51" s="4" t="s">
        <v>757</v>
      </c>
    </row>
    <row r="52" spans="1:15">
      <c r="A52" s="3" t="s">
        <v>714</v>
      </c>
    </row>
    <row r="53" spans="1:15">
      <c r="A53" s="4" t="s">
        <v>720</v>
      </c>
      <c r="B53" s="4" t="s">
        <v>758</v>
      </c>
    </row>
    <row r="54" spans="1:15">
      <c r="A54" s="4" t="s">
        <v>759</v>
      </c>
    </row>
    <row r="55" spans="1:15">
      <c r="A55" s="3" t="s">
        <v>714</v>
      </c>
    </row>
    <row r="56" spans="1:15">
      <c r="A56" s="4" t="s">
        <v>720</v>
      </c>
      <c r="L56" s="4" t="s">
        <v>722</v>
      </c>
    </row>
    <row r="57" spans="1:15">
      <c r="A57" s="4" t="s">
        <v>760</v>
      </c>
    </row>
    <row r="58" spans="1:15">
      <c r="A58" s="3" t="s">
        <v>714</v>
      </c>
    </row>
    <row r="59" spans="1:15">
      <c r="A59" s="4" t="s">
        <v>743</v>
      </c>
      <c r="J59" s="4" t="s">
        <v>746</v>
      </c>
    </row>
    <row r="60" spans="1:15">
      <c r="A60" s="4" t="s">
        <v>694</v>
      </c>
      <c r="I60" s="4" t="s">
        <v>476</v>
      </c>
    </row>
    <row r="61" spans="1:15">
      <c r="A61" s="4" t="s">
        <v>761</v>
      </c>
      <c r="J61" s="7" t="n">
        <v>750000000</v>
      </c>
    </row>
    <row r="62" spans="1:15">
      <c r="A62" s="4" t="s">
        <v>762</v>
      </c>
    </row>
    <row r="63" spans="1:15">
      <c r="A63" s="3" t="s">
        <v>714</v>
      </c>
    </row>
    <row r="64" spans="1:15">
      <c r="A64" s="4" t="s">
        <v>748</v>
      </c>
      <c r="M64" s="4" t="s">
        <v>763</v>
      </c>
    </row>
    <row r="65" spans="1:15">
      <c r="A65" s="4" t="s">
        <v>764</v>
      </c>
    </row>
    <row r="66" spans="1:15">
      <c r="A66" s="3" t="s">
        <v>714</v>
      </c>
    </row>
    <row r="67" spans="1:15">
      <c r="A67" s="4" t="s">
        <v>765</v>
      </c>
      <c r="D67" s="7" t="n">
        <v>2500000</v>
      </c>
      <c r="E67" s="7" t="n">
        <v>1500000</v>
      </c>
      <c r="F67" s="7" t="n">
        <v>12000000</v>
      </c>
      <c r="G67" s="7" t="n">
        <v>500000</v>
      </c>
    </row>
    <row r="68" spans="1:15">
      <c r="A68" s="4" t="s">
        <v>693</v>
      </c>
      <c r="O68" s="7" t="n">
        <v>16500000</v>
      </c>
    </row>
    <row r="69" spans="1:15">
      <c r="A69" s="4" t="s">
        <v>766</v>
      </c>
      <c r="M69" s="4" t="s">
        <v>767</v>
      </c>
    </row>
    <row r="70" spans="1:15">
      <c r="A70" s="4" t="s">
        <v>768</v>
      </c>
    </row>
    <row r="71" spans="1:15">
      <c r="A71" s="3" t="s">
        <v>714</v>
      </c>
    </row>
    <row r="72" spans="1:15">
      <c r="A72" s="4" t="s">
        <v>693</v>
      </c>
      <c r="C72" s="7" t="n">
        <v>175000000</v>
      </c>
    </row>
    <row r="73" spans="1:15">
      <c r="A73" s="4" t="s">
        <v>766</v>
      </c>
      <c r="C73" s="4" t="s">
        <v>769</v>
      </c>
    </row>
    <row r="74" spans="1:15">
      <c r="A74" s="4" t="s">
        <v>725</v>
      </c>
    </row>
    <row r="75" spans="1:15">
      <c r="A75" s="3" t="s">
        <v>714</v>
      </c>
    </row>
    <row r="76" spans="1:15">
      <c r="A76" s="4" t="s">
        <v>57</v>
      </c>
      <c r="C76" s="7" t="n">
        <v>37000000</v>
      </c>
      <c r="L76" s="7" t="n">
        <v>0</v>
      </c>
      <c r="M76" s="7" t="n">
        <v>37000000</v>
      </c>
    </row>
    <row r="77" spans="1:15">
      <c r="A77" s="4" t="s">
        <v>770</v>
      </c>
    </row>
    <row r="78" spans="1:15">
      <c r="A78" s="3" t="s">
        <v>714</v>
      </c>
    </row>
    <row r="79" spans="1:15">
      <c r="A79" s="4" t="s">
        <v>694</v>
      </c>
      <c r="C79" s="4" t="s">
        <v>771</v>
      </c>
    </row>
    <row r="80" spans="1:15">
      <c r="A80" s="4" t="s">
        <v>772</v>
      </c>
    </row>
    <row r="81" spans="1:15">
      <c r="A81" s="3" t="s">
        <v>714</v>
      </c>
    </row>
    <row r="82" spans="1:15">
      <c r="A82" s="4" t="s">
        <v>765</v>
      </c>
      <c r="C82" s="7" t="n">
        <v>1000000</v>
      </c>
    </row>
    <row r="83" spans="1:15">
      <c r="A83" s="4" t="s">
        <v>773</v>
      </c>
    </row>
    <row r="84" spans="1:15">
      <c r="A84" s="3" t="s">
        <v>714</v>
      </c>
    </row>
    <row r="85" spans="1:15">
      <c r="A85" s="4" t="s">
        <v>720</v>
      </c>
      <c r="H85" s="4" t="s">
        <v>774</v>
      </c>
    </row>
    <row r="86" spans="1:15">
      <c r="A86" s="4" t="s">
        <v>775</v>
      </c>
    </row>
    <row r="87" spans="1:15">
      <c r="A87" s="3" t="s">
        <v>714</v>
      </c>
    </row>
    <row r="88" spans="1:15">
      <c r="A88" s="4" t="s">
        <v>693</v>
      </c>
      <c r="H88" s="7" t="n">
        <v>900000000</v>
      </c>
    </row>
    <row r="89" spans="1:15">
      <c r="A89" s="4" t="s">
        <v>64</v>
      </c>
    </row>
    <row r="90" spans="1:15">
      <c r="A90" s="3" t="s">
        <v>714</v>
      </c>
    </row>
    <row r="91" spans="1:15">
      <c r="A91" s="4" t="s">
        <v>57</v>
      </c>
      <c r="L91" s="6" t="n">
        <v>0</v>
      </c>
      <c r="M91" s="6" t="n">
        <v>318700000</v>
      </c>
    </row>
    <row r="92" spans="1:15">
      <c r="A92" s="4" t="s">
        <v>106</v>
      </c>
      <c r="L92" s="7" t="n">
        <v>0</v>
      </c>
      <c r="M92" s="6" t="n">
        <v>135500000</v>
      </c>
      <c r="N92" s="7" t="n">
        <v>149300000</v>
      </c>
    </row>
    <row r="93" spans="1:15">
      <c r="A93" s="4" t="s">
        <v>776</v>
      </c>
      <c r="M93" s="7" t="n">
        <v>3794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0</v>
      </c>
    </row>
    <row r="3" spans="1:3">
      <c r="A3" s="3" t="s">
        <v>714</v>
      </c>
    </row>
    <row r="4" spans="1:3">
      <c r="A4" s="4" t="s">
        <v>715</v>
      </c>
      <c r="B4" s="7" t="n">
        <v>90</v>
      </c>
    </row>
    <row r="5" spans="1:3">
      <c r="A5" s="4" t="s">
        <v>64</v>
      </c>
    </row>
    <row r="6" spans="1:3">
      <c r="A6" s="3" t="s">
        <v>714</v>
      </c>
    </row>
    <row r="7" spans="1:3">
      <c r="A7" s="4" t="s">
        <v>57</v>
      </c>
      <c r="B7" s="6" t="n">
        <v>0</v>
      </c>
      <c r="C7" s="8" t="n">
        <v>318.7</v>
      </c>
    </row>
    <row r="8" spans="1:3">
      <c r="A8" s="4" t="s">
        <v>67</v>
      </c>
      <c r="B8" s="6" t="n">
        <v>0</v>
      </c>
      <c r="C8" s="9" t="n">
        <v>3777.2</v>
      </c>
    </row>
    <row r="9" spans="1:3">
      <c r="A9" s="4" t="s">
        <v>715</v>
      </c>
      <c r="B9" s="6" t="n">
        <v>0</v>
      </c>
      <c r="C9" s="9" t="n">
        <v>4095.9</v>
      </c>
    </row>
    <row r="10" spans="1:3">
      <c r="A10" s="4" t="s">
        <v>778</v>
      </c>
    </row>
    <row r="11" spans="1:3">
      <c r="A11" s="3" t="s">
        <v>714</v>
      </c>
    </row>
    <row r="12" spans="1:3">
      <c r="A12" s="4" t="s">
        <v>57</v>
      </c>
      <c r="B12" s="7" t="n">
        <v>0</v>
      </c>
      <c r="C12" s="9" t="n">
        <v>318.7</v>
      </c>
    </row>
    <row r="13" spans="1:3">
      <c r="A13" s="4" t="s">
        <v>779</v>
      </c>
    </row>
    <row r="14" spans="1:3">
      <c r="A14" s="3" t="s">
        <v>714</v>
      </c>
    </row>
    <row r="15" spans="1:3">
      <c r="A15" s="4" t="s">
        <v>748</v>
      </c>
      <c r="B15" s="4" t="s">
        <v>780</v>
      </c>
    </row>
    <row r="16" spans="1:3">
      <c r="A16" s="4" t="s">
        <v>720</v>
      </c>
      <c r="B16" s="4" t="s">
        <v>781</v>
      </c>
    </row>
    <row r="17" spans="1:3">
      <c r="A17" s="4" t="s">
        <v>782</v>
      </c>
    </row>
    <row r="18" spans="1:3">
      <c r="A18" s="3" t="s">
        <v>714</v>
      </c>
    </row>
    <row r="19" spans="1:3">
      <c r="A19" s="4" t="s">
        <v>67</v>
      </c>
      <c r="B19" s="7" t="n">
        <v>0</v>
      </c>
      <c r="C19" s="6" t="n">
        <v>163</v>
      </c>
    </row>
    <row r="20" spans="1:3">
      <c r="A20" s="4" t="s">
        <v>783</v>
      </c>
      <c r="B20" s="4" t="s">
        <v>784</v>
      </c>
    </row>
    <row r="21" spans="1:3">
      <c r="A21" s="4" t="s">
        <v>785</v>
      </c>
      <c r="B21" s="4" t="s">
        <v>786</v>
      </c>
    </row>
    <row r="22" spans="1:3">
      <c r="A22" s="4" t="s">
        <v>787</v>
      </c>
    </row>
    <row r="23" spans="1:3">
      <c r="A23" s="3" t="s">
        <v>714</v>
      </c>
    </row>
    <row r="24" spans="1:3">
      <c r="A24" s="4" t="s">
        <v>67</v>
      </c>
      <c r="B24" s="7" t="n">
        <v>0</v>
      </c>
      <c r="C24" s="9" t="n">
        <v>261.3</v>
      </c>
    </row>
    <row r="25" spans="1:3">
      <c r="A25" s="4" t="s">
        <v>783</v>
      </c>
      <c r="B25" s="4" t="s">
        <v>788</v>
      </c>
    </row>
    <row r="26" spans="1:3">
      <c r="A26" s="4" t="s">
        <v>789</v>
      </c>
    </row>
    <row r="27" spans="1:3">
      <c r="A27" s="3" t="s">
        <v>714</v>
      </c>
    </row>
    <row r="28" spans="1:3">
      <c r="A28" s="4" t="s">
        <v>748</v>
      </c>
      <c r="B28" s="4" t="s">
        <v>763</v>
      </c>
    </row>
    <row r="29" spans="1:3">
      <c r="A29" s="4" t="s">
        <v>790</v>
      </c>
    </row>
    <row r="30" spans="1:3">
      <c r="A30" s="3" t="s">
        <v>714</v>
      </c>
    </row>
    <row r="31" spans="1:3">
      <c r="A31" s="4" t="s">
        <v>720</v>
      </c>
      <c r="B31" s="4" t="s">
        <v>791</v>
      </c>
    </row>
    <row r="32" spans="1:3">
      <c r="A32" s="4" t="s">
        <v>792</v>
      </c>
    </row>
    <row r="33" spans="1:3">
      <c r="A33" s="3" t="s">
        <v>714</v>
      </c>
    </row>
    <row r="34" spans="1:3">
      <c r="A34" s="4" t="s">
        <v>67</v>
      </c>
      <c r="B34" s="7" t="n">
        <v>0</v>
      </c>
      <c r="C34" s="6" t="n">
        <v>860</v>
      </c>
    </row>
    <row r="35" spans="1:3">
      <c r="A35" s="4" t="s">
        <v>783</v>
      </c>
      <c r="B35" s="4" t="s">
        <v>793</v>
      </c>
    </row>
    <row r="36" spans="1:3">
      <c r="A36" s="4" t="s">
        <v>785</v>
      </c>
      <c r="B36" s="4" t="s">
        <v>794</v>
      </c>
    </row>
    <row r="37" spans="1:3">
      <c r="A37" s="4" t="s">
        <v>795</v>
      </c>
    </row>
    <row r="38" spans="1:3">
      <c r="A38" s="3" t="s">
        <v>714</v>
      </c>
    </row>
    <row r="39" spans="1:3">
      <c r="A39" s="4" t="s">
        <v>67</v>
      </c>
      <c r="B39" s="7" t="n">
        <v>0</v>
      </c>
      <c r="C39" s="9" t="n">
        <v>109.7</v>
      </c>
    </row>
    <row r="40" spans="1:3">
      <c r="A40" s="4" t="s">
        <v>796</v>
      </c>
    </row>
    <row r="41" spans="1:3">
      <c r="A41" s="3" t="s">
        <v>714</v>
      </c>
    </row>
    <row r="42" spans="1:3">
      <c r="A42" s="4" t="s">
        <v>67</v>
      </c>
      <c r="B42" s="7" t="n">
        <v>0</v>
      </c>
      <c r="C42" s="8" t="n">
        <v>238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0</v>
      </c>
    </row>
    <row r="2" spans="1:3">
      <c r="A2" s="3" t="s">
        <v>798</v>
      </c>
    </row>
    <row r="3" spans="1:3">
      <c r="A3" s="6" t="n">
        <v>2016</v>
      </c>
      <c r="B3" s="7" t="n">
        <v>0</v>
      </c>
    </row>
    <row r="4" spans="1:3">
      <c r="A4" s="6" t="n">
        <v>2017</v>
      </c>
      <c r="B4" s="6" t="n">
        <v>0</v>
      </c>
    </row>
    <row r="5" spans="1:3">
      <c r="A5" s="6" t="n">
        <v>2018</v>
      </c>
      <c r="B5" s="6" t="n">
        <v>0</v>
      </c>
    </row>
    <row r="6" spans="1:3">
      <c r="A6" s="6" t="n">
        <v>2019</v>
      </c>
      <c r="B6" s="6" t="n">
        <v>90</v>
      </c>
    </row>
    <row r="7" spans="1:3">
      <c r="A7" s="6" t="n">
        <v>2020</v>
      </c>
      <c r="B7" s="6" t="n">
        <v>0</v>
      </c>
    </row>
    <row r="8" spans="1:3">
      <c r="A8" s="4" t="s">
        <v>609</v>
      </c>
      <c r="B8" s="6" t="n">
        <v>0</v>
      </c>
    </row>
    <row r="9" spans="1:3">
      <c r="A9" s="4" t="s">
        <v>121</v>
      </c>
      <c r="B9" s="6" t="n">
        <v>90</v>
      </c>
    </row>
    <row r="10" spans="1:3">
      <c r="A10" s="4" t="s">
        <v>47</v>
      </c>
    </row>
    <row r="11" spans="1:3">
      <c r="A11" s="3" t="s">
        <v>798</v>
      </c>
    </row>
    <row r="12" spans="1:3">
      <c r="A12" s="4" t="s">
        <v>121</v>
      </c>
      <c r="B12" s="6" t="n">
        <v>90</v>
      </c>
      <c r="C12" s="7" t="n">
        <v>214</v>
      </c>
    </row>
    <row r="13" spans="1:3">
      <c r="A13" s="4" t="s">
        <v>64</v>
      </c>
    </row>
    <row r="14" spans="1:3">
      <c r="A14" s="3" t="s">
        <v>798</v>
      </c>
    </row>
    <row r="15" spans="1:3">
      <c r="A15" s="4" t="s">
        <v>121</v>
      </c>
      <c r="B15" s="7" t="n">
        <v>0</v>
      </c>
      <c r="C15" s="8" t="n">
        <v>409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5</v>
      </c>
    </row>
    <row r="3" spans="1:4">
      <c r="A3" s="3" t="s">
        <v>800</v>
      </c>
    </row>
    <row r="4" spans="1:4">
      <c r="A4" s="4" t="s">
        <v>801</v>
      </c>
      <c r="B4" s="8" t="n">
        <v>40.8</v>
      </c>
      <c r="C4" s="8" t="n">
        <v>41.6</v>
      </c>
      <c r="D4" s="7" t="n">
        <v>0</v>
      </c>
    </row>
    <row r="5" spans="1:4">
      <c r="A5" s="4" t="s">
        <v>802</v>
      </c>
      <c r="B5" s="9" t="n">
        <v>7.4</v>
      </c>
      <c r="C5" s="9" t="n">
        <v>5.1</v>
      </c>
      <c r="D5" s="9" t="n">
        <v>4.5</v>
      </c>
    </row>
    <row r="6" spans="1:4">
      <c r="A6" s="4" t="s">
        <v>803</v>
      </c>
      <c r="B6" s="9" t="n">
        <v>1.3</v>
      </c>
      <c r="C6" s="9" t="n">
        <v>1.3</v>
      </c>
      <c r="D6" s="9" t="n">
        <v>0.5</v>
      </c>
    </row>
    <row r="7" spans="1:4">
      <c r="A7" s="4" t="s">
        <v>804</v>
      </c>
      <c r="B7" s="9" t="n">
        <v>49.5</v>
      </c>
      <c r="C7" s="6" t="n">
        <v>48</v>
      </c>
      <c r="D7" s="6" t="n">
        <v>5</v>
      </c>
    </row>
    <row r="8" spans="1:4">
      <c r="A8" s="3" t="s">
        <v>805</v>
      </c>
    </row>
    <row r="9" spans="1:4">
      <c r="A9" s="4" t="s">
        <v>801</v>
      </c>
      <c r="B9" s="9" t="n">
        <v>-4.5</v>
      </c>
      <c r="C9" s="9" t="n">
        <v>-37.4</v>
      </c>
      <c r="D9" s="6" t="n">
        <v>12</v>
      </c>
    </row>
    <row r="10" spans="1:4">
      <c r="A10" s="4" t="s">
        <v>802</v>
      </c>
      <c r="B10" s="9" t="n">
        <v>-4.5</v>
      </c>
      <c r="C10" s="9" t="n">
        <v>0.5</v>
      </c>
      <c r="D10" s="9" t="n">
        <v>-3.9</v>
      </c>
    </row>
    <row r="11" spans="1:4">
      <c r="A11" s="4" t="s">
        <v>803</v>
      </c>
      <c r="B11" s="9" t="n">
        <v>6.1</v>
      </c>
      <c r="C11" s="9" t="n">
        <v>1.7</v>
      </c>
      <c r="D11" s="9" t="n">
        <v>0.2</v>
      </c>
    </row>
    <row r="12" spans="1:4">
      <c r="A12" s="4" t="s">
        <v>806</v>
      </c>
      <c r="B12" s="9" t="n">
        <v>-2.9</v>
      </c>
      <c r="C12" s="9" t="n">
        <v>-35.2</v>
      </c>
      <c r="D12" s="9" t="n">
        <v>8.300000000000001</v>
      </c>
    </row>
    <row r="13" spans="1:4">
      <c r="A13" s="4" t="s">
        <v>807</v>
      </c>
      <c r="B13" s="9" t="n">
        <v>46.6</v>
      </c>
      <c r="C13" s="9" t="n">
        <v>12.8</v>
      </c>
      <c r="D13" s="9" t="n">
        <v>13.3</v>
      </c>
    </row>
    <row r="14" spans="1:4">
      <c r="A14" s="3" t="s">
        <v>808</v>
      </c>
    </row>
    <row r="15" spans="1:4">
      <c r="A15" s="4" t="s">
        <v>809</v>
      </c>
      <c r="B15" s="6" t="n">
        <v>0</v>
      </c>
      <c r="C15" s="6" t="n">
        <v>1</v>
      </c>
      <c r="D15" s="9" t="n">
        <v>5.2</v>
      </c>
    </row>
    <row r="16" spans="1:4">
      <c r="A16" s="4" t="s">
        <v>810</v>
      </c>
      <c r="B16" s="9" t="n">
        <v>0.5</v>
      </c>
      <c r="C16" s="9" t="n">
        <v>1.5</v>
      </c>
      <c r="D16" s="9" t="n">
        <v>-2.3</v>
      </c>
    </row>
    <row r="17" spans="1:4">
      <c r="A17" s="4" t="s">
        <v>811</v>
      </c>
      <c r="B17" s="7" t="n">
        <v>4</v>
      </c>
      <c r="C17" s="8" t="n">
        <v>1.6</v>
      </c>
      <c r="D17" s="8" t="n">
        <v>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5</v>
      </c>
    </row>
    <row r="3" spans="1:4">
      <c r="A3" s="3" t="s">
        <v>813</v>
      </c>
    </row>
    <row r="4" spans="1:4">
      <c r="A4" s="4" t="s">
        <v>814</v>
      </c>
      <c r="B4" s="4" t="s">
        <v>815</v>
      </c>
      <c r="C4" s="4" t="s">
        <v>815</v>
      </c>
      <c r="D4" s="4" t="s">
        <v>815</v>
      </c>
    </row>
    <row r="5" spans="1:4">
      <c r="A5" s="4" t="s">
        <v>816</v>
      </c>
      <c r="B5" s="4" t="s">
        <v>769</v>
      </c>
      <c r="C5" s="4" t="s">
        <v>817</v>
      </c>
      <c r="D5" s="4" t="s">
        <v>818</v>
      </c>
    </row>
    <row r="6" spans="1:4">
      <c r="A6" s="4" t="s">
        <v>819</v>
      </c>
      <c r="B6" s="4" t="s">
        <v>820</v>
      </c>
      <c r="C6" s="4" t="s">
        <v>821</v>
      </c>
      <c r="D6" s="4" t="s">
        <v>822</v>
      </c>
    </row>
    <row r="7" spans="1:4">
      <c r="A7" s="4" t="s">
        <v>106</v>
      </c>
      <c r="B7" s="4" t="s">
        <v>823</v>
      </c>
      <c r="C7" s="4" t="s">
        <v>824</v>
      </c>
      <c r="D7" s="4" t="s">
        <v>820</v>
      </c>
    </row>
    <row r="8" spans="1:4">
      <c r="A8" s="4" t="s">
        <v>825</v>
      </c>
      <c r="B8" s="4" t="s">
        <v>826</v>
      </c>
      <c r="C8" s="4" t="s">
        <v>827</v>
      </c>
      <c r="D8" s="4" t="s">
        <v>828</v>
      </c>
    </row>
    <row r="9" spans="1:4">
      <c r="A9" s="4" t="s">
        <v>829</v>
      </c>
      <c r="B9" s="4" t="s">
        <v>828</v>
      </c>
      <c r="C9" s="4" t="s">
        <v>830</v>
      </c>
      <c r="D9" s="4" t="s">
        <v>831</v>
      </c>
    </row>
    <row r="10" spans="1:4">
      <c r="A10" s="4" t="s">
        <v>832</v>
      </c>
      <c r="B10" s="4" t="s">
        <v>833</v>
      </c>
      <c r="C10" s="4" t="s">
        <v>834</v>
      </c>
      <c r="D10" s="4" t="s">
        <v>835</v>
      </c>
    </row>
    <row r="11" spans="1:4">
      <c r="A11" s="4" t="s">
        <v>836</v>
      </c>
      <c r="B11" s="4" t="s">
        <v>837</v>
      </c>
      <c r="C11" s="4" t="s">
        <v>838</v>
      </c>
      <c r="D11" s="4" t="s">
        <v>721</v>
      </c>
    </row>
    <row r="12" spans="1:4">
      <c r="A12" s="4" t="s">
        <v>839</v>
      </c>
      <c r="B12" s="4" t="s">
        <v>840</v>
      </c>
      <c r="C12" s="4" t="s">
        <v>841</v>
      </c>
      <c r="D12" s="4" t="s">
        <v>842</v>
      </c>
    </row>
    <row r="13" spans="1:4">
      <c r="A13" s="4" t="s">
        <v>843</v>
      </c>
      <c r="B13" s="4" t="s">
        <v>844</v>
      </c>
      <c r="C13" s="4" t="s">
        <v>845</v>
      </c>
      <c r="D13" s="4" t="s">
        <v>846</v>
      </c>
    </row>
    <row r="14" spans="1:4">
      <c r="A14" s="4" t="s">
        <v>847</v>
      </c>
      <c r="B14" s="4" t="s">
        <v>828</v>
      </c>
      <c r="C14" s="4" t="s">
        <v>848</v>
      </c>
      <c r="D14" s="4" t="s">
        <v>849</v>
      </c>
    </row>
    <row r="15" spans="1:4">
      <c r="A15" s="4" t="s">
        <v>604</v>
      </c>
      <c r="B15" s="4" t="s">
        <v>844</v>
      </c>
      <c r="C15" s="4" t="s">
        <v>850</v>
      </c>
      <c r="D15" s="4" t="s">
        <v>746</v>
      </c>
    </row>
    <row r="16" spans="1:4">
      <c r="A16" s="4" t="s">
        <v>851</v>
      </c>
      <c r="B16" s="4" t="s">
        <v>852</v>
      </c>
      <c r="C16" s="4" t="s">
        <v>853</v>
      </c>
      <c r="D16" s="4" t="s">
        <v>854</v>
      </c>
    </row>
    <row r="17" spans="1:4">
      <c r="A17" s="4" t="s">
        <v>855</v>
      </c>
      <c r="B17" s="8" t="n">
        <v>9.5</v>
      </c>
    </row>
    <row r="18" spans="1:4">
      <c r="A18" s="4" t="s">
        <v>856</v>
      </c>
    </row>
    <row r="19" spans="1:4">
      <c r="A19" s="3" t="s">
        <v>813</v>
      </c>
    </row>
    <row r="20" spans="1:4">
      <c r="A20" s="4" t="s">
        <v>836</v>
      </c>
      <c r="B20" s="9" t="n">
        <v>4.5</v>
      </c>
    </row>
    <row r="21" spans="1:4">
      <c r="A21" s="4" t="s">
        <v>857</v>
      </c>
    </row>
    <row r="22" spans="1:4">
      <c r="A22" s="3" t="s">
        <v>813</v>
      </c>
    </row>
    <row r="23" spans="1:4">
      <c r="A23" s="4" t="s">
        <v>836</v>
      </c>
      <c r="B23" s="7" t="n">
        <v>2</v>
      </c>
    </row>
    <row r="24" spans="1:4">
      <c r="A24" s="4" t="s">
        <v>858</v>
      </c>
    </row>
    <row r="25" spans="1:4">
      <c r="A25" s="3" t="s">
        <v>813</v>
      </c>
    </row>
    <row r="26" spans="1:4">
      <c r="A26" s="4" t="s">
        <v>836</v>
      </c>
      <c r="C26" s="8" t="n">
        <v>1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106</v>
      </c>
      <c r="B4" s="8" t="n">
        <v>164.3</v>
      </c>
      <c r="C4" s="8" t="n">
        <v>181.1</v>
      </c>
    </row>
    <row r="5" spans="1:3">
      <c r="A5" s="4" t="s">
        <v>861</v>
      </c>
      <c r="B5" s="9" t="n">
        <v>8.1</v>
      </c>
      <c r="C5" s="9" t="n">
        <v>12.7</v>
      </c>
    </row>
    <row r="6" spans="1:3">
      <c r="A6" s="4" t="s">
        <v>862</v>
      </c>
      <c r="B6" s="9" t="n">
        <v>8.4</v>
      </c>
      <c r="C6" s="9" t="n">
        <v>27.2</v>
      </c>
    </row>
    <row r="7" spans="1:3">
      <c r="A7" s="4" t="s">
        <v>863</v>
      </c>
      <c r="B7" s="9" t="n">
        <v>132.4</v>
      </c>
      <c r="C7" s="6" t="n">
        <v>121</v>
      </c>
    </row>
    <row r="8" spans="1:3">
      <c r="A8" s="4" t="s">
        <v>864</v>
      </c>
      <c r="B8" s="9" t="n">
        <v>15.4</v>
      </c>
      <c r="C8" s="9" t="n">
        <v>6.4</v>
      </c>
    </row>
    <row r="9" spans="1:3">
      <c r="A9" s="4" t="s">
        <v>323</v>
      </c>
      <c r="B9" s="9" t="n">
        <v>1.8</v>
      </c>
      <c r="C9" s="9" t="n">
        <v>2.5</v>
      </c>
    </row>
    <row r="10" spans="1:3">
      <c r="A10" s="4" t="s">
        <v>865</v>
      </c>
      <c r="B10" s="9" t="n">
        <v>14.8</v>
      </c>
      <c r="C10" s="9" t="n">
        <v>8.800000000000001</v>
      </c>
    </row>
    <row r="11" spans="1:3">
      <c r="A11" s="4" t="s">
        <v>604</v>
      </c>
      <c r="B11" s="9" t="n">
        <v>5.6</v>
      </c>
      <c r="C11" s="9" t="n">
        <v>4.5</v>
      </c>
    </row>
    <row r="12" spans="1:3">
      <c r="A12" s="4" t="s">
        <v>866</v>
      </c>
      <c r="B12" s="9" t="n">
        <v>1.6</v>
      </c>
      <c r="C12" s="6" t="n">
        <v>0</v>
      </c>
    </row>
    <row r="13" spans="1:3">
      <c r="A13" s="4" t="s">
        <v>867</v>
      </c>
      <c r="B13" s="9" t="n">
        <v>352.4</v>
      </c>
      <c r="C13" s="9" t="n">
        <v>364.2</v>
      </c>
    </row>
    <row r="14" spans="1:3">
      <c r="A14" s="4" t="s">
        <v>868</v>
      </c>
      <c r="B14" s="9" t="n">
        <v>-6.4</v>
      </c>
      <c r="C14" s="9" t="n">
        <v>-33.9</v>
      </c>
    </row>
    <row r="15" spans="1:3">
      <c r="A15" s="4" t="s">
        <v>869</v>
      </c>
      <c r="B15" s="6" t="n">
        <v>346</v>
      </c>
      <c r="C15" s="9" t="n">
        <v>330.3</v>
      </c>
    </row>
    <row r="16" spans="1:3">
      <c r="A16" s="3" t="s">
        <v>870</v>
      </c>
    </row>
    <row r="17" spans="1:3">
      <c r="A17" s="4" t="s">
        <v>871</v>
      </c>
      <c r="B17" s="9" t="n">
        <v>4.4</v>
      </c>
      <c r="C17" s="6" t="n">
        <v>0</v>
      </c>
    </row>
    <row r="18" spans="1:3">
      <c r="A18" s="4" t="s">
        <v>872</v>
      </c>
      <c r="B18" s="9" t="n">
        <v>341.6</v>
      </c>
      <c r="C18" s="8" t="n">
        <v>330.3</v>
      </c>
    </row>
    <row r="19" spans="1:3">
      <c r="A19" s="4" t="s">
        <v>801</v>
      </c>
    </row>
    <row r="20" spans="1:3">
      <c r="A20" s="3" t="s">
        <v>870</v>
      </c>
    </row>
    <row r="21" spans="1:3">
      <c r="A21" s="4" t="s">
        <v>873</v>
      </c>
      <c r="B21" s="8" t="n">
        <v>23.2</v>
      </c>
    </row>
    <row r="22" spans="1:3">
      <c r="A22" s="4" t="s">
        <v>874</v>
      </c>
    </row>
    <row r="23" spans="1:3">
      <c r="A23" s="3" t="s">
        <v>870</v>
      </c>
    </row>
    <row r="24" spans="1:3">
      <c r="A24" s="4" t="s">
        <v>875</v>
      </c>
      <c r="B24" s="4" t="s">
        <v>535</v>
      </c>
    </row>
    <row r="25" spans="1:3">
      <c r="A25" s="4" t="s">
        <v>876</v>
      </c>
    </row>
    <row r="26" spans="1:3">
      <c r="A26" s="3" t="s">
        <v>870</v>
      </c>
    </row>
    <row r="27" spans="1:3">
      <c r="A27" s="4" t="s">
        <v>875</v>
      </c>
      <c r="B27" s="4" t="s">
        <v>877</v>
      </c>
    </row>
    <row r="28" spans="1:3">
      <c r="A28" s="4" t="s">
        <v>802</v>
      </c>
    </row>
    <row r="29" spans="1:3">
      <c r="A29" s="3" t="s">
        <v>870</v>
      </c>
    </row>
    <row r="30" spans="1:3">
      <c r="A30" s="4" t="s">
        <v>873</v>
      </c>
      <c r="B30" s="8" t="n">
        <v>188.4</v>
      </c>
    </row>
    <row r="31" spans="1:3">
      <c r="A31" s="4" t="s">
        <v>878</v>
      </c>
    </row>
    <row r="32" spans="1:3">
      <c r="A32" s="3" t="s">
        <v>870</v>
      </c>
    </row>
    <row r="33" spans="1:3">
      <c r="A33" s="4" t="s">
        <v>875</v>
      </c>
      <c r="B33" s="4" t="s">
        <v>635</v>
      </c>
    </row>
    <row r="34" spans="1:3">
      <c r="A34" s="4" t="s">
        <v>879</v>
      </c>
    </row>
    <row r="35" spans="1:3">
      <c r="A35" s="3" t="s">
        <v>870</v>
      </c>
    </row>
    <row r="36" spans="1:3">
      <c r="A36" s="4" t="s">
        <v>875</v>
      </c>
      <c r="B36" s="4" t="s">
        <v>493</v>
      </c>
    </row>
    <row r="37" spans="1:3">
      <c r="A37" s="4" t="s">
        <v>880</v>
      </c>
    </row>
    <row r="38" spans="1:3">
      <c r="A38" s="3" t="s">
        <v>870</v>
      </c>
    </row>
    <row r="39" spans="1:3">
      <c r="A39" s="4" t="s">
        <v>875</v>
      </c>
      <c r="B39" s="4" t="s">
        <v>533</v>
      </c>
    </row>
    <row r="40" spans="1:3">
      <c r="A40" s="4" t="s">
        <v>881</v>
      </c>
    </row>
    <row r="41" spans="1:3">
      <c r="A41" s="3" t="s">
        <v>870</v>
      </c>
    </row>
    <row r="42" spans="1:3">
      <c r="A42" s="4" t="s">
        <v>875</v>
      </c>
      <c r="B42" s="4" t="s">
        <v>882</v>
      </c>
    </row>
    <row r="43" spans="1:3">
      <c r="A43" s="4" t="s">
        <v>883</v>
      </c>
    </row>
    <row r="44" spans="1:3">
      <c r="A44" s="3" t="s">
        <v>870</v>
      </c>
    </row>
    <row r="45" spans="1:3">
      <c r="A45" s="4" t="s">
        <v>836</v>
      </c>
      <c r="B45" s="8" t="n">
        <v>18.4</v>
      </c>
    </row>
    <row r="46" spans="1:3">
      <c r="A46" s="4" t="s">
        <v>884</v>
      </c>
    </row>
    <row r="47" spans="1:3">
      <c r="A47" s="3" t="s">
        <v>860</v>
      </c>
    </row>
    <row r="48" spans="1:3">
      <c r="A48" s="4" t="s">
        <v>864</v>
      </c>
      <c r="B48" s="7"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5</v>
      </c>
    </row>
    <row r="3" spans="1:4">
      <c r="A3" s="3" t="s">
        <v>886</v>
      </c>
    </row>
    <row r="4" spans="1:4">
      <c r="A4" s="4" t="s">
        <v>887</v>
      </c>
      <c r="B4" s="8" t="n">
        <v>93.90000000000001</v>
      </c>
      <c r="C4" s="8" t="n">
        <v>97.2</v>
      </c>
      <c r="D4" s="8" t="n">
        <v>106.2</v>
      </c>
    </row>
    <row r="5" spans="1:4">
      <c r="A5" s="4" t="s">
        <v>888</v>
      </c>
      <c r="B5" s="6" t="n">
        <v>0</v>
      </c>
      <c r="C5" s="6" t="n">
        <v>0</v>
      </c>
      <c r="D5" s="9" t="n">
        <v>0.1</v>
      </c>
    </row>
    <row r="6" spans="1:4">
      <c r="A6" s="4" t="s">
        <v>889</v>
      </c>
      <c r="B6" s="6" t="n">
        <v>0</v>
      </c>
      <c r="C6" s="9" t="n">
        <v>-1.5</v>
      </c>
      <c r="D6" s="9" t="n">
        <v>-6.9</v>
      </c>
    </row>
    <row r="7" spans="1:4">
      <c r="A7" s="4" t="s">
        <v>890</v>
      </c>
      <c r="B7" s="9" t="n">
        <v>-0.4</v>
      </c>
      <c r="C7" s="9" t="n">
        <v>-1.8</v>
      </c>
      <c r="D7" s="9" t="n">
        <v>-2.2</v>
      </c>
    </row>
    <row r="8" spans="1:4">
      <c r="A8" s="4" t="s">
        <v>891</v>
      </c>
      <c r="B8" s="9" t="n">
        <v>93.5</v>
      </c>
      <c r="C8" s="9" t="n">
        <v>93.90000000000001</v>
      </c>
      <c r="D8" s="9" t="n">
        <v>97.2</v>
      </c>
    </row>
    <row r="9" spans="1:4">
      <c r="A9" s="4" t="s">
        <v>892</v>
      </c>
      <c r="B9" s="9" t="n">
        <v>94.3</v>
      </c>
      <c r="C9" s="9" t="n">
        <v>93.2</v>
      </c>
    </row>
    <row r="10" spans="1:4">
      <c r="A10" s="4" t="s">
        <v>893</v>
      </c>
      <c r="B10" s="9" t="n">
        <v>1.4</v>
      </c>
      <c r="C10" s="6" t="n">
        <v>0</v>
      </c>
      <c r="D10" s="9" t="n">
        <v>-0.4</v>
      </c>
    </row>
    <row r="11" spans="1:4">
      <c r="A11" s="4" t="s">
        <v>894</v>
      </c>
      <c r="B11" s="9" t="n">
        <v>2.8</v>
      </c>
      <c r="C11" s="8" t="n">
        <v>1.4</v>
      </c>
      <c r="D11" s="8" t="n">
        <v>1.4</v>
      </c>
    </row>
    <row r="12" spans="1:4">
      <c r="A12" s="4" t="s">
        <v>895</v>
      </c>
      <c r="B12" s="8"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96</v>
      </c>
      <c r="B1" s="2" t="s">
        <v>2</v>
      </c>
      <c r="C1" s="2" t="s">
        <v>30</v>
      </c>
    </row>
    <row r="2" spans="1:3">
      <c r="A2" s="4" t="s">
        <v>897</v>
      </c>
    </row>
    <row r="3" spans="1:3">
      <c r="A3" s="3" t="s">
        <v>898</v>
      </c>
    </row>
    <row r="4" spans="1:3">
      <c r="A4" s="4" t="s">
        <v>899</v>
      </c>
      <c r="B4" s="8" t="n">
        <v>15.7</v>
      </c>
      <c r="C4" s="7" t="n">
        <v>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901</v>
      </c>
      <c r="J1" s="2" t="s">
        <v>1</v>
      </c>
    </row>
    <row r="2" spans="1:12">
      <c r="B2" s="2" t="s">
        <v>2</v>
      </c>
      <c r="C2" s="2" t="s">
        <v>902</v>
      </c>
      <c r="D2" s="2" t="s">
        <v>4</v>
      </c>
      <c r="E2" s="2" t="s">
        <v>903</v>
      </c>
      <c r="F2" s="2" t="s">
        <v>30</v>
      </c>
      <c r="G2" s="2" t="s">
        <v>904</v>
      </c>
      <c r="H2" s="2" t="s">
        <v>905</v>
      </c>
      <c r="I2" s="2" t="s">
        <v>906</v>
      </c>
      <c r="J2" s="2" t="s">
        <v>2</v>
      </c>
      <c r="K2" s="2" t="s">
        <v>30</v>
      </c>
      <c r="L2" s="2" t="s">
        <v>75</v>
      </c>
    </row>
    <row r="3" spans="1:12">
      <c r="A3" s="3" t="s">
        <v>907</v>
      </c>
    </row>
    <row r="4" spans="1:12">
      <c r="A4" s="4" t="s">
        <v>90</v>
      </c>
      <c r="B4" s="8" t="n">
        <v>36.9</v>
      </c>
      <c r="C4" s="7" t="n">
        <v>35</v>
      </c>
      <c r="D4" s="8" t="n">
        <v>49.4</v>
      </c>
      <c r="E4" s="8" t="n">
        <v>34.2</v>
      </c>
      <c r="F4" s="8" t="n">
        <v>34.3</v>
      </c>
      <c r="G4" s="8" t="n">
        <v>-1.7</v>
      </c>
      <c r="H4" s="8" t="n">
        <v>8.800000000000001</v>
      </c>
      <c r="I4" s="8" t="n">
        <v>10.3</v>
      </c>
      <c r="J4" s="8" t="n">
        <v>155.5</v>
      </c>
      <c r="K4" s="8" t="n">
        <v>51.7</v>
      </c>
      <c r="L4" s="8" t="n">
        <v>25.7</v>
      </c>
    </row>
    <row r="5" spans="1:12">
      <c r="A5" s="4" t="s">
        <v>908</v>
      </c>
      <c r="J5" s="9" t="n">
        <v>0.6</v>
      </c>
      <c r="K5" s="6" t="n">
        <v>0</v>
      </c>
      <c r="L5" s="6" t="n">
        <v>0</v>
      </c>
    </row>
    <row r="6" spans="1:12">
      <c r="A6" s="4" t="s">
        <v>909</v>
      </c>
      <c r="J6" s="8" t="n">
        <v>154.9</v>
      </c>
      <c r="K6" s="8" t="n">
        <v>51.7</v>
      </c>
      <c r="L6" s="8" t="n">
        <v>25.7</v>
      </c>
    </row>
    <row r="7" spans="1:12">
      <c r="A7" s="3" t="s">
        <v>910</v>
      </c>
    </row>
    <row r="8" spans="1:12">
      <c r="A8" s="4" t="s">
        <v>911</v>
      </c>
      <c r="B8" s="6" t="n">
        <v>120000000</v>
      </c>
      <c r="C8" s="6" t="n">
        <v>120000000</v>
      </c>
      <c r="D8" s="6" t="n">
        <v>120000000</v>
      </c>
      <c r="E8" s="6" t="n">
        <v>120000000</v>
      </c>
      <c r="J8" s="6" t="n">
        <v>120000000</v>
      </c>
    </row>
    <row r="9" spans="1:12">
      <c r="A9" s="4" t="s">
        <v>912</v>
      </c>
      <c r="J9" s="6" t="n">
        <v>497997</v>
      </c>
    </row>
    <row r="10" spans="1:12">
      <c r="A10" s="4" t="s">
        <v>913</v>
      </c>
      <c r="B10" s="6" t="n">
        <v>120600000</v>
      </c>
      <c r="C10" s="6" t="n">
        <v>120500000</v>
      </c>
      <c r="D10" s="6" t="n">
        <v>120500000</v>
      </c>
      <c r="E10" s="6" t="n">
        <v>120400000</v>
      </c>
      <c r="J10" s="6" t="n">
        <v>120497997</v>
      </c>
    </row>
    <row r="11" spans="1:12">
      <c r="A11" s="3" t="s">
        <v>914</v>
      </c>
    </row>
    <row r="12" spans="1:12">
      <c r="A12" s="4" t="s">
        <v>91</v>
      </c>
      <c r="B12" s="11" t="n">
        <v>0.31</v>
      </c>
      <c r="C12" s="11" t="n">
        <v>0.29</v>
      </c>
      <c r="D12" s="11" t="n">
        <v>0.41</v>
      </c>
      <c r="E12" s="11" t="n">
        <v>0.28</v>
      </c>
      <c r="J12" s="11" t="n">
        <v>1.29</v>
      </c>
    </row>
    <row r="13" spans="1:12">
      <c r="A13" s="4" t="s">
        <v>92</v>
      </c>
      <c r="B13" s="11" t="n">
        <v>0.3</v>
      </c>
      <c r="C13" s="11" t="n">
        <v>0.29</v>
      </c>
      <c r="D13" s="11" t="n">
        <v>0.41</v>
      </c>
      <c r="E13" s="11" t="n">
        <v>0.28</v>
      </c>
      <c r="J13" s="11" t="n">
        <v>1.29</v>
      </c>
    </row>
    <row r="14" spans="1:12">
      <c r="A14" s="4" t="s">
        <v>97</v>
      </c>
    </row>
    <row r="15" spans="1:12">
      <c r="A15" s="3" t="s">
        <v>910</v>
      </c>
    </row>
    <row r="16" spans="1:12">
      <c r="A16" s="4" t="s">
        <v>911</v>
      </c>
      <c r="F16" s="6" t="n">
        <v>120000000</v>
      </c>
      <c r="G16" s="6" t="n">
        <v>120000000</v>
      </c>
      <c r="H16" s="6" t="n">
        <v>120000000</v>
      </c>
      <c r="I16" s="6" t="n">
        <v>120000000</v>
      </c>
      <c r="K16" s="6" t="n">
        <v>120000000</v>
      </c>
      <c r="L16" s="6" t="n">
        <v>120000000</v>
      </c>
    </row>
    <row r="17" spans="1:12">
      <c r="A17" s="4" t="s">
        <v>912</v>
      </c>
      <c r="K17" s="6" t="n">
        <v>0</v>
      </c>
      <c r="L17" s="6" t="n">
        <v>0</v>
      </c>
    </row>
    <row r="18" spans="1:12">
      <c r="A18" s="4" t="s">
        <v>913</v>
      </c>
      <c r="F18" s="6" t="n">
        <v>120000000</v>
      </c>
      <c r="G18" s="6" t="n">
        <v>120000000</v>
      </c>
      <c r="H18" s="6" t="n">
        <v>120000000</v>
      </c>
      <c r="I18" s="6" t="n">
        <v>120000000</v>
      </c>
      <c r="K18" s="6" t="n">
        <v>120000000</v>
      </c>
      <c r="L18" s="6" t="n">
        <v>120000000</v>
      </c>
    </row>
    <row r="19" spans="1:12">
      <c r="A19" s="3" t="s">
        <v>914</v>
      </c>
    </row>
    <row r="20" spans="1:12">
      <c r="A20" s="4" t="s">
        <v>91</v>
      </c>
      <c r="F20" s="11" t="n">
        <v>0.28</v>
      </c>
      <c r="G20" s="11" t="n">
        <v>-0.01</v>
      </c>
      <c r="H20" s="11" t="n">
        <v>0.07000000000000001</v>
      </c>
      <c r="I20" s="11" t="n">
        <v>0.09</v>
      </c>
      <c r="K20" s="11" t="n">
        <v>0.43</v>
      </c>
      <c r="L20" s="11" t="n">
        <v>0.21</v>
      </c>
    </row>
    <row r="21" spans="1:12">
      <c r="A21" s="4" t="s">
        <v>92</v>
      </c>
      <c r="F21" s="11" t="n">
        <v>0.28</v>
      </c>
      <c r="G21" s="11" t="n">
        <v>-0.01</v>
      </c>
      <c r="H21" s="11" t="n">
        <v>0.07000000000000001</v>
      </c>
      <c r="I21" s="11" t="n">
        <v>0.09</v>
      </c>
      <c r="K21" s="11" t="n">
        <v>0.43</v>
      </c>
      <c r="L21" s="11" t="n">
        <v>0.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915</v>
      </c>
      <c r="B1" s="2" t="s">
        <v>1</v>
      </c>
    </row>
    <row r="2" spans="1:4">
      <c r="B2" s="2" t="s">
        <v>2</v>
      </c>
      <c r="C2" s="2" t="s">
        <v>30</v>
      </c>
      <c r="D2" s="2" t="s">
        <v>75</v>
      </c>
    </row>
    <row r="3" spans="1:4">
      <c r="A3" s="3" t="s">
        <v>274</v>
      </c>
    </row>
    <row r="4" spans="1:4">
      <c r="A4" s="4" t="s">
        <v>39</v>
      </c>
      <c r="B4" s="8" t="n">
        <v>66.8</v>
      </c>
      <c r="C4" s="8" t="n">
        <v>59.5</v>
      </c>
    </row>
    <row r="5" spans="1:4">
      <c r="A5" s="4" t="s">
        <v>916</v>
      </c>
      <c r="B5" s="9" t="n">
        <v>66.90000000000001</v>
      </c>
      <c r="C5" s="9" t="n">
        <v>59.7</v>
      </c>
    </row>
    <row r="6" spans="1:4">
      <c r="A6" s="4" t="s">
        <v>917</v>
      </c>
      <c r="B6" s="8" t="n">
        <v>12.5</v>
      </c>
      <c r="C6" s="8" t="n">
        <v>10.8</v>
      </c>
      <c r="D6" s="8" t="n">
        <v>8.69999999999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918</v>
      </c>
      <c r="B1" s="2" t="s">
        <v>919</v>
      </c>
      <c r="C1" s="2" t="s">
        <v>2</v>
      </c>
      <c r="D1" s="2" t="s">
        <v>30</v>
      </c>
      <c r="E1" s="2" t="s">
        <v>75</v>
      </c>
      <c r="F1" s="2" t="s">
        <v>920</v>
      </c>
    </row>
    <row r="2" spans="1:6">
      <c r="A2" s="3" t="s">
        <v>921</v>
      </c>
    </row>
    <row r="3" spans="1:6">
      <c r="A3" s="4" t="s">
        <v>922</v>
      </c>
      <c r="C3" s="8" t="n">
        <v>42.3</v>
      </c>
    </row>
    <row r="4" spans="1:6">
      <c r="A4" s="4" t="s">
        <v>923</v>
      </c>
      <c r="C4" s="9" t="n">
        <v>38.5</v>
      </c>
      <c r="D4" s="8" t="n">
        <v>42.3</v>
      </c>
    </row>
    <row r="5" spans="1:6">
      <c r="A5" s="4" t="s">
        <v>924</v>
      </c>
    </row>
    <row r="6" spans="1:6">
      <c r="A6" s="3" t="s">
        <v>921</v>
      </c>
    </row>
    <row r="7" spans="1:6">
      <c r="A7" s="4" t="s">
        <v>922</v>
      </c>
      <c r="C7" s="9" t="n">
        <v>42.3</v>
      </c>
      <c r="D7" s="6" t="n">
        <v>86</v>
      </c>
      <c r="E7" s="8" t="n">
        <v>65.8</v>
      </c>
    </row>
    <row r="8" spans="1:6">
      <c r="A8" s="4" t="s">
        <v>925</v>
      </c>
      <c r="C8" s="9" t="n">
        <v>0.2</v>
      </c>
      <c r="D8" s="9" t="n">
        <v>43.4</v>
      </c>
      <c r="E8" s="6" t="n">
        <v>30</v>
      </c>
    </row>
    <row r="9" spans="1:6">
      <c r="A9" s="4" t="s">
        <v>926</v>
      </c>
      <c r="C9" s="6" t="n">
        <v>0</v>
      </c>
      <c r="D9" s="6" t="n">
        <v>0</v>
      </c>
      <c r="E9" s="9" t="n">
        <v>0.9</v>
      </c>
    </row>
    <row r="10" spans="1:6">
      <c r="A10" s="4" t="s">
        <v>927</v>
      </c>
      <c r="C10" s="9" t="n">
        <v>-2.8</v>
      </c>
      <c r="D10" s="9" t="n">
        <v>-1.7</v>
      </c>
      <c r="E10" s="6" t="n">
        <v>0</v>
      </c>
    </row>
    <row r="11" spans="1:6">
      <c r="A11" s="4" t="s">
        <v>928</v>
      </c>
      <c r="C11" s="6" t="n">
        <v>0</v>
      </c>
      <c r="D11" s="6" t="n">
        <v>-18</v>
      </c>
      <c r="E11" s="6" t="n">
        <v>0</v>
      </c>
    </row>
    <row r="12" spans="1:6">
      <c r="A12" s="4" t="s">
        <v>929</v>
      </c>
      <c r="C12" s="9" t="n">
        <v>-1.2</v>
      </c>
      <c r="D12" s="9" t="n">
        <v>-67.40000000000001</v>
      </c>
      <c r="E12" s="9" t="n">
        <v>-10.7</v>
      </c>
    </row>
    <row r="13" spans="1:6">
      <c r="A13" s="4" t="s">
        <v>923</v>
      </c>
      <c r="C13" s="9" t="n">
        <v>38.5</v>
      </c>
      <c r="D13" s="9" t="n">
        <v>42.3</v>
      </c>
      <c r="E13" s="6" t="n">
        <v>86</v>
      </c>
    </row>
    <row r="14" spans="1:6">
      <c r="A14" s="3" t="s">
        <v>930</v>
      </c>
    </row>
    <row r="15" spans="1:6">
      <c r="A15" s="6" t="n">
        <v>2016</v>
      </c>
      <c r="C15" s="9" t="n">
        <v>1.7</v>
      </c>
    </row>
    <row r="16" spans="1:6">
      <c r="A16" s="6" t="n">
        <v>2017</v>
      </c>
      <c r="C16" s="9" t="n">
        <v>0.9</v>
      </c>
    </row>
    <row r="17" spans="1:6">
      <c r="A17" s="6" t="n">
        <v>2018</v>
      </c>
      <c r="C17" s="9" t="n">
        <v>0.4</v>
      </c>
    </row>
    <row r="18" spans="1:6">
      <c r="A18" s="4" t="s">
        <v>121</v>
      </c>
      <c r="C18" s="6" t="n">
        <v>3</v>
      </c>
    </row>
    <row r="19" spans="1:6">
      <c r="A19" s="4" t="s">
        <v>931</v>
      </c>
    </row>
    <row r="20" spans="1:6">
      <c r="A20" s="3" t="s">
        <v>921</v>
      </c>
    </row>
    <row r="21" spans="1:6">
      <c r="A21" s="4" t="s">
        <v>926</v>
      </c>
      <c r="C21" s="7" t="n">
        <v>0</v>
      </c>
      <c r="D21" s="7" t="n">
        <v>0</v>
      </c>
      <c r="E21" s="8" t="n">
        <v>0.9</v>
      </c>
    </row>
    <row r="22" spans="1:6">
      <c r="A22" s="3" t="s">
        <v>930</v>
      </c>
    </row>
    <row r="23" spans="1:6">
      <c r="A23" s="4" t="s">
        <v>932</v>
      </c>
      <c r="D23" s="4" t="s">
        <v>933</v>
      </c>
      <c r="F23" s="4" t="s">
        <v>934</v>
      </c>
    </row>
    <row r="24" spans="1:6">
      <c r="A24" s="4" t="s">
        <v>935</v>
      </c>
      <c r="F24" s="8" t="n">
        <v>42.5</v>
      </c>
    </row>
    <row r="25" spans="1:6">
      <c r="A25" s="4" t="s">
        <v>936</v>
      </c>
      <c r="B25" s="4" t="s">
        <v>498</v>
      </c>
    </row>
    <row r="26" spans="1:6">
      <c r="A26" s="4" t="s">
        <v>937</v>
      </c>
      <c r="B26" s="8" t="n">
        <v>7.2</v>
      </c>
    </row>
    <row r="27" spans="1:6">
      <c r="A27" s="4" t="s">
        <v>938</v>
      </c>
      <c r="B27" s="8" t="n">
        <v>21.1</v>
      </c>
    </row>
    <row r="28" spans="1:6">
      <c r="A28" s="4" t="s">
        <v>939</v>
      </c>
      <c r="B28" s="4" t="s">
        <v>695</v>
      </c>
    </row>
    <row r="29" spans="1:6">
      <c r="A29" s="4" t="s">
        <v>940</v>
      </c>
      <c r="B29" s="8" t="n">
        <v>35.3</v>
      </c>
    </row>
    <row r="30" spans="1:6">
      <c r="A30" s="4" t="s">
        <v>941</v>
      </c>
      <c r="D30" s="4" t="s">
        <v>93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0"/>
    <col customWidth="1" max="6" min="6" width="37"/>
    <col customWidth="1" max="7" min="7" width="24"/>
  </cols>
  <sheetData>
    <row r="1" spans="1:7">
      <c r="A1" s="1" t="s">
        <v>942</v>
      </c>
      <c r="B1" s="2" t="s">
        <v>1</v>
      </c>
    </row>
    <row r="2" spans="1:7">
      <c r="B2" s="2" t="s">
        <v>428</v>
      </c>
      <c r="C2" s="2" t="s">
        <v>943</v>
      </c>
      <c r="D2" s="2" t="s">
        <v>433</v>
      </c>
      <c r="E2" s="2" t="s">
        <v>944</v>
      </c>
      <c r="F2" s="2" t="s">
        <v>945</v>
      </c>
      <c r="G2" s="2" t="s">
        <v>946</v>
      </c>
    </row>
    <row r="3" spans="1:7">
      <c r="A3" s="4" t="s">
        <v>947</v>
      </c>
    </row>
    <row r="4" spans="1:7">
      <c r="A4" s="3" t="s">
        <v>948</v>
      </c>
    </row>
    <row r="5" spans="1:7">
      <c r="A5" s="4" t="s">
        <v>949</v>
      </c>
      <c r="D5" s="6" t="n">
        <v>249821</v>
      </c>
    </row>
    <row r="6" spans="1:7">
      <c r="A6" s="4" t="s">
        <v>950</v>
      </c>
      <c r="B6" s="6" t="n">
        <v>0</v>
      </c>
      <c r="C6" s="6" t="n">
        <v>0</v>
      </c>
      <c r="D6" s="6" t="n">
        <v>0</v>
      </c>
      <c r="E6" s="6" t="n">
        <v>0</v>
      </c>
    </row>
    <row r="7" spans="1:7">
      <c r="A7" s="4" t="s">
        <v>951</v>
      </c>
    </row>
    <row r="8" spans="1:7">
      <c r="A8" s="3" t="s">
        <v>948</v>
      </c>
    </row>
    <row r="9" spans="1:7">
      <c r="A9" s="4" t="s">
        <v>952</v>
      </c>
      <c r="B9" s="4" t="s">
        <v>474</v>
      </c>
    </row>
    <row r="10" spans="1:7">
      <c r="A10" s="3" t="s">
        <v>953</v>
      </c>
    </row>
    <row r="11" spans="1:7">
      <c r="A11" s="4" t="s">
        <v>954</v>
      </c>
      <c r="B11" s="11" t="n">
        <v>2.92</v>
      </c>
      <c r="D11" s="11" t="n">
        <v>2.85</v>
      </c>
    </row>
    <row r="12" spans="1:7">
      <c r="A12" s="4" t="s">
        <v>955</v>
      </c>
      <c r="D12" s="11" t="n">
        <v>2.92</v>
      </c>
      <c r="F12" s="11" t="n">
        <v>2.85</v>
      </c>
    </row>
    <row r="13" spans="1:7">
      <c r="A13" s="4" t="s">
        <v>956</v>
      </c>
    </row>
    <row r="14" spans="1:7">
      <c r="A14" s="3" t="s">
        <v>948</v>
      </c>
    </row>
    <row r="15" spans="1:7">
      <c r="A15" s="4" t="s">
        <v>957</v>
      </c>
      <c r="B15" s="8" t="n">
        <v>0.5</v>
      </c>
      <c r="D15" s="8" t="n">
        <v>4.5</v>
      </c>
      <c r="F15" s="7" t="n">
        <v>5</v>
      </c>
    </row>
    <row r="16" spans="1:7">
      <c r="A16" s="4" t="s">
        <v>958</v>
      </c>
      <c r="B16" s="8" t="n">
        <v>0.2</v>
      </c>
      <c r="D16" s="9" t="n">
        <v>1.7</v>
      </c>
      <c r="F16" s="9" t="n">
        <v>1.8</v>
      </c>
    </row>
    <row r="17" spans="1:7">
      <c r="A17" s="4" t="s">
        <v>959</v>
      </c>
    </row>
    <row r="18" spans="1:7">
      <c r="A18" s="3" t="s">
        <v>948</v>
      </c>
    </row>
    <row r="19" spans="1:7">
      <c r="A19" s="4" t="s">
        <v>960</v>
      </c>
      <c r="D19" s="8" t="n">
        <v>0.2</v>
      </c>
    </row>
    <row r="20" spans="1:7">
      <c r="A20" s="4" t="s">
        <v>961</v>
      </c>
    </row>
    <row r="21" spans="1:7">
      <c r="A21" s="3" t="s">
        <v>948</v>
      </c>
    </row>
    <row r="22" spans="1:7">
      <c r="A22" s="4" t="s">
        <v>962</v>
      </c>
      <c r="D22" s="11" t="n">
        <v>3.3</v>
      </c>
      <c r="E22" s="11" t="n">
        <v>3.3</v>
      </c>
    </row>
    <row r="23" spans="1:7">
      <c r="A23" s="4" t="s">
        <v>963</v>
      </c>
      <c r="D23" s="8" t="n">
        <v>0.2</v>
      </c>
      <c r="F23" s="8" t="n">
        <v>0.1</v>
      </c>
    </row>
    <row r="24" spans="1:7">
      <c r="A24" s="4" t="s">
        <v>964</v>
      </c>
    </row>
    <row r="25" spans="1:7">
      <c r="A25" s="3" t="s">
        <v>965</v>
      </c>
    </row>
    <row r="26" spans="1:7">
      <c r="A26" s="4" t="s">
        <v>966</v>
      </c>
      <c r="B26" s="6" t="n">
        <v>682346</v>
      </c>
      <c r="D26" s="6" t="n">
        <v>3954534</v>
      </c>
      <c r="F26" s="6" t="n">
        <v>2888925</v>
      </c>
    </row>
    <row r="27" spans="1:7">
      <c r="A27" s="4" t="s">
        <v>967</v>
      </c>
      <c r="B27" s="6" t="n">
        <v>0</v>
      </c>
      <c r="D27" s="6" t="n">
        <v>3576379</v>
      </c>
      <c r="F27" s="6" t="n">
        <v>1996967</v>
      </c>
    </row>
    <row r="28" spans="1:7">
      <c r="A28" s="4" t="s">
        <v>968</v>
      </c>
      <c r="B28" s="6" t="n">
        <v>0</v>
      </c>
      <c r="D28" s="6" t="n">
        <v>-10711</v>
      </c>
      <c r="F28" s="6" t="n">
        <v>-64778</v>
      </c>
    </row>
    <row r="29" spans="1:7">
      <c r="A29" s="4" t="s">
        <v>969</v>
      </c>
      <c r="B29" s="6" t="n">
        <v>-472545</v>
      </c>
      <c r="D29" s="6" t="n">
        <v>-878217</v>
      </c>
      <c r="F29" s="6" t="n">
        <v>-543708</v>
      </c>
    </row>
    <row r="30" spans="1:7">
      <c r="A30" s="4" t="s">
        <v>970</v>
      </c>
      <c r="B30" s="6" t="n">
        <v>0</v>
      </c>
      <c r="D30" s="6" t="n">
        <v>-5959639</v>
      </c>
      <c r="F30" s="6" t="n">
        <v>-322872</v>
      </c>
    </row>
    <row r="31" spans="1:7">
      <c r="A31" s="4" t="s">
        <v>971</v>
      </c>
      <c r="B31" s="6" t="n">
        <v>209801</v>
      </c>
      <c r="D31" s="6" t="n">
        <v>682346</v>
      </c>
      <c r="F31" s="6" t="n">
        <v>3954534</v>
      </c>
    </row>
    <row r="32" spans="1:7">
      <c r="A32" s="3" t="s">
        <v>953</v>
      </c>
    </row>
    <row r="33" spans="1:7">
      <c r="A33" s="4" t="s">
        <v>972</v>
      </c>
      <c r="B33" s="11" t="n">
        <v>2.92</v>
      </c>
      <c r="C33" s="13" t="n">
        <v>1.77</v>
      </c>
      <c r="D33" s="11" t="n">
        <v>2.7</v>
      </c>
      <c r="E33" s="11" t="n">
        <v>1.73</v>
      </c>
      <c r="F33" s="11" t="n">
        <v>2.3</v>
      </c>
      <c r="G33" s="13" t="n">
        <v>1.47</v>
      </c>
    </row>
    <row r="34" spans="1:7">
      <c r="A34" s="4" t="s">
        <v>973</v>
      </c>
      <c r="B34" s="6" t="n">
        <v>0</v>
      </c>
      <c r="C34" s="6" t="n">
        <v>0</v>
      </c>
      <c r="D34" s="12" t="n">
        <v>3.35</v>
      </c>
      <c r="E34" s="12" t="n">
        <v>2.03</v>
      </c>
      <c r="F34" s="12" t="n">
        <v>3.03</v>
      </c>
      <c r="G34" s="12" t="n">
        <v>1.94</v>
      </c>
    </row>
    <row r="35" spans="1:7">
      <c r="A35" s="4" t="s">
        <v>974</v>
      </c>
      <c r="B35" s="6" t="n">
        <v>0</v>
      </c>
      <c r="C35" s="6" t="n">
        <v>0</v>
      </c>
      <c r="D35" s="12" t="n">
        <v>3.35</v>
      </c>
      <c r="E35" s="12" t="n">
        <v>2.03</v>
      </c>
      <c r="F35" s="12" t="n">
        <v>2.36</v>
      </c>
      <c r="G35" s="12" t="n">
        <v>1.51</v>
      </c>
    </row>
    <row r="36" spans="1:7">
      <c r="A36" s="4" t="s">
        <v>975</v>
      </c>
      <c r="B36" s="12" t="n">
        <v>2.5</v>
      </c>
      <c r="C36" s="12" t="n">
        <v>1.67</v>
      </c>
      <c r="D36" s="12" t="n">
        <v>2.39</v>
      </c>
      <c r="E36" s="12" t="n">
        <v>1.45</v>
      </c>
      <c r="F36" s="12" t="n">
        <v>1.95</v>
      </c>
      <c r="G36" s="12" t="n">
        <v>1.25</v>
      </c>
    </row>
    <row r="37" spans="1:7">
      <c r="A37" s="4" t="s">
        <v>976</v>
      </c>
      <c r="B37" s="6" t="n">
        <v>0</v>
      </c>
      <c r="C37" s="6" t="n">
        <v>0</v>
      </c>
      <c r="F37" s="6" t="n">
        <v>0</v>
      </c>
      <c r="G37" s="6" t="n">
        <v>0</v>
      </c>
    </row>
    <row r="38" spans="1:7">
      <c r="A38" s="4" t="s">
        <v>977</v>
      </c>
      <c r="B38" s="7" t="n">
        <v>3</v>
      </c>
      <c r="C38" s="14" t="n">
        <v>2</v>
      </c>
      <c r="D38" s="11" t="n">
        <v>2.92</v>
      </c>
      <c r="E38" s="11" t="n">
        <v>1.77</v>
      </c>
      <c r="F38" s="11" t="n">
        <v>2.7</v>
      </c>
      <c r="G38" s="13" t="n">
        <v>1.73</v>
      </c>
    </row>
    <row r="39" spans="1:7">
      <c r="A39" s="4" t="s">
        <v>978</v>
      </c>
    </row>
    <row r="40" spans="1:7">
      <c r="A40" s="3" t="s">
        <v>965</v>
      </c>
    </row>
    <row r="41" spans="1:7">
      <c r="A41" s="4" t="s">
        <v>967</v>
      </c>
      <c r="D41" s="6" t="n">
        <v>2416327</v>
      </c>
      <c r="F41" s="6" t="n">
        <v>1996967</v>
      </c>
    </row>
    <row r="42" spans="1:7">
      <c r="A42" s="3" t="s">
        <v>979</v>
      </c>
    </row>
    <row r="43" spans="1:7">
      <c r="A43" s="4" t="s">
        <v>980</v>
      </c>
      <c r="D43" s="8" t="n">
        <v>8.1</v>
      </c>
      <c r="F43" s="8" t="n">
        <v>6.1</v>
      </c>
    </row>
    <row r="44" spans="1:7">
      <c r="A44" s="4" t="s">
        <v>981</v>
      </c>
    </row>
    <row r="45" spans="1:7">
      <c r="A45" s="3" t="s">
        <v>948</v>
      </c>
    </row>
    <row r="46" spans="1:7">
      <c r="A46" s="4" t="s">
        <v>957</v>
      </c>
      <c r="B46" s="8" t="n">
        <v>0.6</v>
      </c>
      <c r="D46" s="6" t="n">
        <v>1</v>
      </c>
      <c r="F46" s="9" t="n">
        <v>3.8</v>
      </c>
    </row>
    <row r="47" spans="1:7">
      <c r="A47" s="4" t="s">
        <v>958</v>
      </c>
      <c r="B47" s="9" t="n">
        <v>0.2</v>
      </c>
      <c r="D47" s="8" t="n">
        <v>0.4</v>
      </c>
      <c r="F47" s="8" t="n">
        <v>1.6</v>
      </c>
    </row>
    <row r="48" spans="1:7">
      <c r="A48" s="3" t="s">
        <v>979</v>
      </c>
    </row>
    <row r="49" spans="1:7">
      <c r="A49" s="4" t="s">
        <v>982</v>
      </c>
      <c r="B49" s="8" t="n">
        <v>0.5</v>
      </c>
      <c r="C49" s="15" t="n">
        <v>0.5</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7"/>
    <col customWidth="1" max="6" min="6" width="24"/>
    <col customWidth="1" max="7" min="7" width="37"/>
    <col customWidth="1" max="8" min="8" width="24"/>
  </cols>
  <sheetData>
    <row r="1" spans="1:8">
      <c r="A1" s="1" t="s">
        <v>983</v>
      </c>
      <c r="B1" s="2" t="s">
        <v>984</v>
      </c>
      <c r="C1" s="2" t="s">
        <v>428</v>
      </c>
      <c r="D1" s="2" t="s">
        <v>985</v>
      </c>
      <c r="E1" s="2" t="s">
        <v>433</v>
      </c>
      <c r="F1" s="2" t="s">
        <v>986</v>
      </c>
      <c r="G1" s="2" t="s">
        <v>945</v>
      </c>
      <c r="H1" s="2" t="s">
        <v>946</v>
      </c>
    </row>
    <row r="2" spans="1:8">
      <c r="A2" s="3" t="s">
        <v>948</v>
      </c>
    </row>
    <row r="3" spans="1:8">
      <c r="A3" s="4" t="s">
        <v>987</v>
      </c>
      <c r="C3" s="4" t="s">
        <v>988</v>
      </c>
    </row>
    <row r="4" spans="1:8">
      <c r="A4" s="4" t="s">
        <v>951</v>
      </c>
    </row>
    <row r="5" spans="1:8">
      <c r="A5" s="3" t="s">
        <v>948</v>
      </c>
    </row>
    <row r="6" spans="1:8">
      <c r="A6" s="4" t="s">
        <v>952</v>
      </c>
      <c r="C6" s="4" t="s">
        <v>474</v>
      </c>
    </row>
    <row r="7" spans="1:8">
      <c r="A7" s="4" t="s">
        <v>956</v>
      </c>
    </row>
    <row r="8" spans="1:8">
      <c r="A8" s="3" t="s">
        <v>948</v>
      </c>
    </row>
    <row r="9" spans="1:8">
      <c r="A9" s="4" t="s">
        <v>957</v>
      </c>
      <c r="C9" s="8" t="n">
        <v>0.5</v>
      </c>
      <c r="E9" s="8" t="n">
        <v>4.5</v>
      </c>
      <c r="G9" s="7" t="n">
        <v>5</v>
      </c>
    </row>
    <row r="10" spans="1:8">
      <c r="A10" s="4" t="s">
        <v>958</v>
      </c>
      <c r="C10" s="8" t="n">
        <v>0.2</v>
      </c>
      <c r="E10" s="8" t="n">
        <v>1.7</v>
      </c>
      <c r="G10" s="8" t="n">
        <v>1.8</v>
      </c>
    </row>
    <row r="11" spans="1:8">
      <c r="A11" s="4" t="s">
        <v>964</v>
      </c>
    </row>
    <row r="12" spans="1:8">
      <c r="A12" s="3" t="s">
        <v>965</v>
      </c>
    </row>
    <row r="13" spans="1:8">
      <c r="A13" s="4" t="s">
        <v>966</v>
      </c>
      <c r="C13" s="6" t="n">
        <v>682346</v>
      </c>
      <c r="E13" s="6" t="n">
        <v>3954534</v>
      </c>
      <c r="G13" s="6" t="n">
        <v>2888925</v>
      </c>
    </row>
    <row r="14" spans="1:8">
      <c r="A14" s="4" t="s">
        <v>967</v>
      </c>
      <c r="C14" s="6" t="n">
        <v>0</v>
      </c>
      <c r="E14" s="6" t="n">
        <v>3576379</v>
      </c>
      <c r="G14" s="6" t="n">
        <v>1996967</v>
      </c>
    </row>
    <row r="15" spans="1:8">
      <c r="A15" s="4" t="s">
        <v>968</v>
      </c>
      <c r="C15" s="6" t="n">
        <v>0</v>
      </c>
      <c r="E15" s="6" t="n">
        <v>-10711</v>
      </c>
      <c r="G15" s="6" t="n">
        <v>-64778</v>
      </c>
    </row>
    <row r="16" spans="1:8">
      <c r="A16" s="4" t="s">
        <v>969</v>
      </c>
      <c r="C16" s="6" t="n">
        <v>-472545</v>
      </c>
      <c r="E16" s="6" t="n">
        <v>-878217</v>
      </c>
      <c r="G16" s="6" t="n">
        <v>-543708</v>
      </c>
    </row>
    <row r="17" spans="1:8">
      <c r="A17" s="4" t="s">
        <v>970</v>
      </c>
      <c r="C17" s="6" t="n">
        <v>0</v>
      </c>
      <c r="E17" s="6" t="n">
        <v>5959639</v>
      </c>
      <c r="G17" s="6" t="n">
        <v>322872</v>
      </c>
    </row>
    <row r="18" spans="1:8">
      <c r="A18" s="4" t="s">
        <v>971</v>
      </c>
      <c r="C18" s="6" t="n">
        <v>209801</v>
      </c>
      <c r="E18" s="6" t="n">
        <v>682346</v>
      </c>
      <c r="G18" s="6" t="n">
        <v>3954534</v>
      </c>
    </row>
    <row r="19" spans="1:8">
      <c r="A19" s="3" t="s">
        <v>953</v>
      </c>
    </row>
    <row r="20" spans="1:8">
      <c r="A20" s="4" t="s">
        <v>989</v>
      </c>
      <c r="C20" s="7" t="n">
        <v>0</v>
      </c>
      <c r="D20" s="14" t="n">
        <v>0</v>
      </c>
      <c r="E20" s="11" t="n">
        <v>3.35</v>
      </c>
      <c r="F20" s="13" t="n">
        <v>2.03</v>
      </c>
      <c r="G20" s="11" t="n">
        <v>3.03</v>
      </c>
      <c r="H20" s="13" t="n">
        <v>1.94</v>
      </c>
    </row>
    <row r="21" spans="1:8">
      <c r="A21" s="4" t="s">
        <v>990</v>
      </c>
      <c r="C21" s="6" t="n">
        <v>0</v>
      </c>
      <c r="D21" s="6" t="n">
        <v>0</v>
      </c>
      <c r="E21" s="12" t="n">
        <v>3.35</v>
      </c>
      <c r="F21" s="12" t="n">
        <v>2.03</v>
      </c>
      <c r="G21" s="12" t="n">
        <v>2.36</v>
      </c>
      <c r="H21" s="12" t="n">
        <v>1.51</v>
      </c>
    </row>
    <row r="22" spans="1:8">
      <c r="A22" s="4" t="s">
        <v>991</v>
      </c>
      <c r="C22" s="12" t="n">
        <v>2.5</v>
      </c>
      <c r="D22" s="12" t="n">
        <v>1.67</v>
      </c>
      <c r="E22" s="11" t="n">
        <v>2.39</v>
      </c>
      <c r="F22" s="13" t="n">
        <v>1.45</v>
      </c>
      <c r="G22" s="12" t="n">
        <v>1.95</v>
      </c>
      <c r="H22" s="12" t="n">
        <v>1.25</v>
      </c>
    </row>
    <row r="23" spans="1:8">
      <c r="A23" s="4" t="s">
        <v>992</v>
      </c>
      <c r="C23" s="7" t="n">
        <v>0</v>
      </c>
      <c r="D23" s="14" t="n">
        <v>0</v>
      </c>
      <c r="G23" s="7" t="n">
        <v>0</v>
      </c>
      <c r="H23" s="14" t="n">
        <v>0</v>
      </c>
    </row>
    <row r="24" spans="1:8">
      <c r="A24" s="4" t="s">
        <v>993</v>
      </c>
    </row>
    <row r="25" spans="1:8">
      <c r="A25" s="3" t="s">
        <v>948</v>
      </c>
    </row>
    <row r="26" spans="1:8">
      <c r="A26" s="4" t="s">
        <v>994</v>
      </c>
      <c r="B26" s="6" t="n">
        <v>5914981</v>
      </c>
    </row>
    <row r="27" spans="1:8">
      <c r="A27" s="4" t="s">
        <v>995</v>
      </c>
    </row>
    <row r="28" spans="1:8">
      <c r="A28" s="3" t="s">
        <v>948</v>
      </c>
    </row>
    <row r="29" spans="1:8">
      <c r="A29" s="4" t="s">
        <v>957</v>
      </c>
      <c r="C29" s="8" t="n">
        <v>11.8</v>
      </c>
      <c r="E29" s="8" t="n">
        <v>3.2</v>
      </c>
    </row>
    <row r="30" spans="1:8">
      <c r="A30" s="4" t="s">
        <v>958</v>
      </c>
      <c r="C30" s="9" t="n">
        <v>4.6</v>
      </c>
      <c r="E30" s="8" t="n">
        <v>1.2</v>
      </c>
    </row>
    <row r="31" spans="1:8">
      <c r="A31" s="4" t="s">
        <v>996</v>
      </c>
      <c r="C31" s="8" t="n">
        <v>7.8</v>
      </c>
      <c r="D31" s="15" t="n">
        <v>7.8</v>
      </c>
    </row>
    <row r="32" spans="1:8">
      <c r="A32" s="4" t="s">
        <v>997</v>
      </c>
    </row>
    <row r="33" spans="1:8">
      <c r="A33" s="3" t="s">
        <v>965</v>
      </c>
    </row>
    <row r="34" spans="1:8">
      <c r="A34" s="4" t="s">
        <v>966</v>
      </c>
      <c r="C34" s="6" t="n">
        <v>1212766</v>
      </c>
      <c r="E34" s="6" t="n">
        <v>0</v>
      </c>
    </row>
    <row r="35" spans="1:8">
      <c r="A35" s="4" t="s">
        <v>998</v>
      </c>
      <c r="C35" s="6" t="n">
        <v>0</v>
      </c>
      <c r="E35" s="6" t="n">
        <v>1212766</v>
      </c>
    </row>
    <row r="36" spans="1:8">
      <c r="A36" s="4" t="s">
        <v>967</v>
      </c>
      <c r="C36" s="6" t="n">
        <v>559709</v>
      </c>
      <c r="E36" s="6" t="n">
        <v>0</v>
      </c>
    </row>
    <row r="37" spans="1:8">
      <c r="A37" s="4" t="s">
        <v>968</v>
      </c>
      <c r="C37" s="6" t="n">
        <v>-2128</v>
      </c>
      <c r="E37" s="6" t="n">
        <v>-10225</v>
      </c>
    </row>
    <row r="38" spans="1:8">
      <c r="A38" s="4" t="s">
        <v>969</v>
      </c>
      <c r="C38" s="6" t="n">
        <v>-203700</v>
      </c>
      <c r="E38" s="6" t="n">
        <v>0</v>
      </c>
    </row>
    <row r="39" spans="1:8">
      <c r="A39" s="4" t="s">
        <v>970</v>
      </c>
      <c r="C39" s="6" t="n">
        <v>0</v>
      </c>
      <c r="E39" s="6" t="n">
        <v>10225</v>
      </c>
    </row>
    <row r="40" spans="1:8">
      <c r="A40" s="4" t="s">
        <v>971</v>
      </c>
      <c r="C40" s="6" t="n">
        <v>1566647</v>
      </c>
      <c r="E40" s="6" t="n">
        <v>1212766</v>
      </c>
      <c r="G40" s="6" t="n">
        <v>0</v>
      </c>
    </row>
    <row r="41" spans="1:8">
      <c r="A41" s="3" t="s">
        <v>953</v>
      </c>
    </row>
    <row r="42" spans="1:8">
      <c r="A42" s="4" t="s">
        <v>999</v>
      </c>
      <c r="C42" s="11" t="n">
        <v>15.28</v>
      </c>
      <c r="E42" s="7" t="n">
        <v>14</v>
      </c>
      <c r="G42" s="7" t="n">
        <v>0</v>
      </c>
    </row>
    <row r="43" spans="1:8">
      <c r="A43" s="4" t="s">
        <v>1000</v>
      </c>
      <c r="C43" s="6" t="n">
        <v>0</v>
      </c>
      <c r="E43" s="6" t="n">
        <v>14</v>
      </c>
    </row>
    <row r="44" spans="1:8">
      <c r="A44" s="4" t="s">
        <v>1001</v>
      </c>
      <c r="C44" s="12" t="n">
        <v>17.6</v>
      </c>
      <c r="E44" s="6" t="n">
        <v>0</v>
      </c>
    </row>
    <row r="45" spans="1:8">
      <c r="A45" s="4" t="s">
        <v>1002</v>
      </c>
      <c r="C45" s="12" t="n">
        <v>17.65</v>
      </c>
      <c r="E45" s="12" t="n">
        <v>15.46</v>
      </c>
    </row>
    <row r="46" spans="1:8">
      <c r="A46" s="4" t="s">
        <v>1003</v>
      </c>
      <c r="C46" s="6" t="n">
        <v>14</v>
      </c>
      <c r="E46" s="6" t="n">
        <v>0</v>
      </c>
    </row>
    <row r="47" spans="1:8">
      <c r="A47" s="4" t="s">
        <v>1004</v>
      </c>
      <c r="C47" s="7" t="n">
        <v>0</v>
      </c>
      <c r="E47" s="11" t="n">
        <v>15.46</v>
      </c>
    </row>
    <row r="48" spans="1:8">
      <c r="A48" s="4" t="s">
        <v>1005</v>
      </c>
    </row>
    <row r="49" spans="1:8">
      <c r="A49" s="3" t="s">
        <v>948</v>
      </c>
    </row>
    <row r="50" spans="1:8">
      <c r="A50" s="4" t="s">
        <v>952</v>
      </c>
      <c r="C50" s="4" t="s">
        <v>533</v>
      </c>
    </row>
    <row r="51" spans="1:8">
      <c r="A51" s="4" t="s">
        <v>1006</v>
      </c>
    </row>
    <row r="52" spans="1:8">
      <c r="A52" s="3" t="s">
        <v>948</v>
      </c>
    </row>
    <row r="53" spans="1:8">
      <c r="A53" s="4" t="s">
        <v>952</v>
      </c>
      <c r="C53" s="4" t="s">
        <v>474</v>
      </c>
    </row>
    <row r="54" spans="1:8">
      <c r="A54" s="4" t="s">
        <v>1007</v>
      </c>
    </row>
    <row r="55" spans="1:8">
      <c r="A55" s="3" t="s">
        <v>965</v>
      </c>
    </row>
    <row r="56" spans="1:8">
      <c r="A56" s="4" t="s">
        <v>966</v>
      </c>
      <c r="C56" s="6" t="n">
        <v>0</v>
      </c>
      <c r="E56" s="6" t="n">
        <v>0</v>
      </c>
    </row>
    <row r="57" spans="1:8">
      <c r="A57" s="4" t="s">
        <v>967</v>
      </c>
      <c r="C57" s="6" t="n">
        <v>47055</v>
      </c>
      <c r="E57" s="6" t="n">
        <v>0</v>
      </c>
    </row>
    <row r="58" spans="1:8">
      <c r="A58" s="4" t="s">
        <v>968</v>
      </c>
      <c r="C58" s="6" t="n">
        <v>0</v>
      </c>
      <c r="E58" s="6" t="n">
        <v>0</v>
      </c>
    </row>
    <row r="59" spans="1:8">
      <c r="A59" s="4" t="s">
        <v>969</v>
      </c>
      <c r="C59" s="6" t="n">
        <v>0</v>
      </c>
      <c r="E59" s="6" t="n">
        <v>0</v>
      </c>
    </row>
    <row r="60" spans="1:8">
      <c r="A60" s="4" t="s">
        <v>970</v>
      </c>
      <c r="C60" s="6" t="n">
        <v>0</v>
      </c>
      <c r="E60" s="6" t="n">
        <v>0</v>
      </c>
    </row>
    <row r="61" spans="1:8">
      <c r="A61" s="4" t="s">
        <v>971</v>
      </c>
      <c r="C61" s="6" t="n">
        <v>47055</v>
      </c>
      <c r="E61" s="6" t="n">
        <v>0</v>
      </c>
      <c r="G61" s="6" t="n">
        <v>0</v>
      </c>
    </row>
    <row r="62" spans="1:8">
      <c r="A62" s="3" t="s">
        <v>953</v>
      </c>
    </row>
    <row r="63" spans="1:8">
      <c r="A63" s="4" t="s">
        <v>999</v>
      </c>
      <c r="C63" s="11" t="n">
        <v>17.65</v>
      </c>
      <c r="E63" s="7" t="n">
        <v>0</v>
      </c>
      <c r="G63" s="7" t="n">
        <v>0</v>
      </c>
    </row>
    <row r="64" spans="1:8">
      <c r="A64" s="4" t="s">
        <v>1001</v>
      </c>
      <c r="C64" s="12" t="n">
        <v>17.65</v>
      </c>
      <c r="E64" s="6" t="n">
        <v>0</v>
      </c>
    </row>
    <row r="65" spans="1:8">
      <c r="A65" s="4" t="s">
        <v>1002</v>
      </c>
      <c r="C65" s="6" t="n">
        <v>0</v>
      </c>
      <c r="E65" s="6" t="n">
        <v>0</v>
      </c>
    </row>
    <row r="66" spans="1:8">
      <c r="A66" s="4" t="s">
        <v>1003</v>
      </c>
      <c r="C66" s="6" t="n">
        <v>0</v>
      </c>
      <c r="E66" s="6" t="n">
        <v>0</v>
      </c>
    </row>
    <row r="67" spans="1:8">
      <c r="A67" s="4" t="s">
        <v>1004</v>
      </c>
      <c r="C67" s="7" t="n">
        <v>0</v>
      </c>
      <c r="E67" s="7" t="n">
        <v>0</v>
      </c>
    </row>
    <row r="68" spans="1:8">
      <c r="A68" s="4" t="s">
        <v>1008</v>
      </c>
    </row>
    <row r="69" spans="1:8">
      <c r="A69" s="3" t="s">
        <v>948</v>
      </c>
    </row>
    <row r="70" spans="1:8">
      <c r="A70" s="4" t="s">
        <v>952</v>
      </c>
      <c r="C70" s="4" t="s">
        <v>533</v>
      </c>
    </row>
    <row r="71" spans="1:8">
      <c r="A71" s="4" t="s">
        <v>1009</v>
      </c>
    </row>
    <row r="72" spans="1:8">
      <c r="A72" s="3" t="s">
        <v>948</v>
      </c>
    </row>
    <row r="73" spans="1:8">
      <c r="A73" s="4" t="s">
        <v>952</v>
      </c>
      <c r="C73" s="4" t="s">
        <v>474</v>
      </c>
    </row>
    <row r="74" spans="1:8">
      <c r="A74" s="4" t="s">
        <v>1010</v>
      </c>
    </row>
    <row r="75" spans="1:8">
      <c r="A75" s="3" t="s">
        <v>948</v>
      </c>
    </row>
    <row r="76" spans="1:8">
      <c r="A76" s="4" t="s">
        <v>952</v>
      </c>
      <c r="C76" s="4" t="s">
        <v>474</v>
      </c>
    </row>
    <row r="77" spans="1:8">
      <c r="A77" s="4" t="s">
        <v>1011</v>
      </c>
      <c r="C77" s="4" t="s">
        <v>820</v>
      </c>
    </row>
    <row r="78" spans="1:8">
      <c r="A78" s="4" t="s">
        <v>1012</v>
      </c>
      <c r="C78" s="4" t="s">
        <v>1013</v>
      </c>
    </row>
    <row r="79" spans="1:8">
      <c r="A79" s="4" t="s">
        <v>1014</v>
      </c>
      <c r="C79" s="4" t="s">
        <v>1015</v>
      </c>
    </row>
    <row r="80" spans="1:8">
      <c r="A80" s="3" t="s">
        <v>965</v>
      </c>
    </row>
    <row r="81" spans="1:8">
      <c r="A81" s="4" t="s">
        <v>966</v>
      </c>
      <c r="C81" s="6" t="n">
        <v>0</v>
      </c>
      <c r="E81" s="6" t="n">
        <v>0</v>
      </c>
    </row>
    <row r="82" spans="1:8">
      <c r="A82" s="4" t="s">
        <v>967</v>
      </c>
      <c r="C82" s="6" t="n">
        <v>451657</v>
      </c>
      <c r="E82" s="6" t="n">
        <v>0</v>
      </c>
    </row>
    <row r="83" spans="1:8">
      <c r="A83" s="4" t="s">
        <v>968</v>
      </c>
      <c r="C83" s="6" t="n">
        <v>0</v>
      </c>
      <c r="E83" s="6" t="n">
        <v>0</v>
      </c>
    </row>
    <row r="84" spans="1:8">
      <c r="A84" s="4" t="s">
        <v>969</v>
      </c>
      <c r="C84" s="6" t="n">
        <v>0</v>
      </c>
      <c r="E84" s="6" t="n">
        <v>0</v>
      </c>
    </row>
    <row r="85" spans="1:8">
      <c r="A85" s="4" t="s">
        <v>970</v>
      </c>
      <c r="C85" s="6" t="n">
        <v>0</v>
      </c>
      <c r="E85" s="6" t="n">
        <v>0</v>
      </c>
    </row>
    <row r="86" spans="1:8">
      <c r="A86" s="4" t="s">
        <v>971</v>
      </c>
      <c r="C86" s="6" t="n">
        <v>451657</v>
      </c>
      <c r="E86" s="6" t="n">
        <v>0</v>
      </c>
      <c r="G86" s="6" t="n">
        <v>0</v>
      </c>
    </row>
    <row r="87" spans="1:8">
      <c r="A87" s="3" t="s">
        <v>953</v>
      </c>
    </row>
    <row r="88" spans="1:8">
      <c r="A88" s="4" t="s">
        <v>999</v>
      </c>
      <c r="C88" s="11" t="n">
        <v>24.65</v>
      </c>
      <c r="E88" s="7" t="n">
        <v>0</v>
      </c>
      <c r="G88" s="7" t="n">
        <v>0</v>
      </c>
    </row>
    <row r="89" spans="1:8">
      <c r="A89" s="4" t="s">
        <v>1001</v>
      </c>
      <c r="C89" s="12" t="n">
        <v>24.65</v>
      </c>
      <c r="E89" s="6" t="n">
        <v>0</v>
      </c>
    </row>
    <row r="90" spans="1:8">
      <c r="A90" s="4" t="s">
        <v>1002</v>
      </c>
      <c r="C90" s="6" t="n">
        <v>0</v>
      </c>
      <c r="E90" s="6" t="n">
        <v>0</v>
      </c>
    </row>
    <row r="91" spans="1:8">
      <c r="A91" s="4" t="s">
        <v>1003</v>
      </c>
      <c r="C91" s="6" t="n">
        <v>0</v>
      </c>
      <c r="E91" s="6" t="n">
        <v>0</v>
      </c>
    </row>
    <row r="92" spans="1:8">
      <c r="A92" s="4" t="s">
        <v>1004</v>
      </c>
      <c r="C92" s="7" t="n">
        <v>0</v>
      </c>
      <c r="E92" s="7" t="n">
        <v>0</v>
      </c>
    </row>
    <row r="93" spans="1:8">
      <c r="A93" s="4" t="s">
        <v>1016</v>
      </c>
    </row>
    <row r="94" spans="1:8">
      <c r="A94" s="3" t="s">
        <v>948</v>
      </c>
    </row>
    <row r="95" spans="1:8">
      <c r="A95" s="4" t="s">
        <v>994</v>
      </c>
      <c r="B95" s="6" t="n">
        <v>12127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75</v>
      </c>
    </row>
    <row r="3" spans="1:4">
      <c r="A3" s="3" t="s">
        <v>1018</v>
      </c>
    </row>
    <row r="4" spans="1:4">
      <c r="A4" s="4" t="s">
        <v>1019</v>
      </c>
      <c r="B4" s="8" t="n">
        <v>-1.5</v>
      </c>
      <c r="C4" s="8" t="n">
        <v>-2.5</v>
      </c>
      <c r="D4" s="8" t="n">
        <v>-19.1</v>
      </c>
    </row>
    <row r="5" spans="1:4">
      <c r="A5" s="4" t="s">
        <v>1020</v>
      </c>
      <c r="B5" s="9" t="n">
        <v>-6.6</v>
      </c>
      <c r="C5" s="6" t="n">
        <v>0</v>
      </c>
      <c r="D5" s="6" t="n">
        <v>0</v>
      </c>
    </row>
    <row r="6" spans="1:4">
      <c r="A6" s="4" t="s">
        <v>1021</v>
      </c>
    </row>
    <row r="7" spans="1:4">
      <c r="A7" s="3" t="s">
        <v>1018</v>
      </c>
    </row>
    <row r="8" spans="1:4">
      <c r="A8" s="4" t="s">
        <v>1022</v>
      </c>
      <c r="B8" s="9" t="n">
        <v>-1.5</v>
      </c>
      <c r="C8" s="9" t="n">
        <v>-20.4</v>
      </c>
      <c r="D8" s="9" t="n">
        <v>-17.9</v>
      </c>
    </row>
    <row r="9" spans="1:4">
      <c r="A9" s="4" t="s">
        <v>1023</v>
      </c>
      <c r="B9" s="6" t="n">
        <v>0</v>
      </c>
      <c r="C9" s="6" t="n">
        <v>0</v>
      </c>
      <c r="D9" s="6" t="n">
        <v>0</v>
      </c>
    </row>
    <row r="10" spans="1:4">
      <c r="A10" s="4" t="s">
        <v>1019</v>
      </c>
      <c r="B10" s="9" t="n">
        <v>-1.5</v>
      </c>
      <c r="C10" s="9" t="n">
        <v>-20.4</v>
      </c>
      <c r="D10" s="9" t="n">
        <v>-17.9</v>
      </c>
    </row>
    <row r="11" spans="1:4">
      <c r="A11" s="4" t="s">
        <v>1024</v>
      </c>
      <c r="B11" s="9" t="n">
        <v>-8.199999999999999</v>
      </c>
    </row>
    <row r="12" spans="1:4">
      <c r="A12" s="4" t="s">
        <v>1025</v>
      </c>
      <c r="B12" s="9" t="n">
        <v>1.6</v>
      </c>
    </row>
    <row r="13" spans="1:4">
      <c r="A13" s="4" t="s">
        <v>1020</v>
      </c>
      <c r="B13" s="9" t="n">
        <v>-6.6</v>
      </c>
    </row>
    <row r="14" spans="1:4">
      <c r="A14" s="4" t="s">
        <v>1026</v>
      </c>
      <c r="B14" s="9" t="n">
        <v>-9.699999999999999</v>
      </c>
      <c r="C14" s="9" t="n">
        <v>-20.4</v>
      </c>
      <c r="D14" s="9" t="n">
        <v>-17.9</v>
      </c>
    </row>
    <row r="15" spans="1:4">
      <c r="A15" s="4" t="s">
        <v>1027</v>
      </c>
      <c r="B15" s="9" t="n">
        <v>1.6</v>
      </c>
      <c r="C15" s="6" t="n">
        <v>0</v>
      </c>
      <c r="D15" s="6" t="n">
        <v>0</v>
      </c>
    </row>
    <row r="16" spans="1:4">
      <c r="A16" s="4" t="s">
        <v>117</v>
      </c>
      <c r="B16" s="8" t="n">
        <v>-8.1</v>
      </c>
      <c r="C16" s="8" t="n">
        <v>-20.4</v>
      </c>
      <c r="D16" s="8" t="n">
        <v>-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8</v>
      </c>
      <c r="B1" s="2" t="s">
        <v>1029</v>
      </c>
      <c r="C1" s="2" t="s">
        <v>2</v>
      </c>
      <c r="D1" s="2" t="s">
        <v>30</v>
      </c>
      <c r="E1" s="2" t="s">
        <v>75</v>
      </c>
    </row>
    <row r="2" spans="1:5">
      <c r="A2" s="3" t="s">
        <v>1030</v>
      </c>
    </row>
    <row r="3" spans="1:5">
      <c r="A3" s="4" t="s">
        <v>1031</v>
      </c>
      <c r="B3" s="8" t="n">
        <v>2495.5</v>
      </c>
      <c r="C3" s="8" t="n">
        <v>2495.5</v>
      </c>
      <c r="D3" s="8" t="n">
        <v>2132.6</v>
      </c>
      <c r="E3" s="8" t="n">
        <v>2343.1</v>
      </c>
    </row>
    <row r="4" spans="1:5">
      <c r="A4" s="4" t="s">
        <v>1031</v>
      </c>
      <c r="C4" s="9" t="n">
        <v>165.9</v>
      </c>
      <c r="D4" s="9" t="n">
        <v>2495.5</v>
      </c>
      <c r="E4" s="9" t="n">
        <v>2132.6</v>
      </c>
    </row>
    <row r="5" spans="1:5">
      <c r="A5" s="4" t="s">
        <v>115</v>
      </c>
      <c r="C5" s="9" t="n">
        <v>-6.6</v>
      </c>
      <c r="D5" s="6" t="n">
        <v>0</v>
      </c>
      <c r="E5" s="6" t="n">
        <v>0</v>
      </c>
    </row>
    <row r="6" spans="1:5">
      <c r="A6" s="4" t="s">
        <v>116</v>
      </c>
    </row>
    <row r="7" spans="1:5">
      <c r="A7" s="3" t="s">
        <v>1030</v>
      </c>
    </row>
    <row r="8" spans="1:5">
      <c r="A8" s="4" t="s">
        <v>1031</v>
      </c>
      <c r="B8" s="9" t="n">
        <v>-20.4</v>
      </c>
      <c r="C8" s="9" t="n">
        <v>-20.4</v>
      </c>
    </row>
    <row r="9" spans="1:5">
      <c r="A9" s="4" t="s">
        <v>137</v>
      </c>
      <c r="C9" s="9" t="n">
        <v>-1.5</v>
      </c>
      <c r="D9" s="9" t="n">
        <v>-2.5</v>
      </c>
      <c r="E9" s="9" t="n">
        <v>-19.1</v>
      </c>
    </row>
    <row r="10" spans="1:5">
      <c r="A10" s="4" t="s">
        <v>1032</v>
      </c>
      <c r="B10" s="9" t="n">
        <v>23.9</v>
      </c>
      <c r="C10" s="9" t="n">
        <v>23.9</v>
      </c>
    </row>
    <row r="11" spans="1:5">
      <c r="A11" s="4" t="s">
        <v>1031</v>
      </c>
      <c r="C11" s="6" t="n">
        <v>2</v>
      </c>
      <c r="D11" s="9" t="n">
        <v>-20.4</v>
      </c>
    </row>
    <row r="12" spans="1:5">
      <c r="A12" s="4" t="s">
        <v>122</v>
      </c>
    </row>
    <row r="13" spans="1:5">
      <c r="A13" s="3" t="s">
        <v>1030</v>
      </c>
    </row>
    <row r="14" spans="1:5">
      <c r="A14" s="4" t="s">
        <v>1031</v>
      </c>
      <c r="B14" s="6" t="n">
        <v>0</v>
      </c>
      <c r="C14" s="6" t="n">
        <v>0</v>
      </c>
    </row>
    <row r="15" spans="1:5">
      <c r="A15" s="4" t="s">
        <v>137</v>
      </c>
      <c r="C15" s="9" t="n">
        <v>-6.6</v>
      </c>
    </row>
    <row r="16" spans="1:5">
      <c r="A16" s="4" t="s">
        <v>1032</v>
      </c>
      <c r="C16" s="6" t="n">
        <v>0</v>
      </c>
    </row>
    <row r="17" spans="1:5">
      <c r="A17" s="4" t="s">
        <v>1031</v>
      </c>
      <c r="C17" s="9" t="n">
        <v>-6.6</v>
      </c>
      <c r="D17" s="6" t="n">
        <v>0</v>
      </c>
    </row>
    <row r="18" spans="1:5">
      <c r="A18" s="4" t="s">
        <v>1021</v>
      </c>
    </row>
    <row r="19" spans="1:5">
      <c r="A19" s="3" t="s">
        <v>1030</v>
      </c>
    </row>
    <row r="20" spans="1:5">
      <c r="A20" s="4" t="s">
        <v>1031</v>
      </c>
      <c r="B20" s="8" t="n">
        <v>-20.4</v>
      </c>
      <c r="C20" s="9" t="n">
        <v>-20.4</v>
      </c>
    </row>
    <row r="21" spans="1:5">
      <c r="A21" s="4" t="s">
        <v>137</v>
      </c>
      <c r="C21" s="9" t="n">
        <v>-8.1</v>
      </c>
      <c r="D21" s="9" t="n">
        <v>-20.4</v>
      </c>
      <c r="E21" s="8" t="n">
        <v>-17.9</v>
      </c>
    </row>
    <row r="22" spans="1:5">
      <c r="A22" s="4" t="s">
        <v>1032</v>
      </c>
      <c r="C22" s="9" t="n">
        <v>23.9</v>
      </c>
    </row>
    <row r="23" spans="1:5">
      <c r="A23" s="4" t="s">
        <v>1031</v>
      </c>
      <c r="C23" s="9" t="n">
        <v>-4.6</v>
      </c>
      <c r="D23" s="8" t="n">
        <v>-20.4</v>
      </c>
    </row>
    <row r="24" spans="1:5">
      <c r="A24" s="4" t="s">
        <v>115</v>
      </c>
      <c r="C24" s="9" t="n">
        <v>-6.6</v>
      </c>
    </row>
    <row r="25" spans="1:5">
      <c r="A25" s="4" t="s">
        <v>1033</v>
      </c>
      <c r="C25" s="9" t="n">
        <v>1.6</v>
      </c>
    </row>
    <row r="26" spans="1:5">
      <c r="A26" s="4" t="s">
        <v>1034</v>
      </c>
    </row>
    <row r="27" spans="1:5">
      <c r="A27" s="3" t="s">
        <v>1030</v>
      </c>
    </row>
    <row r="28" spans="1:5">
      <c r="A28" s="4" t="s">
        <v>1035</v>
      </c>
      <c r="C28" s="8" t="n">
        <v>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036</v>
      </c>
      <c r="B1" s="2" t="s">
        <v>1</v>
      </c>
    </row>
    <row r="2" spans="1:4">
      <c r="B2" s="2" t="s">
        <v>2</v>
      </c>
      <c r="C2" s="2" t="s">
        <v>30</v>
      </c>
      <c r="D2" s="2" t="s">
        <v>75</v>
      </c>
    </row>
    <row r="3" spans="1:4">
      <c r="A3" s="3" t="s">
        <v>1037</v>
      </c>
    </row>
    <row r="4" spans="1:4">
      <c r="A4" s="4" t="s">
        <v>43</v>
      </c>
      <c r="B4" s="7" t="n">
        <v>0</v>
      </c>
      <c r="C4" s="8" t="n">
        <v>61.9</v>
      </c>
    </row>
    <row r="5" spans="1:4">
      <c r="A5" s="4" t="s">
        <v>47</v>
      </c>
    </row>
    <row r="6" spans="1:4">
      <c r="A6" s="3" t="s">
        <v>1037</v>
      </c>
    </row>
    <row r="7" spans="1:4">
      <c r="A7" s="4" t="s">
        <v>63</v>
      </c>
      <c r="B7" s="6" t="n">
        <v>0</v>
      </c>
      <c r="C7" s="6" t="n">
        <v>0</v>
      </c>
      <c r="D7" s="8" t="n">
        <v>0.1</v>
      </c>
    </row>
    <row r="8" spans="1:4">
      <c r="A8" s="4" t="s">
        <v>107</v>
      </c>
      <c r="B8" s="6" t="n">
        <v>0</v>
      </c>
      <c r="C8" s="6" t="n">
        <v>0</v>
      </c>
      <c r="D8" s="9" t="n">
        <v>0.1</v>
      </c>
    </row>
    <row r="9" spans="1:4">
      <c r="A9" s="4" t="s">
        <v>64</v>
      </c>
    </row>
    <row r="10" spans="1:4">
      <c r="A10" s="3" t="s">
        <v>1037</v>
      </c>
    </row>
    <row r="11" spans="1:4">
      <c r="A11" s="4" t="s">
        <v>63</v>
      </c>
      <c r="B11" s="6" t="n">
        <v>0</v>
      </c>
      <c r="C11" s="6" t="n">
        <v>2459</v>
      </c>
    </row>
    <row r="12" spans="1:4">
      <c r="A12" s="4" t="s">
        <v>107</v>
      </c>
      <c r="B12" s="6" t="n">
        <v>0</v>
      </c>
      <c r="C12" s="9" t="n">
        <v>-95.5</v>
      </c>
      <c r="D12" s="8" t="n">
        <v>-122.3</v>
      </c>
    </row>
    <row r="13" spans="1:4">
      <c r="A13" s="4" t="s">
        <v>43</v>
      </c>
      <c r="B13" s="7" t="n">
        <v>0</v>
      </c>
      <c r="C13" s="8" t="n">
        <v>6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038</v>
      </c>
      <c r="B1" s="2" t="s">
        <v>1</v>
      </c>
    </row>
    <row r="2" spans="1:6">
      <c r="B2" s="2" t="s">
        <v>1039</v>
      </c>
      <c r="C2" s="2" t="s">
        <v>2</v>
      </c>
      <c r="D2" s="2" t="s">
        <v>30</v>
      </c>
      <c r="E2" s="2" t="s">
        <v>75</v>
      </c>
      <c r="F2" s="2" t="s">
        <v>1040</v>
      </c>
    </row>
    <row r="3" spans="1:6">
      <c r="A3" s="3" t="s">
        <v>1041</v>
      </c>
    </row>
    <row r="4" spans="1:6">
      <c r="A4" s="4" t="s">
        <v>115</v>
      </c>
      <c r="C4" s="8" t="n">
        <v>-6.6</v>
      </c>
      <c r="D4" s="7" t="n">
        <v>0</v>
      </c>
      <c r="E4" s="7" t="n">
        <v>0</v>
      </c>
    </row>
    <row r="5" spans="1:6">
      <c r="A5" s="4" t="s">
        <v>31</v>
      </c>
      <c r="C5" s="6" t="n">
        <v>0</v>
      </c>
      <c r="D5" s="6" t="n">
        <v>1</v>
      </c>
    </row>
    <row r="6" spans="1:6">
      <c r="A6" s="4" t="s">
        <v>578</v>
      </c>
      <c r="C6" s="6" t="n">
        <v>0</v>
      </c>
      <c r="D6" s="6" t="n">
        <v>0</v>
      </c>
    </row>
    <row r="7" spans="1:6">
      <c r="A7" s="4" t="s">
        <v>1034</v>
      </c>
    </row>
    <row r="8" spans="1:6">
      <c r="A8" s="3" t="s">
        <v>1041</v>
      </c>
    </row>
    <row r="9" spans="1:6">
      <c r="A9" s="4" t="s">
        <v>1042</v>
      </c>
      <c r="C9" s="9" t="n">
        <v>0.6</v>
      </c>
    </row>
    <row r="10" spans="1:6">
      <c r="A10" s="4" t="s">
        <v>1043</v>
      </c>
    </row>
    <row r="11" spans="1:6">
      <c r="A11" s="3" t="s">
        <v>1041</v>
      </c>
    </row>
    <row r="12" spans="1:6">
      <c r="A12" s="4" t="s">
        <v>1042</v>
      </c>
      <c r="B12" s="8" t="n">
        <v>0.3</v>
      </c>
    </row>
    <row r="13" spans="1:6">
      <c r="A13" s="4" t="s">
        <v>1021</v>
      </c>
    </row>
    <row r="14" spans="1:6">
      <c r="A14" s="3" t="s">
        <v>1041</v>
      </c>
    </row>
    <row r="15" spans="1:6">
      <c r="A15" s="4" t="s">
        <v>115</v>
      </c>
      <c r="C15" s="9" t="n">
        <v>-6.6</v>
      </c>
    </row>
    <row r="16" spans="1:6">
      <c r="A16" s="4" t="s">
        <v>1033</v>
      </c>
      <c r="C16" s="9" t="n">
        <v>-1.6</v>
      </c>
    </row>
    <row r="17" spans="1:6">
      <c r="A17" s="4" t="s">
        <v>1044</v>
      </c>
    </row>
    <row r="18" spans="1:6">
      <c r="A18" s="3" t="s">
        <v>1041</v>
      </c>
    </row>
    <row r="19" spans="1:6">
      <c r="A19" s="4" t="s">
        <v>703</v>
      </c>
      <c r="C19" s="9" t="n">
        <v>8.800000000000001</v>
      </c>
      <c r="D19" s="6" t="n">
        <v>0</v>
      </c>
    </row>
    <row r="20" spans="1:6">
      <c r="A20" s="4" t="s">
        <v>1045</v>
      </c>
    </row>
    <row r="21" spans="1:6">
      <c r="A21" s="3" t="s">
        <v>1041</v>
      </c>
    </row>
    <row r="22" spans="1:6">
      <c r="A22" s="4" t="s">
        <v>1046</v>
      </c>
      <c r="F22" s="7" t="n">
        <v>300</v>
      </c>
    </row>
    <row r="23" spans="1:6">
      <c r="A23" s="4" t="s">
        <v>1047</v>
      </c>
    </row>
    <row r="24" spans="1:6">
      <c r="A24" s="3" t="s">
        <v>1041</v>
      </c>
    </row>
    <row r="25" spans="1:6">
      <c r="A25" s="4" t="s">
        <v>31</v>
      </c>
      <c r="C25" s="6" t="n">
        <v>0</v>
      </c>
      <c r="D25" s="9" t="n">
        <v>0.5</v>
      </c>
    </row>
    <row r="26" spans="1:6">
      <c r="A26" s="4" t="s">
        <v>1048</v>
      </c>
    </row>
    <row r="27" spans="1:6">
      <c r="A27" s="3" t="s">
        <v>1041</v>
      </c>
    </row>
    <row r="28" spans="1:6">
      <c r="A28" s="4" t="s">
        <v>578</v>
      </c>
      <c r="C28" s="6" t="n">
        <v>0</v>
      </c>
      <c r="D28" s="6" t="n">
        <v>0</v>
      </c>
    </row>
    <row r="29" spans="1:6">
      <c r="A29" s="4" t="s">
        <v>1049</v>
      </c>
    </row>
    <row r="30" spans="1:6">
      <c r="A30" s="3" t="s">
        <v>1041</v>
      </c>
    </row>
    <row r="31" spans="1:6">
      <c r="A31" s="4" t="s">
        <v>1050</v>
      </c>
      <c r="C31" s="6" t="n">
        <v>0</v>
      </c>
      <c r="D31" s="6" t="n">
        <v>3</v>
      </c>
    </row>
    <row r="32" spans="1:6">
      <c r="A32" s="4" t="s">
        <v>1051</v>
      </c>
    </row>
    <row r="33" spans="1:6">
      <c r="A33" s="3" t="s">
        <v>1041</v>
      </c>
    </row>
    <row r="34" spans="1:6">
      <c r="A34" s="4" t="s">
        <v>1050</v>
      </c>
      <c r="C34" s="6" t="n">
        <v>0</v>
      </c>
      <c r="D34" s="9" t="n">
        <v>2.7</v>
      </c>
    </row>
    <row r="35" spans="1:6">
      <c r="A35" s="4" t="s">
        <v>1052</v>
      </c>
    </row>
    <row r="36" spans="1:6">
      <c r="A36" s="3" t="s">
        <v>1041</v>
      </c>
    </row>
    <row r="37" spans="1:6">
      <c r="A37" s="4" t="s">
        <v>1050</v>
      </c>
      <c r="C37" s="6" t="n">
        <v>0</v>
      </c>
      <c r="D37" s="9" t="n">
        <v>0.4</v>
      </c>
    </row>
    <row r="38" spans="1:6">
      <c r="A38" s="4" t="s">
        <v>1053</v>
      </c>
    </row>
    <row r="39" spans="1:6">
      <c r="A39" s="3" t="s">
        <v>1041</v>
      </c>
    </row>
    <row r="40" spans="1:6">
      <c r="A40" s="4" t="s">
        <v>31</v>
      </c>
      <c r="C40" s="6" t="n">
        <v>0</v>
      </c>
      <c r="D40" s="9" t="n">
        <v>0.4</v>
      </c>
    </row>
    <row r="41" spans="1:6">
      <c r="A41" s="4" t="s">
        <v>1054</v>
      </c>
    </row>
    <row r="42" spans="1:6">
      <c r="A42" s="3" t="s">
        <v>1041</v>
      </c>
    </row>
    <row r="43" spans="1:6">
      <c r="A43" s="4" t="s">
        <v>578</v>
      </c>
      <c r="C43" s="6" t="n">
        <v>0</v>
      </c>
      <c r="D43" s="6" t="n">
        <v>0</v>
      </c>
    </row>
    <row r="44" spans="1:6">
      <c r="A44" s="4" t="s">
        <v>1055</v>
      </c>
    </row>
    <row r="45" spans="1:6">
      <c r="A45" s="3" t="s">
        <v>1041</v>
      </c>
    </row>
    <row r="46" spans="1:6">
      <c r="A46" s="4" t="s">
        <v>31</v>
      </c>
      <c r="C46" s="6" t="n">
        <v>0</v>
      </c>
      <c r="D46" s="9" t="n">
        <v>0.1</v>
      </c>
    </row>
    <row r="47" spans="1:6">
      <c r="A47" s="4" t="s">
        <v>578</v>
      </c>
      <c r="C47" s="6" t="n">
        <v>0</v>
      </c>
      <c r="D47" s="6" t="n">
        <v>0</v>
      </c>
    </row>
    <row r="48" spans="1:6">
      <c r="A48" s="4" t="s">
        <v>1056</v>
      </c>
    </row>
    <row r="49" spans="1:6">
      <c r="A49" s="3" t="s">
        <v>1041</v>
      </c>
    </row>
    <row r="50" spans="1:6">
      <c r="A50" s="4" t="s">
        <v>31</v>
      </c>
      <c r="C50" s="6" t="n">
        <v>0</v>
      </c>
      <c r="D50" s="6" t="n">
        <v>0</v>
      </c>
    </row>
    <row r="51" spans="1:6">
      <c r="A51" s="4" t="s">
        <v>1057</v>
      </c>
    </row>
    <row r="52" spans="1:6">
      <c r="A52" s="3" t="s">
        <v>1041</v>
      </c>
    </row>
    <row r="53" spans="1:6">
      <c r="A53" s="4" t="s">
        <v>578</v>
      </c>
      <c r="C53" s="6" t="n">
        <v>0</v>
      </c>
      <c r="D53" s="6" t="n">
        <v>0</v>
      </c>
    </row>
    <row r="54" spans="1:6">
      <c r="A54" s="4" t="s">
        <v>1058</v>
      </c>
    </row>
    <row r="55" spans="1:6">
      <c r="A55" s="3" t="s">
        <v>1041</v>
      </c>
    </row>
    <row r="56" spans="1:6">
      <c r="A56" s="4" t="s">
        <v>578</v>
      </c>
      <c r="C56" s="6" t="n">
        <v>0</v>
      </c>
      <c r="D56" s="6" t="n">
        <v>0</v>
      </c>
    </row>
    <row r="57" spans="1:6">
      <c r="A57" s="4" t="s">
        <v>1059</v>
      </c>
    </row>
    <row r="58" spans="1:6">
      <c r="A58" s="3" t="s">
        <v>1041</v>
      </c>
    </row>
    <row r="59" spans="1:6">
      <c r="A59" s="4" t="s">
        <v>31</v>
      </c>
      <c r="C59" s="7" t="n">
        <v>0</v>
      </c>
      <c r="D59" s="7"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75</v>
      </c>
    </row>
    <row r="3" spans="1:4">
      <c r="A3" s="3" t="s">
        <v>1061</v>
      </c>
    </row>
    <row r="4" spans="1:4">
      <c r="A4" s="4" t="s">
        <v>1062</v>
      </c>
      <c r="B4" s="7" t="n">
        <v>0</v>
      </c>
      <c r="C4" s="8" t="n">
        <v>0.6</v>
      </c>
      <c r="D4" s="8" t="n">
        <v>2.6</v>
      </c>
    </row>
    <row r="5" spans="1:4">
      <c r="A5" s="4" t="s">
        <v>1063</v>
      </c>
      <c r="B5" s="6" t="n">
        <v>0</v>
      </c>
      <c r="C5" s="9" t="n">
        <v>-0.7</v>
      </c>
      <c r="D5" s="9" t="n">
        <v>-6.7</v>
      </c>
    </row>
    <row r="6" spans="1:4">
      <c r="A6" s="4" t="s">
        <v>1064</v>
      </c>
    </row>
    <row r="7" spans="1:4">
      <c r="A7" s="3" t="s">
        <v>1061</v>
      </c>
    </row>
    <row r="8" spans="1:4">
      <c r="A8" s="4" t="s">
        <v>1065</v>
      </c>
      <c r="B8" s="6" t="n">
        <v>0</v>
      </c>
      <c r="C8" s="9" t="n">
        <v>0.1</v>
      </c>
      <c r="D8" s="6" t="n">
        <v>0</v>
      </c>
    </row>
    <row r="9" spans="1:4">
      <c r="A9" s="4" t="s">
        <v>1066</v>
      </c>
      <c r="B9" s="6" t="n">
        <v>0</v>
      </c>
      <c r="C9" s="6" t="n">
        <v>0</v>
      </c>
      <c r="D9" s="9" t="n">
        <v>-0.1</v>
      </c>
    </row>
    <row r="10" spans="1:4">
      <c r="A10" s="4" t="s">
        <v>1067</v>
      </c>
      <c r="B10" s="6" t="n">
        <v>0</v>
      </c>
      <c r="C10" s="6" t="n">
        <v>0</v>
      </c>
      <c r="D10" s="6" t="n">
        <v>0</v>
      </c>
    </row>
    <row r="11" spans="1:4">
      <c r="A11" s="4" t="s">
        <v>1068</v>
      </c>
      <c r="B11" s="6" t="n">
        <v>0</v>
      </c>
      <c r="C11" s="6" t="n">
        <v>0</v>
      </c>
      <c r="D11" s="9" t="n">
        <v>-1.7</v>
      </c>
    </row>
    <row r="12" spans="1:4">
      <c r="A12" s="4" t="s">
        <v>1069</v>
      </c>
      <c r="B12" s="6" t="n">
        <v>0</v>
      </c>
      <c r="C12" s="9" t="n">
        <v>0.1</v>
      </c>
      <c r="D12" s="6" t="n">
        <v>0</v>
      </c>
    </row>
    <row r="13" spans="1:4">
      <c r="A13" s="4" t="s">
        <v>1070</v>
      </c>
      <c r="B13" s="6" t="n">
        <v>0</v>
      </c>
      <c r="C13" s="6" t="n">
        <v>0</v>
      </c>
      <c r="D13" s="9" t="n">
        <v>-4.9</v>
      </c>
    </row>
    <row r="14" spans="1:4">
      <c r="A14" s="4" t="s">
        <v>1071</v>
      </c>
    </row>
    <row r="15" spans="1:4">
      <c r="A15" s="3" t="s">
        <v>1061</v>
      </c>
    </row>
    <row r="16" spans="1:4">
      <c r="A16" s="4" t="s">
        <v>1065</v>
      </c>
      <c r="B16" s="6" t="n">
        <v>0</v>
      </c>
      <c r="C16" s="6" t="n">
        <v>0</v>
      </c>
      <c r="D16" s="6" t="n">
        <v>0</v>
      </c>
    </row>
    <row r="17" spans="1:4">
      <c r="A17" s="4" t="s">
        <v>1066</v>
      </c>
      <c r="B17" s="6" t="n">
        <v>0</v>
      </c>
      <c r="C17" s="9" t="n">
        <v>-0.3</v>
      </c>
      <c r="D17" s="6" t="n">
        <v>0</v>
      </c>
    </row>
    <row r="18" spans="1:4">
      <c r="A18" s="4" t="s">
        <v>1072</v>
      </c>
    </row>
    <row r="19" spans="1:4">
      <c r="A19" s="3" t="s">
        <v>1061</v>
      </c>
    </row>
    <row r="20" spans="1:4">
      <c r="A20" s="4" t="s">
        <v>1067</v>
      </c>
      <c r="B20" s="6" t="n">
        <v>0</v>
      </c>
      <c r="C20" s="6" t="n">
        <v>0</v>
      </c>
      <c r="D20" s="9" t="n">
        <v>0.5</v>
      </c>
    </row>
    <row r="21" spans="1:4">
      <c r="A21" s="4" t="s">
        <v>1068</v>
      </c>
      <c r="B21" s="6" t="n">
        <v>0</v>
      </c>
      <c r="C21" s="9" t="n">
        <v>-0.4</v>
      </c>
      <c r="D21" s="6" t="n">
        <v>0</v>
      </c>
    </row>
    <row r="22" spans="1:4">
      <c r="A22" s="4" t="s">
        <v>1069</v>
      </c>
      <c r="B22" s="6" t="n">
        <v>0</v>
      </c>
      <c r="C22" s="9" t="n">
        <v>0.4</v>
      </c>
      <c r="D22" s="6" t="n">
        <v>0</v>
      </c>
    </row>
    <row r="23" spans="1:4">
      <c r="A23" s="4" t="s">
        <v>1070</v>
      </c>
      <c r="B23" s="6" t="n">
        <v>0</v>
      </c>
      <c r="C23" s="6" t="n">
        <v>0</v>
      </c>
      <c r="D23" s="6" t="n">
        <v>0</v>
      </c>
    </row>
    <row r="24" spans="1:4">
      <c r="A24" s="4" t="s">
        <v>1073</v>
      </c>
    </row>
    <row r="25" spans="1:4">
      <c r="A25" s="3" t="s">
        <v>1061</v>
      </c>
    </row>
    <row r="26" spans="1:4">
      <c r="A26" s="4" t="s">
        <v>1069</v>
      </c>
      <c r="B26" s="6" t="n">
        <v>0</v>
      </c>
      <c r="C26" s="6" t="n">
        <v>0</v>
      </c>
      <c r="D26" s="9" t="n">
        <v>0.4</v>
      </c>
    </row>
    <row r="27" spans="1:4">
      <c r="A27" s="4" t="s">
        <v>1070</v>
      </c>
      <c r="B27" s="6" t="n">
        <v>0</v>
      </c>
      <c r="C27" s="6" t="n">
        <v>0</v>
      </c>
      <c r="D27" s="6" t="n">
        <v>0</v>
      </c>
    </row>
    <row r="28" spans="1:4">
      <c r="A28" s="4" t="s">
        <v>1074</v>
      </c>
    </row>
    <row r="29" spans="1:4">
      <c r="A29" s="3" t="s">
        <v>1061</v>
      </c>
    </row>
    <row r="30" spans="1:4">
      <c r="A30" s="4" t="s">
        <v>1067</v>
      </c>
      <c r="B30" s="6" t="n">
        <v>0</v>
      </c>
      <c r="C30" s="6" t="n">
        <v>0</v>
      </c>
      <c r="D30" s="9" t="n">
        <v>1.1</v>
      </c>
    </row>
    <row r="31" spans="1:4">
      <c r="A31" s="4" t="s">
        <v>1068</v>
      </c>
      <c r="B31" s="6" t="n">
        <v>0</v>
      </c>
      <c r="C31" s="6" t="n">
        <v>0</v>
      </c>
      <c r="D31" s="6" t="n">
        <v>0</v>
      </c>
    </row>
    <row r="32" spans="1:4">
      <c r="A32" s="4" t="s">
        <v>1069</v>
      </c>
      <c r="B32" s="6" t="n">
        <v>0</v>
      </c>
      <c r="C32" s="6" t="n">
        <v>0</v>
      </c>
      <c r="D32" s="9" t="n">
        <v>0.6</v>
      </c>
    </row>
    <row r="33" spans="1:4">
      <c r="A33" s="4" t="s">
        <v>1070</v>
      </c>
      <c r="B33" s="7" t="n">
        <v>0</v>
      </c>
      <c r="C33" s="7" t="n">
        <v>0</v>
      </c>
      <c r="D33"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75</v>
      </c>
    </row>
    <row r="3" spans="1:4">
      <c r="A3" s="3" t="s">
        <v>288</v>
      </c>
    </row>
    <row r="4" spans="1:4">
      <c r="A4" s="4" t="s">
        <v>1076</v>
      </c>
      <c r="B4" s="7" t="n">
        <v>0</v>
      </c>
      <c r="C4" s="8" t="n">
        <v>-1.1</v>
      </c>
      <c r="D4" s="8" t="n">
        <v>2.7</v>
      </c>
    </row>
    <row r="5" spans="1:4">
      <c r="A5" s="4" t="s">
        <v>1077</v>
      </c>
      <c r="B5" s="9" t="n">
        <v>0.8</v>
      </c>
      <c r="C5" s="9" t="n">
        <v>2.3</v>
      </c>
      <c r="D5" s="9" t="n">
        <v>-2.1</v>
      </c>
    </row>
    <row r="6" spans="1:4">
      <c r="A6" s="4" t="s">
        <v>1078</v>
      </c>
    </row>
    <row r="7" spans="1:4">
      <c r="A7" s="3" t="s">
        <v>288</v>
      </c>
    </row>
    <row r="8" spans="1:4">
      <c r="A8" s="4" t="s">
        <v>1079</v>
      </c>
      <c r="B8" s="6" t="n">
        <v>0</v>
      </c>
      <c r="C8" s="6" t="n">
        <v>38</v>
      </c>
      <c r="D8" s="9" t="n">
        <v>84.8</v>
      </c>
    </row>
    <row r="9" spans="1:4">
      <c r="A9" s="4" t="s">
        <v>1080</v>
      </c>
      <c r="B9" s="6" t="n">
        <v>0</v>
      </c>
      <c r="C9" s="9" t="n">
        <v>30.9</v>
      </c>
      <c r="D9" s="9" t="n">
        <v>50.7</v>
      </c>
    </row>
    <row r="10" spans="1:4">
      <c r="A10" s="4" t="s">
        <v>1081</v>
      </c>
      <c r="B10" s="6" t="n">
        <v>0</v>
      </c>
      <c r="C10" s="9" t="n">
        <v>0.2</v>
      </c>
      <c r="D10" s="9" t="n">
        <v>0.5</v>
      </c>
    </row>
    <row r="11" spans="1:4">
      <c r="A11" s="4" t="s">
        <v>1082</v>
      </c>
      <c r="B11" s="6" t="n">
        <v>0</v>
      </c>
      <c r="C11" s="9" t="n">
        <v>9.800000000000001</v>
      </c>
      <c r="D11" s="9" t="n">
        <v>16.2</v>
      </c>
    </row>
    <row r="12" spans="1:4">
      <c r="A12" s="4" t="s">
        <v>1083</v>
      </c>
      <c r="B12" s="6" t="n">
        <v>0</v>
      </c>
      <c r="C12" s="6" t="n">
        <v>0</v>
      </c>
      <c r="D12" s="9" t="n">
        <v>0.1</v>
      </c>
    </row>
    <row r="13" spans="1:4">
      <c r="A13" s="4" t="s">
        <v>81</v>
      </c>
      <c r="B13" s="6" t="n">
        <v>0</v>
      </c>
      <c r="C13" s="9" t="n">
        <v>-2.9</v>
      </c>
      <c r="D13" s="9" t="n">
        <v>17.3</v>
      </c>
    </row>
    <row r="14" spans="1:4">
      <c r="A14" s="4" t="s">
        <v>1084</v>
      </c>
      <c r="B14" s="6" t="n">
        <v>0</v>
      </c>
      <c r="C14" s="9" t="n">
        <v>2.8</v>
      </c>
      <c r="D14" s="9" t="n">
        <v>-9.4</v>
      </c>
    </row>
    <row r="15" spans="1:4">
      <c r="A15" s="4" t="s">
        <v>1085</v>
      </c>
      <c r="B15" s="6" t="n">
        <v>0</v>
      </c>
      <c r="C15" s="9" t="n">
        <v>0.1</v>
      </c>
      <c r="D15" s="6" t="n">
        <v>0</v>
      </c>
    </row>
    <row r="16" spans="1:4">
      <c r="A16" s="4" t="s">
        <v>1086</v>
      </c>
      <c r="B16" s="6" t="n">
        <v>0</v>
      </c>
      <c r="C16" s="6" t="n">
        <v>0</v>
      </c>
      <c r="D16" s="9" t="n">
        <v>7.9</v>
      </c>
    </row>
    <row r="17" spans="1:4">
      <c r="A17" s="4" t="s">
        <v>336</v>
      </c>
      <c r="B17" s="6" t="n">
        <v>0</v>
      </c>
      <c r="C17" s="9" t="n">
        <v>1.1</v>
      </c>
      <c r="D17" s="9" t="n">
        <v>5.2</v>
      </c>
    </row>
    <row r="18" spans="1:4">
      <c r="A18" s="4" t="s">
        <v>1076</v>
      </c>
      <c r="B18" s="6" t="n">
        <v>0</v>
      </c>
      <c r="C18" s="9" t="n">
        <v>-1.1</v>
      </c>
      <c r="D18" s="9" t="n">
        <v>2.7</v>
      </c>
    </row>
    <row r="19" spans="1:4">
      <c r="A19" s="4" t="s">
        <v>1077</v>
      </c>
      <c r="B19" s="9" t="n">
        <v>0.8</v>
      </c>
      <c r="C19" s="9" t="n">
        <v>2.3</v>
      </c>
      <c r="D19" s="9" t="n">
        <v>-2.1</v>
      </c>
    </row>
    <row r="20" spans="1:4">
      <c r="A20" s="4" t="s">
        <v>1087</v>
      </c>
      <c r="B20" s="9" t="n">
        <v>0.5</v>
      </c>
      <c r="C20" s="9" t="n">
        <v>-1.5</v>
      </c>
      <c r="D20" s="9" t="n">
        <v>2.3</v>
      </c>
    </row>
    <row r="21" spans="1:4">
      <c r="A21" s="4" t="s">
        <v>1088</v>
      </c>
      <c r="B21" s="9" t="n">
        <v>0.8</v>
      </c>
      <c r="C21" s="9" t="n">
        <v>1.2</v>
      </c>
      <c r="D21" s="9" t="n">
        <v>0.6</v>
      </c>
    </row>
    <row r="22" spans="1:4">
      <c r="A22" s="4" t="s">
        <v>1089</v>
      </c>
      <c r="B22" s="6" t="n">
        <v>0</v>
      </c>
      <c r="C22" s="9" t="n">
        <v>4.7</v>
      </c>
      <c r="D22" s="9" t="n">
        <v>-5.8</v>
      </c>
    </row>
    <row r="23" spans="1:4">
      <c r="A23" s="4" t="s">
        <v>1090</v>
      </c>
      <c r="B23" s="8" t="n">
        <v>0.8</v>
      </c>
      <c r="C23" s="8" t="n">
        <v>-3.5</v>
      </c>
      <c r="D23" s="8" t="n">
        <v>6.4</v>
      </c>
    </row>
    <row r="24" spans="1:4">
      <c r="A24" s="4" t="s">
        <v>1091</v>
      </c>
      <c r="B24" s="11" t="n">
        <v>0.01</v>
      </c>
      <c r="C24" s="11" t="n">
        <v>-0.03</v>
      </c>
      <c r="D24" s="11" t="n">
        <v>0.05</v>
      </c>
    </row>
    <row r="25" spans="1:4">
      <c r="A25" s="4" t="s">
        <v>1092</v>
      </c>
      <c r="B25" s="11" t="n">
        <v>0.01</v>
      </c>
      <c r="C25" s="11" t="n">
        <v>-0.03</v>
      </c>
      <c r="D25" s="11" t="n">
        <v>0.05</v>
      </c>
    </row>
    <row r="26" spans="1:4">
      <c r="A26" s="3" t="s">
        <v>1093</v>
      </c>
    </row>
    <row r="27" spans="1:4">
      <c r="A27" s="4" t="s">
        <v>1094</v>
      </c>
      <c r="B27" s="8" t="n">
        <v>5.6</v>
      </c>
      <c r="C27" s="8" t="n">
        <v>8.6</v>
      </c>
    </row>
    <row r="28" spans="1:4">
      <c r="A28" s="4" t="s">
        <v>1095</v>
      </c>
      <c r="B28" s="9" t="n">
        <v>-1.6</v>
      </c>
      <c r="C28" s="9" t="n">
        <v>-0.4</v>
      </c>
    </row>
    <row r="29" spans="1:4">
      <c r="A29" s="4" t="s">
        <v>1096</v>
      </c>
      <c r="B29" s="9" t="n">
        <v>-0.3</v>
      </c>
      <c r="C29" s="9" t="n">
        <v>0.3</v>
      </c>
    </row>
    <row r="30" spans="1:4">
      <c r="A30" s="4" t="s">
        <v>1097</v>
      </c>
      <c r="B30" s="6" t="n">
        <v>0</v>
      </c>
      <c r="C30" s="9" t="n">
        <v>-2.6</v>
      </c>
    </row>
    <row r="31" spans="1:4">
      <c r="A31" s="4" t="s">
        <v>1098</v>
      </c>
      <c r="B31" s="9" t="n">
        <v>0.4</v>
      </c>
      <c r="C31" s="9" t="n">
        <v>1.2</v>
      </c>
    </row>
    <row r="32" spans="1:4">
      <c r="A32" s="4" t="s">
        <v>1099</v>
      </c>
      <c r="B32" s="6" t="n">
        <v>0</v>
      </c>
      <c r="C32" s="9" t="n">
        <v>-1.5</v>
      </c>
    </row>
    <row r="33" spans="1:4">
      <c r="A33" s="4" t="s">
        <v>1100</v>
      </c>
      <c r="B33" s="8" t="n">
        <v>4.1</v>
      </c>
      <c r="C33" s="8" t="n">
        <v>5.6</v>
      </c>
      <c r="D33" s="8" t="n">
        <v>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1101</v>
      </c>
      <c r="B1" s="2" t="s">
        <v>901</v>
      </c>
      <c r="C1" s="2" t="s">
        <v>1</v>
      </c>
    </row>
    <row r="2" spans="1:5">
      <c r="B2" s="2" t="s">
        <v>1102</v>
      </c>
      <c r="C2" s="2" t="s">
        <v>1103</v>
      </c>
      <c r="D2" s="2" t="s">
        <v>468</v>
      </c>
      <c r="E2" s="2" t="s">
        <v>469</v>
      </c>
    </row>
    <row r="3" spans="1:5">
      <c r="A3" s="3" t="s">
        <v>1104</v>
      </c>
    </row>
    <row r="4" spans="1:5">
      <c r="A4" s="4" t="s">
        <v>435</v>
      </c>
      <c r="C4" s="6" t="n">
        <v>1</v>
      </c>
    </row>
    <row r="5" spans="1:5">
      <c r="A5" s="4" t="s">
        <v>1105</v>
      </c>
    </row>
    <row r="6" spans="1:5">
      <c r="A6" s="3" t="s">
        <v>1104</v>
      </c>
    </row>
    <row r="7" spans="1:5">
      <c r="A7" s="4" t="s">
        <v>1106</v>
      </c>
      <c r="B7" s="8" t="n">
        <v>11.4</v>
      </c>
      <c r="C7" s="8" t="n">
        <v>11.4</v>
      </c>
    </row>
    <row r="8" spans="1:5">
      <c r="A8" s="4" t="s">
        <v>1107</v>
      </c>
      <c r="C8" s="6" t="n">
        <v>174</v>
      </c>
    </row>
    <row r="9" spans="1:5">
      <c r="A9" s="4" t="s">
        <v>64</v>
      </c>
    </row>
    <row r="10" spans="1:5">
      <c r="A10" s="3" t="s">
        <v>1104</v>
      </c>
    </row>
    <row r="11" spans="1:5">
      <c r="A11" s="4" t="s">
        <v>1108</v>
      </c>
      <c r="C11" s="6" t="n">
        <v>0</v>
      </c>
      <c r="D11" s="8" t="n">
        <v>430.5</v>
      </c>
      <c r="E11" s="8" t="n">
        <v>408.8</v>
      </c>
    </row>
    <row r="12" spans="1:5">
      <c r="A12" s="4" t="s">
        <v>47</v>
      </c>
    </row>
    <row r="13" spans="1:5">
      <c r="A13" s="3" t="s">
        <v>1104</v>
      </c>
    </row>
    <row r="14" spans="1:5">
      <c r="A14" s="4" t="s">
        <v>104</v>
      </c>
      <c r="C14" s="6" t="n">
        <v>13</v>
      </c>
      <c r="D14" s="9" t="n">
        <v>12.2</v>
      </c>
      <c r="E14" s="9" t="n">
        <v>10.7</v>
      </c>
    </row>
    <row r="15" spans="1:5">
      <c r="A15" s="4" t="s">
        <v>1109</v>
      </c>
    </row>
    <row r="16" spans="1:5">
      <c r="A16" s="3" t="s">
        <v>1104</v>
      </c>
    </row>
    <row r="17" spans="1:5">
      <c r="A17" s="4" t="s">
        <v>104</v>
      </c>
      <c r="C17" s="8" t="n">
        <v>12.7</v>
      </c>
      <c r="D17" s="8" t="n">
        <v>9.6</v>
      </c>
      <c r="E17" s="8" t="n">
        <v>7.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901</v>
      </c>
      <c r="J1" s="2" t="s">
        <v>1</v>
      </c>
    </row>
    <row r="2" spans="1:12">
      <c r="B2" s="2" t="s">
        <v>2</v>
      </c>
      <c r="C2" s="2" t="s">
        <v>902</v>
      </c>
      <c r="D2" s="2" t="s">
        <v>4</v>
      </c>
      <c r="E2" s="2" t="s">
        <v>903</v>
      </c>
      <c r="F2" s="2" t="s">
        <v>30</v>
      </c>
      <c r="G2" s="2" t="s">
        <v>904</v>
      </c>
      <c r="H2" s="2" t="s">
        <v>905</v>
      </c>
      <c r="I2" s="2" t="s">
        <v>906</v>
      </c>
      <c r="J2" s="2" t="s">
        <v>2</v>
      </c>
      <c r="K2" s="2" t="s">
        <v>30</v>
      </c>
      <c r="L2" s="2" t="s">
        <v>75</v>
      </c>
    </row>
    <row r="3" spans="1:12">
      <c r="A3" s="3" t="s">
        <v>1111</v>
      </c>
    </row>
    <row r="4" spans="1:12">
      <c r="A4" s="4" t="s">
        <v>90</v>
      </c>
      <c r="B4" s="8" t="n">
        <v>36.9</v>
      </c>
      <c r="C4" s="7" t="n">
        <v>35</v>
      </c>
      <c r="D4" s="8" t="n">
        <v>49.4</v>
      </c>
      <c r="E4" s="8" t="n">
        <v>34.2</v>
      </c>
      <c r="F4" s="8" t="n">
        <v>34.3</v>
      </c>
      <c r="G4" s="8" t="n">
        <v>-1.7</v>
      </c>
      <c r="H4" s="8" t="n">
        <v>8.800000000000001</v>
      </c>
      <c r="I4" s="8" t="n">
        <v>10.3</v>
      </c>
      <c r="J4" s="8" t="n">
        <v>155.5</v>
      </c>
      <c r="K4" s="8" t="n">
        <v>51.7</v>
      </c>
      <c r="L4" s="8" t="n">
        <v>25.7</v>
      </c>
    </row>
    <row r="5" spans="1:12">
      <c r="A5" s="4" t="s">
        <v>1112</v>
      </c>
      <c r="J5" s="8" t="n">
        <v>46.6</v>
      </c>
      <c r="K5" s="9" t="n">
        <v>12.8</v>
      </c>
      <c r="L5" s="9" t="n">
        <v>13.3</v>
      </c>
    </row>
    <row r="6" spans="1:12">
      <c r="A6" s="4" t="s">
        <v>1113</v>
      </c>
      <c r="J6" s="4" t="s">
        <v>1114</v>
      </c>
    </row>
    <row r="7" spans="1:12">
      <c r="A7" s="4" t="s">
        <v>1115</v>
      </c>
      <c r="J7" s="8" t="n">
        <v>48.1</v>
      </c>
      <c r="K7" s="6" t="n">
        <v>0</v>
      </c>
      <c r="L7" s="6" t="n">
        <v>0</v>
      </c>
    </row>
    <row r="8" spans="1:12">
      <c r="A8" s="4" t="s">
        <v>1105</v>
      </c>
    </row>
    <row r="9" spans="1:12">
      <c r="A9" s="3" t="s">
        <v>1111</v>
      </c>
    </row>
    <row r="10" spans="1:12">
      <c r="A10" s="4" t="s">
        <v>1116</v>
      </c>
      <c r="J10" s="6" t="n">
        <v>0</v>
      </c>
      <c r="K10" s="9" t="n">
        <v>3.4</v>
      </c>
      <c r="L10" s="9" t="n">
        <v>3.3</v>
      </c>
    </row>
    <row r="11" spans="1:12">
      <c r="A11" s="4" t="s">
        <v>1117</v>
      </c>
      <c r="J11" s="6" t="n">
        <v>0</v>
      </c>
      <c r="K11" s="9" t="n">
        <v>49.8</v>
      </c>
      <c r="L11" s="9" t="n">
        <v>72.2</v>
      </c>
    </row>
    <row r="12" spans="1:12">
      <c r="A12" s="4" t="s">
        <v>1118</v>
      </c>
      <c r="J12" s="6" t="n">
        <v>0</v>
      </c>
      <c r="K12" s="9" t="n">
        <v>-2.6</v>
      </c>
      <c r="L12" s="6" t="n">
        <v>-3</v>
      </c>
    </row>
    <row r="13" spans="1:12">
      <c r="A13" s="4" t="s">
        <v>1119</v>
      </c>
      <c r="J13" s="9" t="n">
        <v>18.2</v>
      </c>
      <c r="K13" s="6" t="n">
        <v>83</v>
      </c>
      <c r="L13" s="9" t="n">
        <v>47.7</v>
      </c>
    </row>
    <row r="14" spans="1:12">
      <c r="A14" s="4" t="s">
        <v>1120</v>
      </c>
      <c r="J14" s="9" t="n">
        <v>2.3</v>
      </c>
      <c r="K14" s="6" t="n">
        <v>0</v>
      </c>
      <c r="L14" s="6" t="n">
        <v>0</v>
      </c>
    </row>
    <row r="15" spans="1:12">
      <c r="A15" s="4" t="s">
        <v>1121</v>
      </c>
      <c r="J15" s="9" t="n">
        <v>-0.2</v>
      </c>
      <c r="K15" s="9" t="n">
        <v>5.8</v>
      </c>
      <c r="L15" s="9" t="n">
        <v>-6.3</v>
      </c>
    </row>
    <row r="16" spans="1:12">
      <c r="A16" s="4" t="s">
        <v>1122</v>
      </c>
      <c r="J16" s="9" t="n">
        <v>-6.3</v>
      </c>
      <c r="K16" s="9" t="n">
        <v>-6.7</v>
      </c>
      <c r="L16" s="9" t="n">
        <v>1.2</v>
      </c>
    </row>
    <row r="17" spans="1:12">
      <c r="A17" s="4" t="s">
        <v>1112</v>
      </c>
      <c r="J17" s="9" t="n">
        <v>-8.6</v>
      </c>
      <c r="K17" s="9" t="n">
        <v>-33.2</v>
      </c>
      <c r="L17" s="6" t="n">
        <v>-18</v>
      </c>
    </row>
    <row r="18" spans="1:12">
      <c r="A18" s="4" t="s">
        <v>1106</v>
      </c>
      <c r="D18" s="9" t="n">
        <v>-11.4</v>
      </c>
      <c r="J18" s="9" t="n">
        <v>-11.4</v>
      </c>
    </row>
    <row r="19" spans="1:12">
      <c r="A19" s="4" t="s">
        <v>1123</v>
      </c>
      <c r="K19" s="9" t="n">
        <v>31.6</v>
      </c>
    </row>
    <row r="20" spans="1:12">
      <c r="A20" s="4" t="s">
        <v>1124</v>
      </c>
      <c r="J20" s="9" t="n">
        <v>0.5</v>
      </c>
      <c r="K20" s="9" t="n">
        <v>2.3</v>
      </c>
      <c r="L20" s="6" t="n">
        <v>0</v>
      </c>
    </row>
    <row r="21" spans="1:12">
      <c r="A21" s="4" t="s">
        <v>1115</v>
      </c>
      <c r="D21" s="8" t="n">
        <v>-48.1</v>
      </c>
    </row>
    <row r="22" spans="1:12">
      <c r="A22" s="4" t="s">
        <v>1125</v>
      </c>
    </row>
    <row r="23" spans="1:12">
      <c r="A23" s="3" t="s">
        <v>1111</v>
      </c>
    </row>
    <row r="24" spans="1:12">
      <c r="A24" s="4" t="s">
        <v>1126</v>
      </c>
      <c r="J24" s="9" t="n">
        <v>161.1</v>
      </c>
      <c r="K24" s="9" t="n">
        <v>151.3</v>
      </c>
      <c r="L24" s="9" t="n">
        <v>122.9</v>
      </c>
    </row>
    <row r="25" spans="1:12">
      <c r="A25" s="4" t="s">
        <v>1106</v>
      </c>
      <c r="J25" s="9" t="n">
        <v>-11.4</v>
      </c>
      <c r="K25" s="6" t="n">
        <v>0</v>
      </c>
      <c r="L25" s="6" t="n">
        <v>0</v>
      </c>
    </row>
    <row r="26" spans="1:12">
      <c r="A26" s="4" t="s">
        <v>1127</v>
      </c>
      <c r="J26" s="8" t="n">
        <v>149.7</v>
      </c>
      <c r="K26" s="8" t="n">
        <v>151.3</v>
      </c>
      <c r="L26" s="8" t="n">
        <v>12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901</v>
      </c>
      <c r="J1" s="2" t="s">
        <v>1</v>
      </c>
    </row>
    <row r="2" spans="1:12">
      <c r="B2" s="2" t="s">
        <v>2</v>
      </c>
      <c r="C2" s="2" t="s">
        <v>902</v>
      </c>
      <c r="D2" s="2" t="s">
        <v>4</v>
      </c>
      <c r="E2" s="2" t="s">
        <v>903</v>
      </c>
      <c r="F2" s="2" t="s">
        <v>30</v>
      </c>
      <c r="G2" s="2" t="s">
        <v>904</v>
      </c>
      <c r="H2" s="2" t="s">
        <v>905</v>
      </c>
      <c r="I2" s="2" t="s">
        <v>906</v>
      </c>
      <c r="J2" s="2" t="s">
        <v>2</v>
      </c>
      <c r="K2" s="2" t="s">
        <v>30</v>
      </c>
      <c r="L2" s="2" t="s">
        <v>75</v>
      </c>
    </row>
    <row r="3" spans="1:12">
      <c r="A3" s="3" t="s">
        <v>1129</v>
      </c>
    </row>
    <row r="4" spans="1:12">
      <c r="A4" s="4" t="s">
        <v>1079</v>
      </c>
      <c r="B4" s="8" t="n">
        <v>163.4</v>
      </c>
      <c r="C4" s="8" t="n">
        <v>161.8</v>
      </c>
      <c r="D4" s="8" t="n">
        <v>213.5</v>
      </c>
      <c r="E4" s="8" t="n">
        <v>160.6</v>
      </c>
      <c r="F4" s="8" t="n">
        <v>266.5</v>
      </c>
      <c r="G4" s="7" t="n">
        <v>260</v>
      </c>
      <c r="H4" s="8" t="n">
        <v>260.3</v>
      </c>
      <c r="I4" s="8" t="n">
        <v>269.4</v>
      </c>
      <c r="J4" s="8" t="n">
        <v>699.3</v>
      </c>
      <c r="K4" s="8" t="n">
        <v>1056.3</v>
      </c>
      <c r="L4" s="8" t="n">
        <v>928.6</v>
      </c>
    </row>
    <row r="5" spans="1:12">
      <c r="A5" s="4" t="s">
        <v>1115</v>
      </c>
      <c r="J5" s="9" t="n">
        <v>-48.1</v>
      </c>
      <c r="K5" s="6" t="n">
        <v>0</v>
      </c>
      <c r="L5" s="6" t="n">
        <v>0</v>
      </c>
    </row>
    <row r="6" spans="1:12">
      <c r="A6" s="4" t="s">
        <v>47</v>
      </c>
    </row>
    <row r="7" spans="1:12">
      <c r="A7" s="3" t="s">
        <v>1129</v>
      </c>
    </row>
    <row r="8" spans="1:12">
      <c r="A8" s="4" t="s">
        <v>104</v>
      </c>
      <c r="J8" s="6" t="n">
        <v>13</v>
      </c>
      <c r="K8" s="9" t="n">
        <v>12.2</v>
      </c>
      <c r="L8" s="9" t="n">
        <v>10.7</v>
      </c>
    </row>
    <row r="9" spans="1:12">
      <c r="A9" s="4" t="s">
        <v>64</v>
      </c>
    </row>
    <row r="10" spans="1:12">
      <c r="A10" s="3" t="s">
        <v>1129</v>
      </c>
    </row>
    <row r="11" spans="1:12">
      <c r="A11" s="4" t="s">
        <v>1108</v>
      </c>
      <c r="J11" s="6" t="n">
        <v>0</v>
      </c>
      <c r="K11" s="9" t="n">
        <v>-430.5</v>
      </c>
      <c r="L11" s="9" t="n">
        <v>-408.8</v>
      </c>
    </row>
    <row r="12" spans="1:12">
      <c r="A12" s="4" t="s">
        <v>1105</v>
      </c>
    </row>
    <row r="13" spans="1:12">
      <c r="A13" s="3" t="s">
        <v>1129</v>
      </c>
    </row>
    <row r="14" spans="1:12">
      <c r="A14" s="4" t="s">
        <v>1115</v>
      </c>
      <c r="D14" s="8" t="n">
        <v>48.1</v>
      </c>
    </row>
    <row r="15" spans="1:12">
      <c r="A15" s="4" t="s">
        <v>1125</v>
      </c>
    </row>
    <row r="16" spans="1:12">
      <c r="A16" s="3" t="s">
        <v>1129</v>
      </c>
    </row>
    <row r="17" spans="1:12">
      <c r="A17" s="4" t="s">
        <v>1130</v>
      </c>
      <c r="J17" s="9" t="n">
        <v>663.9</v>
      </c>
      <c r="K17" s="9" t="n">
        <v>635.4</v>
      </c>
      <c r="L17" s="9" t="n">
        <v>527.5</v>
      </c>
    </row>
    <row r="18" spans="1:12">
      <c r="A18" s="4" t="s">
        <v>1131</v>
      </c>
    </row>
    <row r="19" spans="1:12">
      <c r="A19" s="3" t="s">
        <v>1129</v>
      </c>
    </row>
    <row r="20" spans="1:12">
      <c r="A20" s="4" t="s">
        <v>104</v>
      </c>
      <c r="J20" s="8" t="n">
        <v>12.7</v>
      </c>
      <c r="K20" s="8" t="n">
        <v>9.6</v>
      </c>
      <c r="L20" s="8" t="n">
        <v>7.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75</v>
      </c>
    </row>
    <row r="3" spans="1:4">
      <c r="A3" s="3" t="s">
        <v>1104</v>
      </c>
    </row>
    <row r="4" spans="1:4">
      <c r="A4" s="4" t="s">
        <v>1133</v>
      </c>
      <c r="B4" s="8" t="n">
        <v>508.1</v>
      </c>
      <c r="C4" s="8" t="n">
        <v>1123.5</v>
      </c>
      <c r="D4" s="8" t="n">
        <v>1028.1</v>
      </c>
    </row>
    <row r="5" spans="1:4">
      <c r="A5" s="4" t="s">
        <v>79</v>
      </c>
      <c r="B5" s="9" t="n">
        <v>-0.1</v>
      </c>
      <c r="C5" s="9" t="n">
        <v>-0.1</v>
      </c>
      <c r="D5" s="9" t="n">
        <v>-0.1</v>
      </c>
    </row>
    <row r="6" spans="1:4">
      <c r="A6" s="4" t="s">
        <v>1105</v>
      </c>
    </row>
    <row r="7" spans="1:4">
      <c r="A7" s="3" t="s">
        <v>1104</v>
      </c>
    </row>
    <row r="8" spans="1:4">
      <c r="A8" s="4" t="s">
        <v>1134</v>
      </c>
      <c r="B8" s="9" t="n">
        <v>-18.5</v>
      </c>
      <c r="C8" s="6" t="n">
        <v>-83</v>
      </c>
      <c r="D8" s="9" t="n">
        <v>-47.7</v>
      </c>
    </row>
    <row r="9" spans="1:4">
      <c r="A9" s="4" t="s">
        <v>79</v>
      </c>
      <c r="B9" s="9" t="n">
        <v>-0.2</v>
      </c>
      <c r="C9" s="9" t="n">
        <v>-0.1</v>
      </c>
      <c r="D9" s="9" t="n">
        <v>-0.1</v>
      </c>
    </row>
    <row r="10" spans="1:4">
      <c r="A10" s="4" t="s">
        <v>1116</v>
      </c>
      <c r="B10" s="6" t="n">
        <v>0</v>
      </c>
      <c r="C10" s="9" t="n">
        <v>-3.4</v>
      </c>
      <c r="D10" s="9" t="n">
        <v>-3.3</v>
      </c>
    </row>
    <row r="11" spans="1:4">
      <c r="A11" s="4" t="s">
        <v>1135</v>
      </c>
      <c r="B11" s="9" t="n">
        <v>-4.4</v>
      </c>
      <c r="C11" s="9" t="n">
        <v>-2.2</v>
      </c>
      <c r="D11" s="9" t="n">
        <v>0.1</v>
      </c>
    </row>
    <row r="12" spans="1:4">
      <c r="A12" s="4" t="s">
        <v>1136</v>
      </c>
      <c r="B12" s="6" t="n">
        <v>0</v>
      </c>
      <c r="C12" s="6" t="n">
        <v>-604</v>
      </c>
      <c r="D12" s="9" t="n">
        <v>-602.1</v>
      </c>
    </row>
    <row r="13" spans="1:4">
      <c r="A13" s="4" t="s">
        <v>1137</v>
      </c>
      <c r="B13" s="6" t="n">
        <v>-201</v>
      </c>
    </row>
    <row r="14" spans="1:4">
      <c r="A14" s="4" t="s">
        <v>1125</v>
      </c>
    </row>
    <row r="15" spans="1:4">
      <c r="A15" s="3" t="s">
        <v>1104</v>
      </c>
    </row>
    <row r="16" spans="1:4">
      <c r="A16" s="4" t="s">
        <v>1137</v>
      </c>
      <c r="B16" s="6" t="n">
        <v>-201</v>
      </c>
      <c r="C16" s="9" t="n">
        <v>-169.8</v>
      </c>
      <c r="D16" s="9" t="n">
        <v>-153.8</v>
      </c>
    </row>
    <row r="17" spans="1:4">
      <c r="A17" s="4" t="s">
        <v>1138</v>
      </c>
      <c r="B17" s="9" t="n">
        <v>-38.8</v>
      </c>
      <c r="C17" s="9" t="n">
        <v>-40.1</v>
      </c>
      <c r="D17" s="9" t="n">
        <v>-28.4</v>
      </c>
    </row>
    <row r="18" spans="1:4">
      <c r="A18" s="4" t="s">
        <v>1139</v>
      </c>
      <c r="B18" s="8" t="n">
        <v>245.2</v>
      </c>
      <c r="C18" s="8" t="n">
        <v>220.9</v>
      </c>
      <c r="D18" s="8" t="n">
        <v>19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901</v>
      </c>
      <c r="J1" s="2" t="s">
        <v>1</v>
      </c>
    </row>
    <row r="2" spans="1:12">
      <c r="B2" s="2" t="s">
        <v>2</v>
      </c>
      <c r="C2" s="2" t="s">
        <v>902</v>
      </c>
      <c r="D2" s="2" t="s">
        <v>4</v>
      </c>
      <c r="E2" s="2" t="s">
        <v>903</v>
      </c>
      <c r="F2" s="2" t="s">
        <v>30</v>
      </c>
      <c r="G2" s="2" t="s">
        <v>904</v>
      </c>
      <c r="H2" s="2" t="s">
        <v>905</v>
      </c>
      <c r="I2" s="2" t="s">
        <v>906</v>
      </c>
      <c r="J2" s="2" t="s">
        <v>2</v>
      </c>
      <c r="K2" s="2" t="s">
        <v>30</v>
      </c>
      <c r="L2" s="2" t="s">
        <v>75</v>
      </c>
    </row>
    <row r="3" spans="1:12">
      <c r="A3" s="3" t="s">
        <v>1141</v>
      </c>
    </row>
    <row r="4" spans="1:12">
      <c r="A4" s="4" t="s">
        <v>1079</v>
      </c>
      <c r="B4" s="8" t="n">
        <v>163.4</v>
      </c>
      <c r="C4" s="8" t="n">
        <v>161.8</v>
      </c>
      <c r="D4" s="8" t="n">
        <v>213.5</v>
      </c>
      <c r="E4" s="8" t="n">
        <v>160.6</v>
      </c>
      <c r="F4" s="8" t="n">
        <v>266.5</v>
      </c>
      <c r="G4" s="7" t="n">
        <v>260</v>
      </c>
      <c r="H4" s="8" t="n">
        <v>260.3</v>
      </c>
      <c r="I4" s="8" t="n">
        <v>269.4</v>
      </c>
      <c r="J4" s="8" t="n">
        <v>699.3</v>
      </c>
      <c r="K4" s="8" t="n">
        <v>1056.3</v>
      </c>
      <c r="L4" s="8" t="n">
        <v>928.6</v>
      </c>
    </row>
    <row r="5" spans="1:12">
      <c r="A5" s="4" t="s">
        <v>81</v>
      </c>
      <c r="B5" s="9" t="n">
        <v>40.9</v>
      </c>
      <c r="C5" s="6" t="n">
        <v>43</v>
      </c>
      <c r="D5" s="9" t="n">
        <v>62.9</v>
      </c>
      <c r="E5" s="9" t="n">
        <v>44.4</v>
      </c>
      <c r="F5" s="9" t="n">
        <v>-9.1</v>
      </c>
      <c r="G5" s="9" t="n">
        <v>-18.2</v>
      </c>
      <c r="H5" s="9" t="n">
        <v>-45.6</v>
      </c>
      <c r="I5" s="9" t="n">
        <v>5.6</v>
      </c>
      <c r="J5" s="9" t="n">
        <v>191.2</v>
      </c>
      <c r="K5" s="9" t="n">
        <v>-67.2</v>
      </c>
      <c r="L5" s="9" t="n">
        <v>-99.5</v>
      </c>
    </row>
    <row r="6" spans="1:12">
      <c r="A6" s="4" t="s">
        <v>1142</v>
      </c>
      <c r="B6" s="9" t="n">
        <v>43.7</v>
      </c>
      <c r="C6" s="9" t="n">
        <v>46.7</v>
      </c>
      <c r="D6" s="9" t="n">
        <v>64.7</v>
      </c>
      <c r="E6" s="9" t="n">
        <v>46.2</v>
      </c>
      <c r="F6" s="9" t="n">
        <v>19.2</v>
      </c>
      <c r="G6" s="9" t="n">
        <v>-15.7</v>
      </c>
      <c r="H6" s="9" t="n">
        <v>-44.1</v>
      </c>
      <c r="I6" s="9" t="n">
        <v>8.4</v>
      </c>
      <c r="J6" s="9" t="n">
        <v>201.3</v>
      </c>
      <c r="K6" s="9" t="n">
        <v>-32.2</v>
      </c>
      <c r="L6" s="9" t="n">
        <v>-83.8</v>
      </c>
    </row>
    <row r="7" spans="1:12">
      <c r="A7" s="4" t="s">
        <v>89</v>
      </c>
      <c r="B7" s="9" t="n">
        <v>36.9</v>
      </c>
      <c r="C7" s="6" t="n">
        <v>35</v>
      </c>
      <c r="D7" s="9" t="n">
        <v>49.4</v>
      </c>
      <c r="E7" s="9" t="n">
        <v>34.2</v>
      </c>
      <c r="F7" s="9" t="n">
        <v>16.1</v>
      </c>
      <c r="G7" s="9" t="n">
        <v>-8.4</v>
      </c>
      <c r="H7" s="9" t="n">
        <v>-55.6</v>
      </c>
      <c r="I7" s="9" t="n">
        <v>4.1</v>
      </c>
    </row>
    <row r="8" spans="1:12">
      <c r="A8" s="4" t="s">
        <v>1143</v>
      </c>
      <c r="B8" s="8" t="n">
        <v>36.9</v>
      </c>
      <c r="C8" s="7" t="n">
        <v>35</v>
      </c>
      <c r="D8" s="8" t="n">
        <v>49.4</v>
      </c>
      <c r="E8" s="8" t="n">
        <v>34.2</v>
      </c>
      <c r="F8" s="8" t="n">
        <v>34.3</v>
      </c>
      <c r="G8" s="8" t="n">
        <v>-1.7</v>
      </c>
      <c r="H8" s="8" t="n">
        <v>8.800000000000001</v>
      </c>
      <c r="I8" s="8" t="n">
        <v>10.3</v>
      </c>
      <c r="J8" s="8" t="n">
        <v>155.5</v>
      </c>
      <c r="K8" s="8" t="n">
        <v>51.7</v>
      </c>
      <c r="L8" s="8" t="n">
        <v>25.7</v>
      </c>
    </row>
    <row r="9" spans="1:12">
      <c r="A9" s="4" t="s">
        <v>91</v>
      </c>
      <c r="B9" s="11" t="n">
        <v>0.31</v>
      </c>
      <c r="C9" s="11" t="n">
        <v>0.29</v>
      </c>
      <c r="D9" s="11" t="n">
        <v>0.41</v>
      </c>
      <c r="E9" s="11" t="n">
        <v>0.28</v>
      </c>
      <c r="J9" s="11" t="n">
        <v>1.29</v>
      </c>
    </row>
    <row r="10" spans="1:12">
      <c r="A10" s="4" t="s">
        <v>92</v>
      </c>
      <c r="B10" s="11" t="n">
        <v>0.3</v>
      </c>
      <c r="C10" s="11" t="n">
        <v>0.29</v>
      </c>
      <c r="D10" s="11" t="n">
        <v>0.41</v>
      </c>
      <c r="E10" s="11" t="n">
        <v>0.28</v>
      </c>
      <c r="J10" s="11" t="n">
        <v>1.29</v>
      </c>
    </row>
    <row r="11" spans="1:12">
      <c r="A11" s="4" t="s">
        <v>95</v>
      </c>
      <c r="B11" s="6" t="n">
        <v>120000000</v>
      </c>
      <c r="C11" s="6" t="n">
        <v>120000000</v>
      </c>
      <c r="D11" s="6" t="n">
        <v>120000000</v>
      </c>
      <c r="E11" s="6" t="n">
        <v>120000000</v>
      </c>
      <c r="J11" s="6" t="n">
        <v>120000000</v>
      </c>
    </row>
    <row r="12" spans="1:12">
      <c r="A12" s="4" t="s">
        <v>96</v>
      </c>
      <c r="B12" s="6" t="n">
        <v>120600000</v>
      </c>
      <c r="C12" s="6" t="n">
        <v>120500000</v>
      </c>
      <c r="D12" s="6" t="n">
        <v>120500000</v>
      </c>
      <c r="E12" s="6" t="n">
        <v>120400000</v>
      </c>
      <c r="J12" s="6" t="n">
        <v>120497997</v>
      </c>
    </row>
    <row r="13" spans="1:12">
      <c r="A13" s="4" t="s">
        <v>97</v>
      </c>
    </row>
    <row r="14" spans="1:12">
      <c r="A14" s="3" t="s">
        <v>1141</v>
      </c>
    </row>
    <row r="15" spans="1:12">
      <c r="A15" s="4" t="s">
        <v>91</v>
      </c>
      <c r="F15" s="11" t="n">
        <v>0.28</v>
      </c>
      <c r="G15" s="11" t="n">
        <v>-0.01</v>
      </c>
      <c r="H15" s="11" t="n">
        <v>0.07000000000000001</v>
      </c>
      <c r="I15" s="11" t="n">
        <v>0.09</v>
      </c>
      <c r="K15" s="11" t="n">
        <v>0.43</v>
      </c>
      <c r="L15" s="11" t="n">
        <v>0.21</v>
      </c>
    </row>
    <row r="16" spans="1:12">
      <c r="A16" s="4" t="s">
        <v>92</v>
      </c>
      <c r="F16" s="11" t="n">
        <v>0.28</v>
      </c>
      <c r="G16" s="11" t="n">
        <v>-0.01</v>
      </c>
      <c r="H16" s="11" t="n">
        <v>0.07000000000000001</v>
      </c>
      <c r="I16" s="11" t="n">
        <v>0.09</v>
      </c>
      <c r="K16" s="11" t="n">
        <v>0.43</v>
      </c>
      <c r="L16" s="11" t="n">
        <v>0.21</v>
      </c>
    </row>
    <row r="17" spans="1:12">
      <c r="A17" s="4" t="s">
        <v>95</v>
      </c>
      <c r="F17" s="6" t="n">
        <v>120000000</v>
      </c>
      <c r="G17" s="6" t="n">
        <v>120000000</v>
      </c>
      <c r="H17" s="6" t="n">
        <v>120000000</v>
      </c>
      <c r="I17" s="6" t="n">
        <v>120000000</v>
      </c>
      <c r="K17" s="6" t="n">
        <v>120000000</v>
      </c>
      <c r="L17" s="6" t="n">
        <v>120000000</v>
      </c>
    </row>
    <row r="18" spans="1:12">
      <c r="A18" s="4" t="s">
        <v>96</v>
      </c>
      <c r="F18" s="6" t="n">
        <v>120000000</v>
      </c>
      <c r="G18" s="6" t="n">
        <v>120000000</v>
      </c>
      <c r="H18" s="6" t="n">
        <v>120000000</v>
      </c>
      <c r="I18" s="6" t="n">
        <v>120000000</v>
      </c>
      <c r="K18" s="6" t="n">
        <v>120000000</v>
      </c>
      <c r="L18" s="6" t="n">
        <v>120000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Description of</vt:lpstr>
      <vt:lpstr>Basis of Presentation and Signi</vt:lpstr>
      <vt:lpstr>Investments</vt:lpstr>
      <vt:lpstr>Fair Value Measurements</vt:lpstr>
      <vt:lpstr>Variable Interest Entities</vt:lpstr>
      <vt:lpstr>Equity Accounted Investees</vt:lpstr>
      <vt:lpstr>Property and Equipment and Leas</vt:lpstr>
      <vt:lpstr>Goodwill and Intangible Assets</vt:lpstr>
      <vt:lpstr>Timber and Timberlands</vt:lpstr>
      <vt:lpstr>Related Party Transactions</vt:lpstr>
      <vt:lpstr>Accounts Payable and Accrued Li</vt:lpstr>
      <vt:lpstr>Other Compensation Liabilities</vt:lpstr>
      <vt:lpstr>Borrowings and Debt</vt:lpstr>
      <vt:lpstr>Income Taxes</vt:lpstr>
      <vt:lpstr>Commitments and Contingencies</vt:lpstr>
      <vt:lpstr>Earnings Per Share</vt:lpstr>
      <vt:lpstr>Employee Benefits</vt:lpstr>
      <vt:lpstr>Equity-based Compensation</vt:lpstr>
      <vt:lpstr>Accumulated Other Comprehensive</vt:lpstr>
      <vt:lpstr>Non-controlling interests</vt:lpstr>
      <vt:lpstr>Derivatives and Hedging</vt:lpstr>
      <vt:lpstr>Discontinued Operations and Res</vt:lpstr>
      <vt:lpstr>Segment Information</vt:lpstr>
      <vt:lpstr>Selected Quarterly Financial Da</vt:lpstr>
      <vt:lpstr>Basis of Presentation and Sig32</vt:lpstr>
      <vt:lpstr>Investments (Tables)</vt:lpstr>
      <vt:lpstr>Fair Value Measurements (Tables</vt:lpstr>
      <vt:lpstr>Variable Interest Entities (Tab</vt:lpstr>
      <vt:lpstr>Equity Accounted Investees (Tab</vt:lpstr>
      <vt:lpstr>Property and Equipment and Le37</vt:lpstr>
      <vt:lpstr>Goodwill and Intangible Assets </vt:lpstr>
      <vt:lpstr>Timber and Timberlands (Tables)</vt:lpstr>
      <vt:lpstr>Related Party Transactions (Tab</vt:lpstr>
      <vt:lpstr>Accounts Payable and Accrued 41</vt:lpstr>
      <vt:lpstr>Other Compensation Liabilities </vt:lpstr>
      <vt:lpstr>Borrowings and Debt (Tables)</vt:lpstr>
      <vt:lpstr>Income Taxes (Tables)</vt:lpstr>
      <vt:lpstr>Earnings Per Share (Tables)</vt:lpstr>
      <vt:lpstr>Equity-based Compensation (Tabl</vt:lpstr>
      <vt:lpstr>Accumulated Other Comprehensi47</vt:lpstr>
      <vt:lpstr>Derivatives and Hedging (Tables</vt:lpstr>
      <vt:lpstr>Discontinued Operations and R49</vt:lpstr>
      <vt:lpstr>Segment Information (Tables)</vt:lpstr>
      <vt:lpstr>Selected Quarterly Financial 51</vt:lpstr>
      <vt:lpstr>Organization and Description 52</vt:lpstr>
      <vt:lpstr>Basis of Presentation and Sig53</vt:lpstr>
      <vt:lpstr>Basis of Presentation and Sig54</vt:lpstr>
      <vt:lpstr>Basis of Presentation and Sig55</vt:lpstr>
      <vt:lpstr>Basis of Presentation and Sig56</vt:lpstr>
      <vt:lpstr>Basis of Presentation and Sig57</vt:lpstr>
      <vt:lpstr>Investment (Details)</vt:lpstr>
      <vt:lpstr>Fair Value Measurements - Fair </vt:lpstr>
      <vt:lpstr>Variable Interest Entities (Det</vt:lpstr>
      <vt:lpstr>Equity Accounted Investees (Det</vt:lpstr>
      <vt:lpstr>Property and Equipment and Le62</vt:lpstr>
      <vt:lpstr>Goodwill and Intangible Asset63</vt:lpstr>
      <vt:lpstr>Goodwill and Intangible Asset64</vt:lpstr>
      <vt:lpstr>Timber and Timberlands (Details</vt:lpstr>
      <vt:lpstr>Related Party Transactions (Det</vt:lpstr>
      <vt:lpstr>Related Party Transactions - Ot</vt:lpstr>
      <vt:lpstr>Accounts Payable and Accrued 68</vt:lpstr>
      <vt:lpstr>Other Compensation Liabilitie69</vt:lpstr>
      <vt:lpstr>Borrowings and Debt - Long Term</vt:lpstr>
      <vt:lpstr>Borrowings and Debt - Narrative</vt:lpstr>
      <vt:lpstr>Borrowings and Debt - Long Te72</vt:lpstr>
      <vt:lpstr>Borrowings and Debt - Maturitie</vt:lpstr>
      <vt:lpstr>Income Taxes (Details)</vt:lpstr>
      <vt:lpstr>Income Taxes - Federal Tax Rate</vt:lpstr>
      <vt:lpstr>Income Taxes - Significant Comp</vt:lpstr>
      <vt:lpstr>Income Taxes - Reconciliation o</vt:lpstr>
      <vt:lpstr>Commitments and Contingencies (</vt:lpstr>
      <vt:lpstr>Earnings Per Share (Details)</vt:lpstr>
      <vt:lpstr>Employee Benefits (Details)</vt:lpstr>
      <vt:lpstr>Equity-based Compensation (Deta</vt:lpstr>
      <vt:lpstr>Equity-based Compensation - Equ</vt:lpstr>
      <vt:lpstr>Equity-based Compensation - OM </vt:lpstr>
      <vt:lpstr>Accumulated Other Comprehensi84</vt:lpstr>
      <vt:lpstr>Accumulated Other Comprehensi85</vt:lpstr>
      <vt:lpstr>Non-controlling interests (Deta</vt:lpstr>
      <vt:lpstr>Derivatives and Hedging (Detail</vt:lpstr>
      <vt:lpstr>Derivatives and Hedging - Effec</vt:lpstr>
      <vt:lpstr>Discontinued Operations and R89</vt:lpstr>
      <vt:lpstr>Segment Information - Additiona</vt:lpstr>
      <vt:lpstr>Segment Information - Economic </vt:lpstr>
      <vt:lpstr>Segment Information - US GAAP R</vt:lpstr>
      <vt:lpstr>Segment Information - US GAAP E</vt:lpstr>
      <vt:lpstr>Selected Quarterly Financial 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0:19Z</dcterms:created>
  <dcterms:modified xmlns:dcterms="http://purl.org/dc/terms/" xmlns:xsi="http://www.w3.org/2001/XMLSchema-instance" xsi:type="dcterms:W3CDTF">2016-03-15T16:40:19Z</dcterms:modified>
  <dc:title xmlns:dc="http://purl.org/dc/elements/1.1/">Untitled</dc:title>
  <dc:description xmlns:dc="http://purl.org/dc/elements/1.1/"/>
  <dc:subject xmlns:dc="http://purl.org/dc/elements/1.1/"/>
  <cp:keywords/>
  <cp:category/>
</cp:coreProperties>
</file>